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SIGNIFICANT ACCOUNTING POLICIES" sheetId="8" r:id="rId8"/>
    <s:sheet name="ACQUISITIONS" sheetId="9" r:id="rId9"/>
    <s:sheet name="EQUITY PLANS" sheetId="10" r:id="rId10"/>
    <s:sheet name="ALLOWANCE FOR DOUBTFUL ACCOUNTS" sheetId="11" r:id="rId11"/>
    <s:sheet name="RESTRUCTURING ACTIVITIES" sheetId="12" r:id="rId12"/>
    <s:sheet name="NOTES PAYABLE" sheetId="13" r:id="rId13"/>
    <s:sheet name="LONG-TERM DEBT" sheetId="14" r:id="rId14"/>
    <s:sheet name="FAIR VALUE MEASUREMENTS" sheetId="15" r:id="rId15"/>
    <s:sheet name="COMMITMENTS AND CONTINGENCIES" sheetId="16" r:id="rId16"/>
    <s:sheet name="RETIREMENT PLANS" sheetId="17" r:id="rId17"/>
    <s:sheet name="EMPLOYEE STOCK OWNERSHIP PLAN" sheetId="18" r:id="rId18"/>
    <s:sheet name="INCOME TAXES" sheetId="19" r:id="rId19"/>
    <s:sheet name="BUSINESS SEGMENTS" sheetId="20" r:id="rId20"/>
    <s:sheet name="QUARTERLY FINANCIAL DATA (UNAUD" sheetId="21" r:id="rId21"/>
    <s:sheet name="SIGNIFICANT ACCOUNTING POLICI22" sheetId="22" r:id="rId22"/>
    <s:sheet name="SIGNIFICANT ACCOUNTING POLICI23" sheetId="23" r:id="rId23"/>
    <s:sheet name="ACQUISITIONS (Tables)" sheetId="24" r:id="rId24"/>
    <s:sheet name="EQUITY PLANS (Tables)" sheetId="25" r:id="rId25"/>
    <s:sheet name="ALLOWANCE FOR DOUBTFUL ACCOUN26" sheetId="26" r:id="rId26"/>
    <s:sheet name="LONG-TERM DEBT (Tables)" sheetId="27" r:id="rId27"/>
    <s:sheet name="FAIR VALUE MEASUREMENTS (Tables" sheetId="28" r:id="rId28"/>
    <s:sheet name="COMMITMENTS AND CONTINGENCIES (" sheetId="29" r:id="rId29"/>
    <s:sheet name="RETIREMENT PLANS (Tables)" sheetId="30" r:id="rId30"/>
    <s:sheet name="EMPLOYEE STOCK OWNERSHIP PLAN (" sheetId="31" r:id="rId31"/>
    <s:sheet name="INCOME TAXES (Tables)" sheetId="32" r:id="rId32"/>
    <s:sheet name="BUSINESS SEGMENTS (Tables)" sheetId="33" r:id="rId33"/>
    <s:sheet name="QUARTERLY FINANCIAL DATA (UNA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ACQUISITIONS (Details)" sheetId="45" r:id="rId45"/>
    <s:sheet name="EQUITY PLANS (Details)" sheetId="46" r:id="rId46"/>
    <s:sheet name="EQUITY PLANS (Details 2)" sheetId="47" r:id="rId47"/>
    <s:sheet name="EQUITY PLANS (Details 3)" sheetId="48" r:id="rId48"/>
    <s:sheet name="EQUITY PLANS (Details 4)" sheetId="49" r:id="rId49"/>
    <s:sheet name="ALLOWANCE FOR DOUBTFUL ACCOUN50" sheetId="50" r:id="rId50"/>
    <s:sheet name="RESTRUCTURING ACTIVITIES (Detai" sheetId="51" r:id="rId51"/>
    <s:sheet name="NOTES PAYABLE (Details)" sheetId="52" r:id="rId52"/>
    <s:sheet name="LONG-TERM DEBT (Details)" sheetId="53" r:id="rId53"/>
    <s:sheet name="FAIR VALUE MEASUREMENTS (Detail" sheetId="54" r:id="rId54"/>
    <s:sheet name="FAIR VALUE MEASUREMENTS (Deta55" sheetId="55" r:id="rId55"/>
    <s:sheet name="COMMITMENTS AND CONTINGENCIES56" sheetId="56" r:id="rId56"/>
    <s:sheet name="COMMITMENTS AND CONTINGENCIES57" sheetId="57" r:id="rId57"/>
    <s:sheet name="RETIREMENT PLANS (Details)" sheetId="58" r:id="rId58"/>
    <s:sheet name="EMPLOYEE STOCK OWNERSHIP PLAN59" sheetId="59" r:id="rId59"/>
    <s:sheet name="INCOME TAXES (Details)" sheetId="60" r:id="rId60"/>
    <s:sheet name="INCOME TAXES (Details 2)" sheetId="61" r:id="rId61"/>
    <s:sheet name="BUSINESS SEGMENTS (Details)" sheetId="62" r:id="rId62"/>
    <s:sheet name="QUARTERLY FINANCIAL DATA (UNA63" sheetId="63" r:id="rId63"/>
  </s:sheets>
  <s:definedNames/>
  <s:calcPr calcId="124519" calcMode="auto" fullCalcOnLoad="1"/>
</s:workbook>
</file>

<file path=xl/sharedStrings.xml><?xml version="1.0" encoding="utf-8"?>
<sst xmlns="http://schemas.openxmlformats.org/spreadsheetml/2006/main" uniqueCount="793">
  <si>
    <t>Document and Entity Information - USD ($)</t>
  </si>
  <si>
    <t>12 Months Ended</t>
  </si>
  <si>
    <t>Aug. 01, 2015</t>
  </si>
  <si>
    <t>Sep. 11, 2015</t>
  </si>
  <si>
    <t>Jan. 30, 2015</t>
  </si>
  <si>
    <t>Document and Entity Information</t>
  </si>
  <si>
    <t>Entity Registrant Name</t>
  </si>
  <si>
    <t>UNITED NATURAL FOODS INC</t>
  </si>
  <si>
    <t>Entity Central Index Key</t>
  </si>
  <si>
    <t>Current Fiscal Year End Date</t>
  </si>
  <si>
    <t>--08-01</t>
  </si>
  <si>
    <t>Entity Filer Category</t>
  </si>
  <si>
    <t>Large Accelerated Filer</t>
  </si>
  <si>
    <t>Document Type</t>
  </si>
  <si>
    <t>10-K</t>
  </si>
  <si>
    <t>Document Period End Date</t>
  </si>
  <si>
    <t>Aug. 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Aug. 02, 2014</t>
  </si>
  <si>
    <t>Current assets:</t>
  </si>
  <si>
    <t>Cash and cash equivalents</t>
  </si>
  <si>
    <t>Accounts receivable, net of allowance of $7,489 and $7,589, respectively</t>
  </si>
  <si>
    <t>Inventories</t>
  </si>
  <si>
    <t>Deferred income taxes</t>
  </si>
  <si>
    <t>Prepaid expenses and other current assets</t>
  </si>
  <si>
    <t>Total current assets</t>
  </si>
  <si>
    <t>Property and equipment, net</t>
  </si>
  <si>
    <t>Goodwill</t>
  </si>
  <si>
    <t>Intangible assets, net of accumulated amortization of $25,717 and $19,002, respectively</t>
  </si>
  <si>
    <t>Other assets</t>
  </si>
  <si>
    <t>Total assets</t>
  </si>
  <si>
    <t>Current liabilities:</t>
  </si>
  <si>
    <t>Accounts payable</t>
  </si>
  <si>
    <t>Accrued expenses and other current liabilities</t>
  </si>
  <si>
    <t>Current portion of long-term debt</t>
  </si>
  <si>
    <t>Total current liabilities</t>
  </si>
  <si>
    <t>Notes payable</t>
  </si>
  <si>
    <t>Other long-term liabilities</t>
  </si>
  <si>
    <t>Long-term debt, excluding current portion</t>
  </si>
  <si>
    <t>Total liabilities</t>
  </si>
  <si>
    <t>Commitments and contingencies</t>
  </si>
  <si>
    <t xml:space="preserve"> </t>
  </si>
  <si>
    <t>Stockholders' equity:</t>
  </si>
  <si>
    <t>Preferred stock, $0.01 par value, authorized 5,000 shares; none issued or outstanding</t>
  </si>
  <si>
    <t>Common stock, $0.01 par value, authorized 100,000 shares; 50,096 issued and outstanding shares at August 1, 2015; 49,771 issued and outstanding shares at August 2, 2014</t>
  </si>
  <si>
    <t>Additional paid-in capital</t>
  </si>
  <si>
    <t>Unallocated shares of Employee Stock Ownership Plan</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Intangible assets, accumulated amortization</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shares in Thousands, $ in Thousands</t>
  </si>
  <si>
    <t>Aug. 03, 2013</t>
  </si>
  <si>
    <t>Net sales</t>
  </si>
  <si>
    <t>Cost of sales</t>
  </si>
  <si>
    <t>Gross profit</t>
  </si>
  <si>
    <t>Operating expenses</t>
  </si>
  <si>
    <t>Restructuring and asset impairment expenses</t>
  </si>
  <si>
    <t>Total operating expenses</t>
  </si>
  <si>
    <t>Operating income</t>
  </si>
  <si>
    <t>Other expense (income):</t>
  </si>
  <si>
    <t>Interest expense</t>
  </si>
  <si>
    <t>Interest income</t>
  </si>
  <si>
    <t>Other, net</t>
  </si>
  <si>
    <t>Total other expense, net</t>
  </si>
  <si>
    <t>Income before income taxes</t>
  </si>
  <si>
    <t>Provision for income taxes</t>
  </si>
  <si>
    <t>Net income</t>
  </si>
  <si>
    <t>Basic per share data:</t>
  </si>
  <si>
    <t>Net income (in dollars per share)</t>
  </si>
  <si>
    <t>[1]</t>
  </si>
  <si>
    <t>Weighted average basic shares of common stock</t>
  </si>
  <si>
    <t>Diluted per share data:</t>
  </si>
  <si>
    <t>Weighted average diluted shares of common stock</t>
  </si>
  <si>
    <t>Total reflects rounding</t>
  </si>
  <si>
    <t>CONSOLIDATED STATEMENTS OF COMPREHENSIVE INCOME - USD ($) $ in Thousands</t>
  </si>
  <si>
    <t>Net Income</t>
  </si>
  <si>
    <t>Other Comprehensive Income (Loss), After-tax Amount</t>
  </si>
  <si>
    <t>Foreign currency translation adjustments</t>
  </si>
  <si>
    <t>Change in fair value of swap agreements</t>
  </si>
  <si>
    <t>Total other comprehensive loss, net of tax</t>
  </si>
  <si>
    <t>Total comprehensive income</t>
  </si>
  <si>
    <t>CONSOLIDATED STATEMENT OF STOCKHOLDERS' EQUITY - USD ($) shares in Thousands, $ in Thousands</t>
  </si>
  <si>
    <t>Total</t>
  </si>
  <si>
    <t>Common Stock</t>
  </si>
  <si>
    <t>Treasury Stock</t>
  </si>
  <si>
    <t>Additional Paid in Capital</t>
  </si>
  <si>
    <t>Unallocated Shares of ESOP</t>
  </si>
  <si>
    <t>Accumulated Other Comprehensive (Loss) Income</t>
  </si>
  <si>
    <t>Retained Earnings</t>
  </si>
  <si>
    <t>Balances at Jul. 28, 2012</t>
  </si>
  <si>
    <t>Balances (in shares) at Jul. 28, 2012</t>
  </si>
  <si>
    <t>Increase (Decrease) in Stockholders' Equity</t>
  </si>
  <si>
    <t>Allocation of shares to ESOP</t>
  </si>
  <si>
    <t>Stock option exercises and restricted stock vestings, net</t>
  </si>
  <si>
    <t>Stock option exercises and restricted stock vestings, net (in shares)</t>
  </si>
  <si>
    <t>Share-based compensation</t>
  </si>
  <si>
    <t>Tax benefit associated with stock plans</t>
  </si>
  <si>
    <t>Fair value of swap agreement, net of tax</t>
  </si>
  <si>
    <t>Foreign currency translation</t>
  </si>
  <si>
    <t>Balances at Aug. 03, 2013</t>
  </si>
  <si>
    <t>Balances (in shares) at Aug. 03, 2013</t>
  </si>
  <si>
    <t>Stock Issued During Period, Shares, Acquisitions</t>
  </si>
  <si>
    <t>Stock Issued During Period, Value, Acquisitions</t>
  </si>
  <si>
    <t>Balances at Aug. 02, 2014</t>
  </si>
  <si>
    <t>Balances (in shares) at Aug. 02, 2014</t>
  </si>
  <si>
    <t>Balances at Aug. 01, 2015</t>
  </si>
  <si>
    <t>Balances (in shares) at Aug. 01, 2015</t>
  </si>
  <si>
    <t>CONSOLIDATED STATEMENTS OF CASH FLOWS - USD ($) $ in Thousands</t>
  </si>
  <si>
    <t>Adjustments to reconcile net income to net cash provided by operating activities:</t>
  </si>
  <si>
    <t>Depreciation and amortization</t>
  </si>
  <si>
    <t>Deferred income tax expense</t>
  </si>
  <si>
    <t>Excess tax benefit from share-based payment arrangements</t>
  </si>
  <si>
    <t>(Gain) loss on disposals of property and equipment</t>
  </si>
  <si>
    <t>Asset Impairment Charges</t>
  </si>
  <si>
    <t>Gain associated with acquisition of land</t>
  </si>
  <si>
    <t>Impairment of indefinite lived intangibles</t>
  </si>
  <si>
    <t>Provision for doubtful accounts</t>
  </si>
  <si>
    <t>Non-cash interest expense</t>
  </si>
  <si>
    <t>Changes in assets and liabilities, net of acquired companies:</t>
  </si>
  <si>
    <t>Accounts receivable</t>
  </si>
  <si>
    <t>Prepaid expenses and other assets</t>
  </si>
  <si>
    <t>Accrued expenses and other liabilities</t>
  </si>
  <si>
    <t>Net cash provided by operating activities</t>
  </si>
  <si>
    <t>CASH FLOWS FROM INVESTING ACTIVITIES:</t>
  </si>
  <si>
    <t>Capital expenditures</t>
  </si>
  <si>
    <t>Purchases of acquired businesses, net of cash acquired</t>
  </si>
  <si>
    <t>Long-term investment</t>
  </si>
  <si>
    <t>Payment of company owned life insurance premiums</t>
  </si>
  <si>
    <t>Proceeds from disposals of property and equipment</t>
  </si>
  <si>
    <t>Net cash used in investing activities</t>
  </si>
  <si>
    <t>CASH FLOWS FROM FINANCING ACTIVITIES:</t>
  </si>
  <si>
    <t>Proceeds from borrowings under revolving credit line</t>
  </si>
  <si>
    <t>Repayments of borrowings under revolving credit line</t>
  </si>
  <si>
    <t>Proceeds from issuance of long-term debt</t>
  </si>
  <si>
    <t>Repayments of long-term debt</t>
  </si>
  <si>
    <t>Increase in bank overdraft</t>
  </si>
  <si>
    <t>Proceeds from exercise of stock options</t>
  </si>
  <si>
    <t>Payment of employee restricted stock tax withholdings</t>
  </si>
  <si>
    <t>Capitalized debt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Non-cash financing activity</t>
  </si>
  <si>
    <t>Non-cash investing activity</t>
  </si>
  <si>
    <t>Cash paid for interest</t>
  </si>
  <si>
    <t>Cash paid for federal and state income taxes, net of refunds</t>
  </si>
  <si>
    <t>SIGNIFICANT ACCOUNTING POLICIES</t>
  </si>
  <si>
    <t>Organization, Consolidation and Presentation of Financial Statements [Abstract]</t>
  </si>
  <si>
    <t>SIGNIFICANT ACCOUNTING POLICIES (a) Nature of Business United Natural Foods, Inc. and its subsidiaries (the "Company") is a leading distributor and retailer of natural, organic and specialty products. The Company sells its products primarily throughout the United States and Canada. (b) Basis of Presentation The accompanying consolidated financial statements include the accounts of the Company and its wholly-owned subsidiaries. All significant intercompany transactions and balances have been eliminated in consolidation. Certain prior year amounts have been reclassified to conform to the current year's presentation. The fiscal year of the Company ends on the Saturday closest to July 31. Fiscal 2015 , 2014 and 2013 ended on August 1, 2015 , August 2, 2014 and August 3, 2013 , respectively. Fiscal 2015 and 2014 contained 52 weeks and fiscal 2013 contained 53 weeks. Each of the Company's interim quarters consisted of 13 weeks except for the fourth quarter of fiscal year 2013 which contained 14 weeks. Net sales consists primarily of sales of natural, organic and specialty products to retailers, adjusted for customer volume discounts, returns and allowances. Net sales also includes amounts charged by the Company to customers for shipping and handling, and fuel surcharges. The principal components of cost of sales include the amount paid to manufacturers and growers for product sold, plus the cost of transportation necessary to bring the product to the Company's distribution centers, offset by consideration received from suppliers in connection with the purchase of the suppliers' products. Cost of sales also includes amounts incurred by the Company's manufacturing subsidiary, Woodstock Farms Manufacturing, for inbound transportation costs and depreciation for manufacturing equipment, offset by consideration received from suppliers in connection with the purchase or promotion of the suppliers' products. Operating expenses include salaries and wages, employee benefits (including payments under the Company's Employee Stock Ownership Plan), warehousing and delivery, selling, occupancy, insurance, administrative, share-based compensation and amortization expense. Operating expenses also include depreciation expense related to the wholesale and retail divisions. Other expense (income) includes interest on outstanding indebtedness, interest income and miscellaneous income and expenses. Certain items in the consolidated statements of cash flows for the fiscal years ended August 2, 2014 and August 3, 2013 have been reclassed to conform to a change in the current year presentation of operating activities. Additionally, certain items in the consolidated balance sheet as of August 2, 2014 have been reclassed to conform with current year presentation. These revisions were not material to the Company's consolidated financial statements as a whole. (c) Cash Equivalents Cash equivalents consist of highly liquid investments with original maturities of three months or less. (d) Inventories and Cost of Sales Inventories consist primarily of finished goods and are stated at the lower of cost or market, with cost being determined using the first-in, first-out (FIFO) method. Allowances received from suppliers are recorded as reductions in cost of sales upon the sale of the related products. (e) Property and Equipment Property and equipment are stated at cost less accumulated depreciation and amortization. Equipment under capital leases is stated at the lower of the present value of minimum lease payments at the inception of the lease or the fair value of the asset. Property and equipment includes the Company's non-cash capital expenditures made by the landlord for the Aurora, Colorado distribution center and related accumulated depreciation. Refer to Note 7, Long-Term Debt , for additional information regarding this transaction. Depreciation and amortization of property and equipment is computed on a straight-line basis, over the estimated useful lives of the assets or, when applicable, the life of the lease, whichever is shorter. Applicable interest charges incurred during the construction of new facilities may be capitalized as one of the elements of cost and amortized over the assets' estimated useful lives. The Company capitalized $0.5 million during the fiscal year ended August 1, 2015 related to the construction of new distribution centers in Prescott, Wisconsin and Gilroy, California. The Company capitalized $0.9 million of interest during the fiscal year ended August 2, 2014 related to the construction of new distribution centers in Racine, Wisconsin and Hudson Valley, New York. There was no interest capitalized during the fiscal year ended August 3, 2013 . Property and equipment consisted of the following at August 1, 2015 and August 2, 2014 : Original Estimated Useful Lives (Years) 2015 2014 (In thousands, except years) Land $ 43,033 $ 31,324 Buildings and improvements 20-40 302,066 215,172 Leasehold improvements 5-20 133,120 130,739 Warehouse equipment 3-30 155,477 128,121 Office equipment 3-10 57,519 71,524 Computer software 3-7 130,652 97,196 Motor vehicles 3-7 4,357 4,520 Construction in progress 63,557 79,002 889,781 757,598 Less accumulated depreciation and amortization 317,329 273,638 Net property and equipment $ 572,452 $ 483,960 Depreciation expense amounted to $55.0 million , $42.9 million and $37.6 million for the fiscal years ended August 1, 2015 , August 2, 2014 and August 3, 2013 , respectively. (f) 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g) Long-Lived Assets Management reviews long-lived assets, including definite-lived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 (h) Goodwill and Intangible Assets Goodwill represents the excess of cost over the fair value of net assets acquired in a business combination. Goodwill and other intangible assets with indefinite lives are not amortized. Intangible assets with definite lives are amortized on a straight-line basis over the following lives: Customer relationships 7-20 years Non-competition agreements 1-10 years Trademarks and tradenames 4-10 years Goodwill is assigned to the reporting units that are expected to benefit from the synergies of the business combination. The Company is required to test goodwill for impairment at least annually, and between annual tests if events occur or circumstances change that would more likely than not reduce the fair value of a reporting unit below its carrying amount. The Company has elected to perform its annual tests for indications of goodwill impairment as of the first day of the fourth quarter of each fiscal year. The Company's reporting units are at or one level below the operating segment level. Approximately 93.4% of the Company's goodwill is within its wholesale reporting unit. In accordance with Accounting Standards Update ("ASU") No. 2011-08, Intangibles- Goodwill and Other (Topic 350): Testing Goodwill for Impairment ("ASU 2011-08"), the Company is allowed to perform a qualitative assessment for goodwill impairment unless it believes it is more likely than not that a reporting unit's fair value is less than the carrying value. The thresholds used by the Company for this determination in fiscal 2015 were for any reporting units that (1) have passed their previous two-step test with a margin of calculated fair value versus carrying value of at least 20% , (2) have had a two-step test within the past five years, (3) have had no significant changes to their working capital structure, (4) have current year income which is at least 85% of prior year amounts, and (5) present no other factors to be considered as outlined in ASU 2011-08. Based on the qualitative assessment performed for fiscal 2015 , only one of the Company's four reporting units met these thresholds. As this reporting unit had passed its previous two-step test within the past 5 years, the reporting unit's net income has not decreased more than 15% and its working capital requirements have not increased significantly, no quantitative testing was performed on this reporting unit as part of the annual test in fiscal 2015 . For the three reporting units that did not meet the thresholds above for fiscal 2015, the Company performed a two-step goodwill impairment analysis. The first step to identify potential impairment involves comparing each reporting unit's estimated fair value to its carrying value, including goodwill. Each reporting unit regularly prepares discrete operating forecasts and uses these forecasts as the basis for the assumptions used in the discounted cash flow analysis which is the basis for the fair value analysis. If the estimated fair value of a reporting unit exceeds its carrying value, goodwill is considered not to be impaired and no further testing is required. This was the case for all three reporting units which required a quantitative test for the annual assessment in fiscal 2015. Had the carrying value exceeded estimated fair value for any of these three units, there would have been an indication of potential impairment and the second step would have been performed to measure the amount of impairment. If required, the second step involves calculating an implied fair value of goodwill for each reporting unit for which the first step indicated potential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 assets.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Intangible assets with indefinite lives are tested for impairment at least annually as of the first day of the fourth fiscal quarter and if events occur or circumstances change that would indicate that the value of the asset may be impaired. Impairment is measured as the difference between the fair value of the asset and its carrying value. In accordance with ASU No. 2012-02, Intangibles- Goodwill and Other (Topic 350): Testing Indefinite Lived Intangible Assets for Impairment , the Company is allowed to perform a qualitative assessment for intangible asset impairment unless it believes it is more likely than not that an intangible asset's fair value is less than the carrying value. The thresholds used by the Company for this determination in the fourth quarter of fiscal 2015 were for any intangible assets (or groups of assets) that (1) have passed their previous two-step test with a margin of calculated fair value versus carrying value of at least 20% , (2) have performed a previous two-step test within the past five years, and (3) have current year income which is at least 85% of prior year amounts. The Company's only indefinite lived intangible assets are the branded product line asset group. During fiscal 2015, the Company's annual qualitative assessment of its indefinite lived intangible assets indicated that no impairment existed. During fiscal 2015, the Company ceased operations at its Canadian facility located in Scotstown, Quebec which was acquired in 2010. In connection with this closure, the Company recognized an impairment of $0.6 million during the first quarter of fiscal 2015 representing the remaining unamortized value of an intangible asset. In the first quarter of fiscal 2013, the Company entered into an agreement to terminate its licensing agreement with the former owners of an acquired business. In connection with this termination agreement, during the three months ended October 27, 2012, the Company recognized an impairment of $1.6 million representing the remaining unamortized balance of the intangible asset. The changes in the carrying amount of goodwill and the amount allocated by reportable segment for the years presented are as follows (in thousands): Wholesale Other Total Goodwill as of August 3, 2013 $ 184,143 $ 17,731 $ 201,874 Goodwill adjustment for prior year business combinations 73,966 — 73,966 Contingent consideration for prior year business combinations 62 — 62 Change in foreign exchange rates (1,354 ) — (1,354 ) Goodwill as of August 2, 2014 $ 256,817 $ 17,731 $ 274,548 Goodwill adjustment from prior year business combinations (3,487 ) — (3,487 ) Change in foreign exchange rates (4,421 ) — (4,421 ) Goodwill as of August 1, 2015 $ 248,909 $ 17,731 $ 266,640 The following table presents the detail of the Company's other intangible assets (in thousands): August 1, 2015 August 2, 2014 Gross Carrying Amount Accumulated Amortization Net Gross Carrying Amount Accumulated Amortization Net Amortizing intangible assets: Customer relationships $ 96,192 $ 25,364 $ 70,828 $ 98,928 $ 18,901 $ 80,027 Non-compete agreements 1,700 353 1,347 800 13 787 Trademarks and tradenames — — — 678 88 590 Total amortizing intangible assets 97,892 25,717 72,175 100,406 19,002 81,404 Indefinite lived intangible assets: Trademarks and tradenames 53,655 — 53,655 53,585 — 53,585 Total $ 151,547 $ 25,717 $ 125,830 $ 153,991 $ 19,002 $ 134,989 Amortization expense was $7.8 million , $5.1 million and $4.1 million for the fiscal years ended August 1, 2015 , August 2, 2014 and August 3, 2013 , respectively. The estimated future amortization expense for each of the next five fiscal years and thereafter on definite lived intangible assets existing as of August 1, 2015 is shown below: Fiscal Year: (In thousands) 2016 $ 6,547 2017 6,238 2018 5,866 2019 5,881 2020 5,420 2021 and thereafter 42,223 $ 72,175 (i) Revenue Recognition and Concentration of Credit Risk The Company records revenue upon delivery of products. Revenues are recorded net of applicable sales discounts and estimated sales returns. Sales incentives provided to customers are accounted for as reductions in revenue as the related revenue is recorded. The Company's sales are primarily to customers located throughout the United States and Canada. Whole Foods Market, Inc. was the Company's largest customer in each fiscal year presented. Whole Foods Market, Inc. accounted for approximately 35% of the Company's net sales for the fiscal year ended August 1, 2015 and 36% for each of the fiscal years ended August 2, 2014 and August 3, 2013 . There were no other customers that individually generated 10% or more of the Company's net sales. The Company analyzes customer creditworthiness, accounts receivable balances, payment history, payment terms and historical bad debt levels when evaluating the adequacy of its allowance for doubtful accounts. In instances where a reserve has been recorded for a particular customer, future sales to the customer are conducted using either cash-on-delivery terms, or the account is closely monitored so that as agreed upon payments are received, orders are released; a failure to pay results in held or cancelled orders. (j) Fair Value of Financial Instruments The carrying amounts of the Company's financial instruments including cash and cash equivalents, accounts receivable, accounts payable and certain accrued expenses approximate fair value due to the short-term nature of these instruments. The following estimated fair value amounts have been determined by the Company using available market information and appropriate valuation methodologies. Refer to Note 8, Fair Value Measurements , for additional information regarding the fair value hierarchy. The fair value of notes payable and long-term debt are based on the instruments' interest rate, terms, maturity date and collateral, if any, in comparison to the Company's incremental borrowing rate for similar financial instruments. However, considerable judgment is required in interpreting market data to develop the estimates of fair value. Accordingly, the estimates presented herein are not necessarily indicative of the amounts that the Company could realize in a current market exchange. August 1, 2015 August 2, 2014 Carrying Value Fair Value Carrying Value Fair Value (In thousands) Assets: Cash and cash equivalents $ 17,380 $ 17,380 $ 16,116 $ 16,116 Accounts receivable 474,494 474,494 441,528 441,528 Notes receivable 7,361 7,361 5,936 5,936 Liabilities: Accounts payable 390,134 390,134 377,548 377,548 Notes payable 362,993 362,993 415,660 415,660 Long-term debt, including current portion 186,393 192,679 33,500 36,386 (k) Use of Estimates The preparation of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be based on amounts that differ from those estimates. (l) Notes Receivable, Trade The Company issues trade notes receivable to certain customers under two basic circumstances; inventory purchases for initial store openings and overdue accounts receivable. Notes issued in connection with store openings are generally receivable over a period not to exceed thirty-six months . Notes issued in connection with overdue accounts receivable may extend for periods greater than one year. All notes are issued at a market interest rate and contain certain guarantees and collateral assignments in favor of the Company. (m) Share-Based Compensation The Company accounts for its share-based compensation in accordance with Financial Accounting Standards Board ("FASB") Accounting Standards Codification ("ASC") 718, Stock Compensation ("ASC 718"). ASC 718 requires the recognition of the fair value of share-based compensation in net income. The Company has four share-based employee compensation plans, which are described more fully in Note 3. Share-based compensation consists of stock options, restricted stock awards, restricted stock units, performance shares and performance units. Stock options are granted to employees and directors at exercise prices equal to the fair market value of the Company's stock at the dates of grant. Generally, stock options, restricted stock awards and restricted stock units granted to employees vest ratably over 4 years from the grant date and grants to members of the Company's Board of Directors vest ratably over 6 months with one half vesting immediately. The Company's President and Chief Executive Officer has been granted performance shares and performance units which have vested, when and if earned, in accordance with the terms of the related Performance Share and Performance Unit agreements. During fiscal 2015 , fiscal 2014 and fiscal 2013 , the Company granted performance-based stock units to its executive officers that will vest if the Company achieves certain performance metrics as of and for the years ended July 30, 2016 , August 1, 2015 and August 2, 2014 , respectively. The Company recognizes share-based compensation expense on a straight-line basis over the requisite service period of the individual grants, which generally equals the vesting period. ASC 718 also requires that compensation expense be recognized for only the portion of share-based awards that are expected to vest. Therefore, we apply estimated forfeiture rates that are derived from historical employee and director termination activity to reduce the amount of compensation expense recognized. If the actual forfeitures differ from the estimate, additional adjustments to compensation expense may be required in future periods. The Company receives an income tax deduction for restricted stock awards and restricted stock units when they vest and for non-qualified stock options exercised by employees equal to the excess of the fair market value of its common stock on the vesting or exercise date over the exercised price. Excess tax benefits (tax benefits resulting from tax deductions in excess of compensation cost recognized) are presented as a cash inflow provided by financing activities in the accompanying consolidated statement of cash flows. (n) Earnings Per Share Basic earnings per share is calculated by dividing net income by the weighted average number of common shares outstanding during the period. Diluted earnings per share is calculated by adding the dilutive potential common shares to the weighted average number of common shares that were outstanding during the period. For purposes of the diluted earnings per share calculation, outstanding stock options, restricted stock awards, restricted stock units and performance-based awards, if applicable, are considered common stock equivalents, using the treasury stock method. A reconciliation of the weighted average number of shares outstanding used in the computation of the basic and diluted earnings per share for all periods presented follows: Fiscal year ended August 1, August 2, August 3, (In thousands) Basic weighted average shares outstanding 50,021 49,602 49,217 Net effect of dilutive common stock equivalents based upon the treasury stock method 246 286 292 Diluted weighted average shares outstanding 50,267 49,888 49,509 Potential anti-dilutive share-based payment awards excluded from the computation above 7 6 121 (o) Comprehensive Income (Loss) Comprehensive income (loss) is reported in accordance with ASU No. 2013-02, and includes net income and the change in other comprehensive income (loss). Other comprehensive income (loss) is comprised of the net change in fair value of derivative instruments designated as cash flow hedges, as well as foreign currency translation related to the translation of UNFI Canada, Inc. ("UNFI Canada") from the functional currency of Canadian dollars to U.S. dollar reporting currency. For all periods presented, the Company displays comprehensive income (loss) and its components in the consolidated statements of comprehensive income. (p) Derivative Financial Instruments The Company is exposed to market risks arising from changes in interest rates, fuel costs, and with the operation of UNFI Canada, foreign currency exchange rates. The Company uses derivatives principally in the management of interest rate and fuel price exposure. From time to time the Company may use contracts to hedge transactions in foreign currency. The Company does not utilize derivatives that contain leverage features. For derivative transactions accounted for as hedges, on the date the Company enters into the derivative transaction, the exposure is identified. The Company formally documents all relationships between hedging instruments and hedged items, as well as its risk-management objective and strategy for undertaking the hedge transaction. In this documentation, the Company specifically identifies the asset, liability, firm commitment, forecasted transaction, or net investment that has been designated as the hedged item and states how the hedging instrument is expected to reduce the risks related to the hedged item. The Company measures effectiveness of its hedging relationships both at hedge inception and on an ongoing basis as needed. (q) Shipping and Handling Fees and Costs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totaled $452.9 million , $397.7 million and $358.8 million for the fiscal years ended August 1, 2015 , August 2, 2014 and August 3, 2013 , respectively. (r) Reserves for Self-Insurance The Company is primarily self-insured for workers' compensation, and general and automobile liability insurance. It is the Company's policy to record the self-insured portion of workers' compensation and automobile liabilities based upon actuarial methods to estimate the future cost of claims and related expenses that have been reported but not settled, and that have been incurred but not yet reported. Any projection of losses concerning workers' compensation and automobile liability is subject to a considerable degree of variability. Among the causes of this variability are unpredictable external factors affecting litigation trends, benefit level changes and claim settlement patterns. (s) Operating Lease Expenses The Company records lease expense via the straight-line method. For leases with step rent provisions whereby the rental payments increase over the life of the lease, and for leases where the Company receives rent-free periods, the Company recognizes expense based on a straight-line basis based on the total minimum lease payments to be made over the expected lease term. (t) Recently Issued Accounting Pronouncements In August 2015, the FASB issued ASU No. 2015-14, Revenue from Contracts with Customers , (Topic 606): Deferral of the Effective Date ("ASU 2015-14") deferring the adoption of previously issued guidance published in May 2014, ASU No. 2014-09, Revenue from Contracts with Customers, (Topic 606) . The core principle of the new guidance is that an entity will recognize revenue to depict the transfer of promised goods or services to customers in an amount that reflects the consideration to which the entity expects to be entitled in exchange for those goods or services. The new pronouncement is effective for public companies with annual periods, and interim periods within those periods, beginning after December 15, 2017, which for the Company will be the first quarter of the fiscal year ended August 3, 2019. The Company is in the process of evaluating the impact that this new guidance will have on the Company's consolidated financial statements. In April 2015, the FASB issued Accounting Standards Update ASU No. 2015-03, Interest - Imputation of Interest (Subtopic 835-30) ("ASU 2015-03"), which simplifies the presentation of debt issuance costs. ASU 2015-03 requires that debt issuance costs related to a recognized debt liability be presented in the balance sheet as a direct deduction from the carrying amount of that debt liability, consistent with the presentation of debt discounts. ASU 2015-03 is effective for financial statements issued for fiscal years beginning after December 15, 2015, and interim periods within those fiscal years, which for the Company will be the first quarter of the fiscal year ending July 29, 2017, with early adoption permitted and retrospective application required. If the Company had adopted this standard in the fourth quarter of fiscal 2015, the result would have been the reclassification of $4.2 million and $3.1 million as of August 1, 2015 and August 2, 2014, respectively, from deferred financing costs to long-term debt on the Company's Consolidated Balance Sheets. In August 2014, the FASB issued ASU No. 2014-15, Disclosure of Uncertainties about an Entity’s Ability to Continue as a Going Concern. The new guidance requires management to evaluate whether there is substantial doubt about an entity’s ability to continue as a going concern and to provide related footnote disclosures as appropriate. The new pronouncement is effective for public companies with annual periods ending after December 15, 2016, and interim periods thereafter, which for the Company will be the first quarter of fiscal 2017. The Company does not expect the adoption of this guidance to have a significant impact on the Company’s consolidated financial statements. In April 2014, the FASB issued ASU No. 2014-08, Presentation of Financial Statements (Topic 2015) and Property Plant, and Equipment (Topic 360): Reporting Discontinued Operations and Disclosures of Disposals of Components of an entity. The new guidance raises the threshold for disposals that would qualify as discontinued operations and also requires additional disclosures regarding discontinued operations, as well as material disposals that do not meet the definition of discontinued operations. The amendments are effective for fiscal years, and interim periods within those years, beginning on or after December 15, 2014, which would be the Company's first quarter of the fiscal year ended July 30, 2016, and should be applied on prospective basis. The Company does not expect the adoption of these provisions to have a significant impact on the Company’s consolidated financial statements. (u) Correction of Prior Period Errors During the three months ended January 31, 2015, the Company recorded a cumulative adjustment to net sales for $7.7 million related to amounts owed to a customer resulting from an incorrect calculation of contractual obligations to that customer from fiscal year 2009 through fiscal year 2014. The aggregate amount of the reduction in net sales related to this incorrect calculation in fiscal 2015 was $9.3 million , including a $1.6 million reduction in the first quarter of fiscal 2015. The Company reviewed the impact of these corrections in accordance with Securities and Exchange Commission Staff Accounting Bulletin No. 99 "Materiality," and determined that these corrections were not material to prior or current periods.</t>
  </si>
  <si>
    <t>ACQUISITIONS</t>
  </si>
  <si>
    <t>Business Combinations [Abstract]</t>
  </si>
  <si>
    <t>ACQUISITIONS Wholesale Segment Broadline Distribution Acquisitions. During the fourth quarter of fiscal 2015, the Company finalized its purchase accounting related to the Company's acquisition of all of the outstanding capital stock of Tony's Fine Foods (“Tony’s”) in the fourth quarter of 2014. Of the total purchase price of approximately $202.7 million (the “Purchase Price”), approximately $196.5 million was paid in cash. The remaining portion of the Purchase Price was paid with approximately 112,000 shares of the Company’s common stock. The following table summarizes the consideration paid for the acquisition and the amounts of assets acquired and liabilities assumed recognized at the acquisition date: (in thousands) Preliminary as of August 2, 2014 Adjustments in Current Fiscal Year Final Opening Balance Sheet Accounts receivable $ 40,307 $ 270 $ 40,577 Inventory 31,807 — 31,807 Property and equipment 42,793 (810 ) 41,983 Other assets 5,815 — 5,815 Customer relationships 55,500 (700 ) 54,800 Tradename and other intangible assets 26,000 900 26,900 Goodwill 64,644 (3,157 ) 61,487 Total assets $ 266,866 $ (3,497 ) $ 263,369 Liabilities 60,698 — 60,698 Total purchase price $ 206,168 $ (3,497 ) $ 202,671 The fair value assigned to identifiable intangible assets acquired was determined primarily by using an income approach. Identifiable intangible assets include customer relationships with an estimated fair value of $54.8 million , the Tony's tradename with an estimated fair value of approximately $25.2 million , and non-competition agreements with an estimated fair value of $1.7 million . The customer relationship intangible asset is currently being amortized on a straight-line basis over an estimated useful life of approximately 20 years , the non-competition agreements that the Company received from the owners of Tony's are being amortized over the 5 year terms of the agreements, and the Tony's tradename is estimated to have an indefinite useful life. Significant assumptions utilized in the income approach were based on certain information and projections, which are not observable in the market and are thus considered Level 3 measurements as defined by authoritative guidance. The goodwill of $61.5 million represents the future economic benefits expected to arise that could not be individually identified and separately recognized, including expansion of the Company's sales in natural protein and specialty cheeses. Acquisition costs related to the Tony's acquisition were approximately $0.3 million and $1.5 million for the fiscal years ended August 1, 2015 and August 2, 2014 , respectively, and have been expensed as incurred and are included within "Operating Expenses" in the Consolidated Statements of Income. The results of Tony's operations have been included in the consolidated financial statements since the date of acquisition. Net sales from the acquired business totaled approximately $882.8 million for the fiscal year ended August 1, 2015 and $45.3 million for the fiscal year ended August 2, 2014 . During the first quarter of fiscal 2014, the Company, within its wholesale segment, completed a business combination related to the acquisition of all of the equity interests of Trudeau Foods, LLC from Trudeau Holdings, LLC, a portfolio company of Arbor Investments II, LP. The total cash consideration related to this acquisition was approximately $23.0 million . The fair value of the identifiable intangible assets acquired was determined by using an income approach. The identifiable intangible assets recorded based on the valuation consist of customer lists of $9.5 million , which are being amortized on a straight-line basis over an estimated useful life of approximately ten years. Significant assumptions utilized in the income approach were based on company-specific information and projections, which are not observable in the market and are considered Level 3 measurements as defined by authoritative guidance. The results of the acquired operations have been included in the Company's results since September 26, 2013.</t>
  </si>
  <si>
    <t>EQUITY PLANS</t>
  </si>
  <si>
    <t>Disclosure of Compensation Related Costs, Share-based Payments [Abstract]</t>
  </si>
  <si>
    <t>EQUITY PLANS The Company recognized total share-based compensation expense of $14.0 million for the fiscal year ended August 1, 2015 , compared to $14.6 million and $15.1 million for the fiscal years ended August 2, 2014 and August 3, 2013 , respectively. Share-based compensation expense related to performance-based share awards, including compensation expense recognized on 2 -year long-term incentive awards granted, for the fiscal years ended August 2, 2014 and August 3, 2013 , was $1.0 million and $3.3 million , respectively. The Company recognized a benefit of $1.0 million related to performance-based share awards for the fiscal year ended August 1, 2015 due to the reversal of share-based compensation expense recorded in fiscal 2014 caused by performance measures not being attained as of the end of fiscal 2015 and the resulting forfeiture of these awards. As of August 1, 2015 , there was $27.8 million of total unrecognized compensation cost related to outstanding share-based compensation arrangements (including stock options, restricted stock, restricted stock units and performance-based restricted stock units). This cost is expected to be recognized over a weighted-average period of 2.5 years. For stock options, the fair value of each grant was estimated at the date of grant using the Black-Scholes option pricing model. Black-Scholes utilizes assumptions related to volatility, the risk-free interest rate, the dividend yield and expected life. Expected volatilities utilized in the model are based on the historical volatility of the Company's stock price. The risk-free interest rate is derived from the U.S. Treasury yield curve in effect at the time of grant. The model incorporates exercise and post-vesting forfeiture assumptions based on an analysis of historical data. The expected term is derived from historical information and other factors. The fair value of restricted stock awards, restricted stock units, and performance share units are determined based on the number of shares or units, as applicable, granted and the quoted price of the Company's common stock as of the grant date. The following summary presents the weighted average assumptions used for stock options granted in fiscal 2015 , 2014 and 2013 : Fiscal year ended August 1, August 2, August 3, Expected volatility 26.2 % 28.5 % 29.8 % Dividend yield — % — % — % Risk free interest rate 1.4 % 1.2 % 0.3 % Expected term (in years) 4.0 3.0 3.0 The Company has four equity incentive plans that provide for the issuance of stock options: the 1996 Stock Option Plan (the "1996 Plan"), the 2002 Stock Incentive Plan (the "2002 Plan"), the 2004 Equity Incentive Plan, as amended (the "2004 Plan"), and the 2012 Equity Incentive Plan (the "2012 Plan") (collectively, the "Plans"). The Plans provide, or prior to their expiration provided, for grants of stock options to employees, officers, directors and others. Since fiscal 2010, the Company has not granted stock options intended to qualify as incentive stock options within the meaning of Section 422 of the Internal Revenue Code. Vesting requirements for awards under the Plans are at the discretion of the Company's Board of Directors, or Compensation Committee of the Board of Directors. Typically, options granted to employees vest ratably over 4 years. The Company did not grant options to directors in fiscal 2013, fiscal 2014 or fiscal 2015. The maximum term of all incentive and non-statutory stock options granted under the Plans is 10 years . There were 9,050,000 shares authorized for grant under the 1996 Plan, 2002 Plan and 2012 Plan. There were 1,054,267 remaining shares authorized for grant under the 2004 Plan as of December 16, 2010, the effective date when the 2004 Plan was amended to allow for the award of stock options. Prior to the expiration of the applicable plan, these shares may be used to issue stock options, restricted stock, restricted stock units or performance based awards. As of August 1, 2015 , 761,493 shares were available for grant under the 2012 Plan. The authorization for new grants under the 1996 Plan, 2002 Plan and 2004 Plan has expired. The following summary presents the weighted-average remaining contractual term of options outstanding at August 1, 2015 by range of exercise prices: Exercise Price Range Number of Options Outstanding Weighted Average Exercise Price of Options Outstanding Weighted Average Remaining Contractual Term Number of Options Exercisable Weighted Average Exercise Price of Options Exercisable $12.00 - $26.00 83,730 $ 24.25 3.5 83,730 $ 24.25 $26.01 - $40.00 136,352 $ 34.95 4.6 118,645 $ 34.53 $40.01 - $54.00 5,530 $ 44.95 6.3 5,180 $ 44.47 $54.01 - $68.00 218,904 $ 63.19 8.1 45,450 $ 61.12 444,516 $ 46.97 6.1 253,005 $ 36.11 The following summary presents information regarding outstanding stock options as of August 1, 2015 and changes during the fiscal year then ended with regard to options under the Plans: Number of Options Weighted Average Exercise Price Weighted Average Remaining Contractual Term Aggregate Intrinsic Value Outstanding at beginning of year 459,074 $ 42.10 Granted 76,940 $ 64.55 Exercised (91,498 ) $ 37.32 Outstanding at end of year 444,516 $ 46.97 6.1 years $ 3,232,768 Exercisable at end of year 253,005 $ 36.11 4.6 years $ 3,096,247 The weighted average grant-date fair value of options granted during the fiscal years ended August 1, 2015 , August 2, 2014 , and August 3, 2013 was $14.82 , $16.48 and $12.21 , respectively. The aggregate intrinsic value of options exercised during the fiscal years ended August 1, 2015 , August 2, 2014 , and August 3, 2013 , was $3.1 million , $2.5 million and $1.6 million , respectively. The 2004 Plan was amended during fiscal 2009 to provide for the issuance of up to 2,500,000 equity-based compensation awards, and during fiscal 2011 was further amended to provide for the issuance of stock options in addition to restricted shares and units, performance shares and units, bonus shares and stock appreciation rights. Vesting requirements for the awards under the Plans are at the discretion of the Company's Board of Directors, or the Compensation Committee thereof, and are typically four equal annual installments for employees and two equal installments for non-employee directors with the first installment on the date of grant and the second installment on the six month anniversary of the grant date. The following summary presents information regarding restricted stock awards, restricted stock units, performance shares and performance units under the Plans as of August 1, 2015 and changes during the fiscal year then ended: Number of Shares Weighted Average Grant-Date Fair Value Outstanding at August 2, 2014 640,737 $ 55.77 Granted 371,569 $ 64.71 Vested (259,671 ) $ 51.04 Forfeited (131,403 ) $ 62.82 Outstanding at August 1, 2015 621,232 $ 61.60 The total intrinsic value of restricted stock awards and restricted stock units vested was $17.3 million , $16.9 million and $16.7 million during the fiscal years ended August 1, 2015 , August 2, 2014 and August 3, 2013 , respectively. The total intrinsic value of performance share awards and performance units vested was $1.3 million and $1.6 million during the fiscal years ended August 2, 2014 and August 3, 2013 , respectively. No performance share awards or performance units vested during the fiscal year ended August 1, 2015 . During the fiscal year ended August 1, 2015 , 23,238 performance units were granted, (subject to the issuance of an additional 23,238 shares if the Company's performance exceeded specified targeted levels) to the Company's President and CEO, the vesting of which was contingent on the attainment of specific levels of earnings before interest and taxes and return on invested capital. The per share grant-date fair value of these awards was $64.55 . Effective August 1, 2015 , all of these performance units were forfeited as the underlying performance criteria that were required to be achieved in order for the units to vest were not achieved. During the fiscal year ended August 2, 2014 , 22,229 performance shares were granted (subject to the issuance of an additional 22,229 shares if the Company's performance exceeded specified targeted levels), and no performance units were granted to the Company's President and CEO, the vesting of which was contingent on the attainment of specific levels of earnings before interest and taxes and return on invested capital. The per share grant-date fair value of these awards was $67.48 . Effective August 2, 2014 , a total of 19,396 performance shares for fiscal 2014 vested with a corresponding intrinsic value and fair value of $1.3 million and $1.1 million , respectively. The remainder of the performance shares were forfeited. During the fiscal year ended August 3, 2013 , 25,000 performance shares and 5,123 performance units were granted (in each case subject to the issuance of an additional 25,000 shares and 5,123 units if the Company's performance exceeded specified targeted levels) to the Company's President and CEO, the vesting of which was contingent on the attainment of specific levels of earnings before interest and taxes and return on invested capital. The per share grant-date fair value of these grants was $52.00 . Effective August 3, 2013, an additional 695 units were granted and a total of 30,818 performance shares vested with a corresponding intrinsic value and fair value of $1.6 million and $1.9 million , respectively. During the fiscal year ended July 28, 2012, the Company created a performance-based equity compensation arrangement with a 2 -year performance-based vesting component that was established for members of the Company's executive leadership team. Under this arrangement, the executives were awarded performance-based stock units with a grant-date fair value equal to approximately 30% of the sum of 125% of their annual base salary and 50% of their cash-based performance award earned in the prior fiscal year. Similar to the performance awards granted to the Company's President and CEO, if the Company's performance exceeded specified targeted levels, the grants could be increased up to an additional 100% . For the 2 -year performance periods ended August 1, 2015 and August 2, 2014 , it was determined that targeted levels of performance were not met and therefore, the Company did no t issue shares to the executive leadership team in settlement of the performance units and all the units were forfeited. Effective August 3, 2013, the Company issued an aggregate of 23,882 shares to the executive leadership team upon the vesting of an equal number of performance share units based on the final results of the 2 -year performance period ended August 2, 2013.</t>
  </si>
  <si>
    <t>ALLOWANCE FOR DOUBTFUL ACCOUNTS AND NOTES RECEIVABLE</t>
  </si>
  <si>
    <t>Receivables [Abstract]</t>
  </si>
  <si>
    <t>The allowance for doubtful accounts and notes receivable consists of the following: Fiscal year ended August 1, August 2, August 3, (In thousands) Balance at beginning of year $ 8,294 $ 10,026 $ 6,956 Additions charged to costs and expenses 5,059 3,152 4,227 Deductions (4,590 ) (5,743 ) (1,157 ) Charged to Other Accounts (1) (270 ) 859 — Balance at end of year $ 8,493 $ 8,294 $ 10,026 (1) Relates to acquisitions.</t>
  </si>
  <si>
    <t>RESTRUCTURING ACTIVITIES</t>
  </si>
  <si>
    <t>Restructuring and Related Activities [Abstract]</t>
  </si>
  <si>
    <t>RESTRUCTURING ACTIVITIES Canadian facility closure During fiscal 2015, the Company ceased operations at its Canadian facility located in Scotstown, Quebec which was acquired in 2010. In connection with this closure, the Company recognized an impairment of $0.6 million during the first quarter of fiscal 2015 representing the remaining unamortized balance of an intangible asset. During the second quarter of fiscal 2015, the Company recognized a restructuring charge of $0.2 million in connection with this closure. Impairment of an intangible asset During fiscal 2007, the Company made several asset acquisitions under its Blue Marble Brands division, one of which included a licensing agreement under which the Company was permitted to sell products under the seller’s existing trademark in exchange for royalty payments. The fair value of the intangible asset at the time of acquisition was $2.1 million , and was being amortized over a life of 27 years, the maximum life of the licensing agreement including renewal periods. In October 2012, the Company entered into an agreement to terminate its licensing agreement with the former owners. In connection with this termination agreement, during the first quarter of fiscal 2013 the Company recognized an impairment of $1.6 million representing the remaining unamortized balance of the intangible asset.</t>
  </si>
  <si>
    <t>NOTES PAYABLE</t>
  </si>
  <si>
    <t>NOTES PAYABLE In May 2014, the Company entered into a First Amendment Agreement (the "Amendment") to its amended and restated revolving credit facility, which increased the maximum borrowings under the amended and restated revolving credit facility to $600 million and extended the maturity date to May 21, 2019. Up to $550.0 million is available to the Company's U.S. subsidiaries and up to $50.0 million is available to UNFI Canada. After giving effect to the Amendment, the amended and restated revolving credit facility provides a one -time option to increase the borrowing base by up to an additional $150 million (but in not less than $10.0 million increments) subject to certain customary conditions and the lenders committing to provide the increase in funding, and also permits the Company to enter into a real-estate backed term loan facility which shall not exceed $200.0 million . The borrowings of the US portion of the amended and restated credit facility, prior to and after giving effect to the Amendment, accrue interest, at the Company's option, at either (i) a base rate (generally defined as the highest of (x) the Bank of America Business Capital prime rate, (y) the average overnight federal funds effective rate plus one-half percent (0.50%) per annum and (z) one-month London Interbank Offering Rate ("LIBOR") plus one percent ( 1 %) per annum) plus an initial margin of 0.50% , or (ii) the LIBOR for one, two, three or six months or, if approved by all affected lenders, nine months plus an initial margin of 1.50% . The borrowings on the Canadian portion of the credit facility for Canadian swing-line loans, Canadian overadvance loans or Canadian protective advances accrue interest, at the Company's option, at either (i) a prime rate (generally defined as the highest of (x) 0.50% over 30-day Reuters Canadian Deposit Offering Rate for bankers' acceptances, (y) the prime rate of Bank of America, N.A.'s Canada branch, and (z) a bankers' acceptance equivalent rate for a one month interest period plus 1.00% ) plus an initial margin of 0.50% , or (ii) a bankers' acceptance equivalent rate of the rate of interest per annum equal to the annual rates applicable to Canadian Dollar bankers' acceptances on the "CDOR Page" of Reuter Monitor Money Rates Service, plus five basis points (the "CDOR rate"), and an initial margin of 1.50% . All other borrowings on the Canadian portion of the amended and restated credit facility, prior to and after giving effect to the Amendment, must exclusively accrue interest under the CDOR rate plus the applicable margin. An annual commitment fee in the amount of 0.30% if the average daily balance of amounts actually used (other than swing-line loans) is less than 40% of the aggregate commitments, or 0.25% if such average daily balance is 40% or more of the aggregate commitments. As of August 1, 2015 , the Company's borrowing base, based on eligible accounts receivable and inventory levels, was $581.4 million . As of August 1, 2015 , the Company had $363.0 million outstanding under the Company's credit facility, $35.2 million in letter of credit commitments and $2.6 million in reserves which generally reduces the Company's available borrowing capacity under its revolving credit facility on a dollar for dollar basis. The Company's resulting remaining availability was $180.6 million as of August 1, 2015 . The amended and restated revolving credit facility subjects the Company to a springing minimum fixed charge coverage ratio (as defined in the underlying credit agreement) of 1.0 to 1.0 calculated at the end of each of its fiscal quarters on a rolling four quarter basis when aggregate availability (as defined in the underlying credit agreement) is less than the greater of (i) $35.0 million (or $50.0 million after giving effect to the Amendment) and (ii) 10% of the aggregate borrowing base. Because of the amount of aggregate availability under the amended and restated revolving credit facility, the Company was not subject to the fixed charge coverage ratio covenants under the amended and restated revolving credit facility during the fiscal year ended August 1, 2015 . The credit facility also allows for the lenders thereunder to syndicate the credit facility to other banks and lending institutions. The Company has pledged the majority of its and its subsidiaries' accounts receivable and inventory for its obligations under the amended and restated credit facility.</t>
  </si>
  <si>
    <t>LONG-TERM DEBT</t>
  </si>
  <si>
    <t>Debt Disclosure [Abstract]</t>
  </si>
  <si>
    <t>LONG-TERM DEBT On August 14, 2014, the Company entered into a real-estate backed Term Loan Agreement (the “Term Loan Agreement”) by and among the Company, its wholly-owned subsidiary Albert’s Organics, Inc. (together with the Company, the “Borrowers”), the financial institutions that are parties thereto as lenders (collectively, the “Lenders”), Bank of America, N.A. as administrative agent for the Lenders (the “Administrative Agent”) and the other parties thereto. The total initial borrowings under the Term Loan Agreement were $150.0 million . Borrowings under the Term Loan Agreement are guaranteed by most of the Company's wholly-owned subsidiaries. The Borrowers have been required to make $2.5 million principal payments quarterly since November 1, 2014. The Term Loan Agreement will terminate on the earlier of (a) August 14, 2022 and (b) the date that is ninety days prior to the termination date of the Company’s amended and restated revolving credit agreement, as amended. Under the Term Loan Agreement, the Borrowers at their option may request the establishment of one or more new term loan commitments in increments of at least $10.0 million , but not to exceed $50.0 million in total, subject to the approval of the Lenders electing to participate in such incremental loans and the satisfaction of the conditions required by the Term Loan Agreement. The Borrowers will be required to make quarterly principal payments on these incremental borrowings in accordance with the terms of the Term Loan Agreement. Borrowings under the Term Loan Agreement bear interest at rates that, at the Company's option, can be either: (1) a base rate generally defined as the sum of (i) the highest of (x) the Administrative Agent's prime rate, (y) the average overnight federal funds effective rate plus 0.50% and (z) one-month LIBOR plus one percent ( 1% ) per annum and (ii) a margin of 1.50% ; or, (2) a LIBOR rate generally defined as the sum of (i) LIBOR (as published by Reuters or other commercially available sources) for one, two, three or six months or, if approved by all affected lenders, nine months (all as selected by the Company), and (ii) a margin of 2.50% . Interest accrued on borrowings under the Term Loan Agreement is payable in arrears. Interest accrued on any LIBOR loan is payable on the last day of the interest period applicable to the loan and, with respect to any LIBOR loan of more than three (3) months, on the last day of every three (3) months of such interest period. Interest accrued on base rate loans is payable on the first day of every month. The Company is also required to pay certain customary fees to the Administrative Agent. The Borrowers' obligations under the Term Loan Agreement are secured by certain parcels of the Borrowers' real property. The Term Loan Agreement includes financial covenants that require (i) the ratio of the Company’s consolidated EBITDA (as defined in the Term Loan Agreement) minus the unfinanced portion of Capital Expenditures (as defined in the Term Loan Agreement) to the Company’s consolidated Fixed Charges (as defined in the Term Loan Agreement) to be at least 1.20 to 1.00 as of the end of any period of four fiscal quarters, (ii) the ratio of the Company’s Consolidated Funded Debt (as defined in the Term Loan Agreement) to the Company’s EBITDA for the four fiscal quarters most recently ended to be not more than 3.00 to 1.00 as of the end of any fiscal quarter and (iii) the ratio, expressed as a percentage, of the Company’s outstanding principal balance under the Loans (as defined in the Term Loan Agreement), divided by the Mortgaged Property Value (as defined in the Term Loan Agreement) to be not more than 75% at any time. During the fiscal year ended August 1, 2015 , the Company entered into an amendment to an existing lease agreement for the office space utilized as the Company's corporate headquarters in Providence, Rhode Island. The amendment provides for additional office space to be utilized by the Company and extends the lease term for an additional 10 years. The lease qualifies for capital lease treatment pursuant to ASC 840, Leases, and the estimated fair value of the building is recorded on the balance sheet with the capital lease obligation included in long-term debt. A portion of each lease payment reduces the amount of the lease obligation, and a portion is recorded as interest expense at an effective rate of approximately 12.38% . During the fiscal year ended July 28, 2012, the Company entered into a lease agreement for a new distribution facility in Aurora, Colorado. As of the fiscal year ended August 3, 2013, actual construction costs exceeded the construction allowance as defined by the lease agreement, and therefore, the Company determined it met the criteria for continuing involvement pursuant to ASC 840, Leases , and applied the financing method to account for this transaction. Under the financing method, the book value of the distribution facility and related accumulated depreciation remains on the balance sheet. The construction allowance is recorded as a financing obligation in long-term debt. A portion of each lease payment will reduce the amount of the financing obligation, and a portion will be recorded as interest expense at an effective rate of approximately 7.32% . As of August 1, 2015 and August 2, 2014 , the Company's long-term debt consisted of the following: August 1, August 2, (In thousands) Financing obligation, due monthly, and maturing in October 2028 at an effective interest rate of 7.32% $ 32,510 $ 33,439 Capital lease, Providence, Rhode Island corporate headquarters, due monthly, and maturing in April 2025 at an effective interest rate of 12.38% 13,883 — Real-estate backed Term Loan Agreement, due quarterly 140,000 — Term loan for employee stock ownership plan, secured by common stock of the Company, due monthly and maturing in May 2015, at an interest rate of 1.33% — 61 $ 186,393 $ 33,500 Less: current installments 11,613 990 Long-term debt, excluding current installments $ 174,780 $ 32,510 Aggregate maturities of long-term debt for the next five years and thereafter are as follows at August 1, 2015 : Year (In thousands) 2016 $ 11,613 2017 11,835 2018 12,079 2019 112,386 2020 2,757 2021 and thereafter 35,723 $ 186,393</t>
  </si>
  <si>
    <t>FAIR VALUE MEASUREMENTS</t>
  </si>
  <si>
    <t>Fair Value Disclosures [Abstract]</t>
  </si>
  <si>
    <t>FAIR VALUE MEASUREMENTS The Company utilizes ASC 820, Fair Value Measurements and Disclosures ("ASC 820"), for financial assets and liabilities and for non-financial assets and liabilities that are recognized or disclosed at fair value on at least an annual basi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 Level 1 Inputs—Unadjusted quoted prices in active markets for identical assets or liabilities. • 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Interest Rate Swap Agreement On January 23, 2015, the Company entered into a forward starting interest rate swap agreement with an effective date of August 3, 2015. The agreement provides for the Company to pay interest for a seven-year period at a fixed rate of 1.795% on an initial amortizing principal amount of $140.0 million while receiving interest for the same period at the one-month LIBOR on the same notional amount. The interest rate swap has been entered into as a hedge against LIBOR movements on the current variable rate related to the Company’s real-estate backed Term Loan Agreement entered into on August 14, 2014, explained in more detail in Note 7 "Long-Term Debt," to protect against rising interest rates. We expect that the interest rate swap will effectively fix the Company’s interest rate payments on the $140.0 million of debt under the Company's Term Loan Agreement. The swap agreement qualifies as an “effective” hedge under ASC 815, Derivatives and Hedging ("ASC 815"). Interest rate swap agreements are entered into for periods consistent with related underlying exposures and do not constitute positions independent of those exposures. The Company’s interest rate swap agreement is designated as a cash flow hedge at August 1, 2015 and is reflected at its fair value of $0.7 million in the consolidated balance sheet. The Company uses the “Hypothetical Derivative Method” described in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utside of earnings) and subsequently reclassified to earnings in interest income when the hedged transactions affect earnings. Ineffectiveness resulting from the hedge is recorded as a gain or loss in the consolidated statement of income as part of other income. The Company did not have any hedge ineffectiveness recognized in earnings during the fiscal year ended August 1, 2015 . The Company also monitors the risk of counterparty default on an ongoing basis and noted that the counterparties are reputable financial institutions. Fuel Supply Agreements From time to time the Company is a party to fixed price fuel supply agreements. During the fiscal years ended August 1, 2015 and August 2, 2014 , the Company entered into several agreements which required it to purchase a portion of its diesel fuel each month at fixed prices through December 2016 and December 2014, respectively. These fixed price fuel agreements qualify for the "normal purchase" exception under ASC 815; therefore, the fuel purchases under these contracts are expensed as incurred and included within operating expenses. Financial Instruments There were no financial assets and liabilities measured on a recurring basis as of August 2, 2014. The following table provides the fair value hierarchy for financial assets and liabilities measured on a recurring basis as of August 1, 2015 : Fair Value at August 1, 2015 (In thousands) Level 1 Level 2 Level 3 Liabilities: Interest Rate Swap — $ (726 ) — The fair value of the Company's other financial instruments including cash and cash equivalents, accounts receivable, notes receivable, accounts payable and certain accrued expenses are derived using Level 2 inputs and approximate carrying amounts due to the short-term nature of these instruments. The fair value of notes payable approximate carrying amounts as they are variable rate instruments. The following estimated fair value amounts have been determined by the Company using available market information and appropriate valuation methodologies taking into account the instruments' interest rate, terms, maturity date and collateral, if any, in comparison to the Company's incremental borrowing rate for similar financial instruments and are therefore deemed Level 2 inputs. However, considerable judgment is required in interpreting market data to develop the estimates of fair value. Accordingly, the estimates presented herein are not necessarily indicative of the amounts that the Company could realize in a current market exchange. August 1, 2015 August 2, 2014 (In thousands) Carrying Value Fair Value Carrying Value Fair Value Liabilities Long term debt, including current portion $ 186,393 $ 192,679 $ 33,500 $ 36,386</t>
  </si>
  <si>
    <t>COMMITMENTS AND CONTINGENCIES</t>
  </si>
  <si>
    <t>Commitments and Contingencies Disclosure [Abstract]</t>
  </si>
  <si>
    <t>COMMITMENTS AND CONTINGENCIES The Company leases various facilities and equipment under operating lease agreements with varying terms. Most of the leases contain renewal options and purchase options at several specific dates throughout the terms of the leases. Rent and other lease expense for the fiscal years ended August 1, 2015 , August 2, 2014 and August 3, 2013 totaled approximately $74.8 million , $65.1 million and $59.5 million , respectively. Future minimum annual fixed payments required under non-cancelable operating leases having an original term of more than one year as of August 1, 2015 are as follows: Fiscal Year (In thousands) 2016 $ 51,341 2017 45,731 2018 39,213 2019 31,786 2020 21,237 2021 and thereafter 37,904 $ 227,212 As of August 1, 2015 , outstanding commitments for the purchase of inventory were approximately $17.5 million . The Company had outstanding letters of credit of approximately $35.2 million at August 1, 2015 . As of August 1, 2015 , outstanding commitments for the purchase of diesel fuel were approximately $21.7 million . The Company may from time to time be involved in various claims and legal actions arising in the ordinary course of business. In the opinion of management, amounts accrued, as well as the total amount of reasonably possible losses with respect to such matters, individually and in the aggregate, are not deemed to be material to the Company's consolidated financial position or results of operations. Legal expenses incurred in connection with claims and legal actions are expensed as incurred.</t>
  </si>
  <si>
    <t>RETIREMENT PLANS</t>
  </si>
  <si>
    <t>RETIREMENT PLANS Retirement Plan The Company has a defined contribution retirement plan under Section 401(k) of the Internal Revenue Code, the United Natural Foods, Inc. Retirement Plan (the "Retirement Plan"). In order to become a participant in the Retirement Plan, employees must meet certain eligibility requirements as described in the Retirement Plan document. In addition to amounts contributed to the Retirement Plan by employees, the Company makes contributions to the Retirement Plan on behalf of the employees. The Company also has the Millbrook Distribution Services Union Retirement Plan, which was assumed as part of an acquisition during fiscal 2008. The Company's contributions to these plans were approximately $6.4 million , $5.8 million , and $5.2 million for the fiscal years ended August 1, 2015 , August 2, 2014 and August 3, 2013 , respectively. Deferred Compensation and Supplemental Retirement Plans The Company's non-employee directors and certain of its employees are eligible to participate in the United Natural Foods Deferred Compensation Plan and the United Natural Foods Deferred Stock Plan (collectively the " Deferral Plans "). The Deferral Plans are nonqualified deferred compensation plans which are administered by the Company's Compensation Committee of the Board of Directors. The Deferral Plans were established to provide participants with the opportunity to defer the receipt of all or a portion of their compensation to a non-qualified retirement plan in amounts greater than the amount permitted to be deferred under the Company's 401(k) Plan. The Company believes that this is an appropriate benefit because (i) it operates to place employees and non-employee directors in the same position as other employees who are not affected by Internal Revenue Code limits placed on plans such as the Company's 401(k) Plan; (ii) does not substantially increase the Company's financial obligations to its employees and directors (there are no employer matching contributions, only a crediting of deemed earnings); and (iii) provides additional incentives to the Company's employees and directors, since amounts set aside by the employees and directors are subject to the claims of the Company's creditors until paid. Under the Deferral Plans, only the payment of the compensation earned by the participant is deferred and there is no deferral of the expense in the Company's financial statements related to the participants' earnings; the Company records the related compensation expense in the year in which the compensation is earned by the participants. Under the Deferred Stock Plan, which was frozen to new deferrals effective January 1, 2007, each eligible participant could elect to defer between 0% and 100% of restricted stock awards granted during the election calendar year. Effective January 1, 2007, each participant may elect to defer up to 100% of their restricted share unit awards, performance shares and performance units under the Deferred Compensation Plan. Under the Deferred Compensation Plan, each participant may also elect to defer a minimum of $1,000 and a maximum of 90% of base salary and 100% of director fees, employee bonuses and commissions, as applicable, earned by the participants for the calendar year. Participants' cash-derived deferrals accrue earnings and appreciation based on the performance of mutual funds selected by the participant. The value of equity-based awards deferred under the Deferred Compensation and Deferred Stock Plans are based upon the performance of the Company's common stock. The Millbrook Deferred Compensation Plan and the Millbrook Supplemental Retirement Plan were assumed by the Company as part of an acquisition during fiscal 2008. Deferred compensation relates to a compensation arrangement implemented in 1984 by a predecessor of the acquired company in the form of a non-qualified defined benefit plan and a supplemental retirement plan which permitted former officers and certain management employees, at the time, to defer portions of their compensation to earn specified maximum benefits upon retirement. The future obligations, which are fixed in accordance with the plans, have been recorded at a discount rate of 5.7% . These plans do not allow new participants, and there are no active employees subject to these plans. In an effort to provide for the benefits associated with these plans, the acquired company's predecessor purchased whole-life insurance contracts on the plan participants. The cash surrender value of these policies included in Other Assets in the Consolidated Balance Sheet was $11.5 million and $10.9 million at August 1, 2015 and August 2, 2014 , respectively. At August 1, 2015 , total future obligations including interest, assuming commencement of payments at an individual's retirement age, as defined under the deferred compensation arrangement, were as follows: Fiscal Year (In thousands) 2016 $ 1,360 2017 1,248 2018 1,067 2019 1,063 2020 953 2021 and thereafter 4,693 $ 10,384</t>
  </si>
  <si>
    <t>EMPLOYEE STOCK OWNERSHIP PLAN</t>
  </si>
  <si>
    <t>EMPLOYEE STOCK OWNERSHIP PLAN The Company adopted the UNFI Employee Stock Ownership Plan (the "ESOP") for the purpose of acquiring outstanding shares of the Company for the benefit of eligible employees. The ESOP was effective as of November 1, 1988 and has received notice of qualification by the Internal Revenue Service. In connection with the adoption of the ESOP, a Trust was established to hold the shares acquired. On November 1, 1988, the Trust purchased 40% of the then outstanding common stock of the Company at a price of $4.1 million . The trustees funded this purchase by issuing promissory notes to the initial stockholders, with the Trust shares pledged as collateral. These notes bear interest at 1.33% as of August 2, 2014 , and were payable through May 2015. As the debt was repaid, the shares were released from collateral and allocated to active employees, based on the proportion of principal and interest paid in the year. All shares held by the ESOP were purchased prior to December 31, 1992, except that 9,393 shares were purchased during the fourth quarter of fiscal 2015 to fund the final allocation of shares under the ESOP. As a result, prior to the final release of the shares in the ESOP, the Company considered unreleased shares of the ESOP to be outstanding for purposes of calculating both basic and diluted earnings per share, whether or not the shares had been committed to be released. Prior to the repayments, the debt of the ESOP was recorded as debt and the shares pledged as collateral are reported as unearned ESOP shares in the consolidated balance sheets. During the fiscal years ended August 1, 2015 and August 2, 2014 , contributions totaling approximately $0.1 million and $0.2 million , respectively, were made to the Trust. Of these contributions, less than $0.1 million in each fiscal year represented interest. The ESOP shares were classified as follows: August 1, August 2, (In thousands) Total ESOP shares—beginning of year 1,595 1,833 Shares distributed to employees (538 ) (238 ) Total ESOP shares—end of year 1,057 1,595 Allocated shares 1,057 1,580 Unreleased shares — 15 Total ESOP shares 1,057 1,595 During the fiscal years ended August 1, 2015 and August 2, 2014 , 24,512 and 41,089 shares were released for allocation based on note payments, respectively. All shares have been released as of August 1, 2015. The fair value of unreleased shares was approximately $0.9 million at August 2, 2014 .</t>
  </si>
  <si>
    <t>INCOME TAXES</t>
  </si>
  <si>
    <t>Income Tax Disclosure [Abstract]</t>
  </si>
  <si>
    <t>INCOME TAXES For the fiscal year ended August 1, 2015 , income before income taxes consists of $227.4 million from U.S. operations and $2.4 million from foreign operations. For the fiscal year ended August 2, 2014 , income before income taxes consists of $201.1 million from U.S. operations and $6.3 million from foreign operations. For the fiscal year ended August 3, 2013 , income before income taxes consists of $166.7 million from U.S. operations and $7.4 million from foreign operations. Total federal and state income tax (benefit) expense consists of the following: Current Deferred Total (In thousands) Fiscal year ended August 1, 2015 U.S. Federal $ 60,848 $ 13,209 $ 74,057 State &amp; Local 14,119 2,098 $ 16,217 Foreign 729 32 $ 761 $ 75,696 $ 15,339 $ 91,035 Fiscal year ended August 2, 2014 U.S. Federal $ 66,953 $ (894 ) $ 66,059 State &amp; Local 12,660 1,452 14,112 Foreign 1,432 323 1,755 $ 81,045 $ 881 $ 81,926 Fiscal year ended August 3, 2013 U.S. Federal $ 44,095 $ 7,029 $ 51,124 State &amp; Local 13,366 (364 ) 13,002 Foreign 2,021 115 2,136 $ 59,482 $ 6,780 $ 66,262 Total income tax expense (benefit) was different than the amounts computed using the United States statutory income tax rate of 35% applied to income before income taxes as a result of the following: Fiscal year ended August 1, August 2, August 3, (In thousands) Computed "expected" tax expense $ 80,419 $ 72,593 $ 60,940 State and local income tax, net of Federal income tax benefit 10,547 9,135 7,501 Non-deductible expenses 1,551 1,333 1,516 Tax effect of share-based compensation 165 160 134 General business credits (365 ) (114 ) (1,374 ) Other, net (1,282 ) (1,181 ) (2,455 ) Total income tax expense $ 91,035 $ 81,926 $ 66,262 Total income tax expense (benefit) for the years ended August 1, 2015 , August 2, 2014 and August 3, 2013 was allocated as follows: August 1, August 2, August 3, (In thousands) Income tax expense $ 91,035 $ 81,926 $ 66,262 Stockholders' equity, difference between compensation expense for tax purposes and amounts recognized for financial statement purposes (2,746 ) (2,601 ) (1,952 ) Other comprehensive income (293 ) — — $ 87,996 $ 79,325 $ 64,310 The tax effects of temporary differences that give rise to significant portions of the net deferred tax assets and deferred tax liabilities at August 1, 2015 and August 2, 2014 are presented below: 2015 2014 (In thousands) Deferred tax assets: Inventories, principally due to additional costs inventoried for tax purposes $ 9,034 $ 7,532 Compensation and benefits related 23,651 24,129 Accounts receivable, principally due to allowances for uncollectible accounts 3,279 3,000 Accrued expenses 9,077 10,438 Net operating loss carryforwards 1,177 1,295 Other deferred tax assets 313 21 Total gross deferred tax assets 46,531 46,415 Less valuation allowance — — Net deferred tax assets $ 46,531 $ 46,415 Deferred tax liabilities: Plant and equipment, principally due to differences in depreciation $ 47,872 $ 36,494 Intangible assets 31,955 28,124 Other 15 274 Total deferred tax liabilities 79,842 64,892 Net deferred tax liabilities $ (33,311 ) $ (18,477 ) Current deferred income tax assets $ 32,333 $ 32,518 Non-current deferred income tax liabilities (65,644 ) (50,995 ) $ (33,311 ) $ (18,477 ) In assessing the need to establish a valuation reserve for the recoverability of deferred tax assets, the Company considers whether it is more likely than not that some portion or all of the deferred tax assets will not be realized. The Company considers relevant evidence, both positive and negative, to determine the need for a valuation allowance. Information evaluated includes the Company's financial position and results of operations for the current and preceding years, the availability of deferred tax liabilities and tax carrybacks, as well as an evaluation of currently available information about future years. As of August 1, 2015 , the Company has sufficient taxable income in the federal carryback period and anticipates sufficient future taxable income over the periods in which the deferred tax assets are deductible. The Company also has the availability of future reversals of taxable temporary differences that are expected to generate taxable income in the future. Therefore, the ultimate realization of deferred tax assets for federal and state tax purposes appears more likely than not at August 1, 2015 and correspondingly no valuation allowance has been established. At August 1, 2015 , the Company had net operating loss carryforwards of approximately $3.3 million for federal income tax purposes. The federal carryforwards are subject to an annual limitation of approximately $0.3 million under Internal Revenue Code Section 382. The carryforwards expire at various times between fiscal years 2017 and 2027 . The Company and its subsidiaries file income tax returns in the United States federal jurisdiction and in various state jurisdictions. UNFI Canada files income tax returns in Canada and certain of its provinces. U.S. federal income tax examination years prior to 2012 have either statutorily or administratively been closed with the Internal Revenue Service, and with limited exception, the fiscal tax years that remain subject to examination by state jurisdictions range from the Company's fiscal 2011 to fiscal 2014. The Company records interest and penalties related to unrecognized tax benefits as a component of income tax expense. For the fiscal year ended August 1, 2015 , the Company recognized net tax benefits of approximately $0.5 million in its consolidated statement of income. For the fiscal year ended August 2, 2014 , the Company recognized net tax benefits of $0.3 million in its consolidated statement of income related to tax examinations closed during the fiscal year. For the fiscal year ended August 3, 2013 , the Company recognized net tax benefits of $4.4 million in its consolidated statement of income related to tax examinations closed during the fiscal year. The undistributed earnings of the Company's non-U.S. subsidiaries approximated $16.1 million at August 1, 2015 . We consider the undistributed earnings to be indefinitely reinvested; therefore, we have not provided a deferred tax liability for any residual U.S. tax that may be due upon repatriation of these earnings. Because of the effect of U.S. foreign tax credits, it is not practicable to estimate the amount of tax that might be payable on these earnings in the event they no longer are indefinitely reinvested.</t>
  </si>
  <si>
    <t>BUSINESS SEGMENTS</t>
  </si>
  <si>
    <t>Segment Reporting [Abstract]</t>
  </si>
  <si>
    <t>BUSINESS SEGMENTS The Company has several operating divisions aggregated under the wholesale segment, which is the Company's only reportable segment. These operating divisions have similar products and services, customer channels, distribution methods and historical margins. The wholesale segment is engaged in the national distribution of natural, organic and specialty foods, produce and related products in the United States and Canada. The Company has additional operating divisions that do not meet the quantitative thresholds for reportable segments and are therefore aggregated under the caption of "Other". "Other" includes a retail division, which engages in the sale of natural foods and related products to the general public through retail storefronts on the east coast of the United States, a manufacturing division, which engages in importing, roasting and packaging of nuts, seeds, dried fruit and snack items, and the Company's branded product lines. "Other" also includes certain corporate operating expenses that are not allocated to operating divisions, which consist of depreciation, salaries, retainers, and other related expenses of officers, directors, corporate finance (including professional services), information technology, governance, legal, human resources and internal audit that are necessary to operate the Company's headquarters located in Providence, Rhode Island. As the Company continues to expand its business and serve its customers through a new national platform, these corporate expense amounts have increased, which is the primary driver behind the increasing operating losses within the "Other" category below. Non-operating expenses that are not allocated to the operating divisions are under the caption of "Unallocated Expenses". The Company does not record its revenues for financial reporting purposes by product group, and it is therefore impracticable for the Company to report them accordingly. Following is business segment information for the periods indicated: Wholesale Other Eliminations Unallocated Expenses Consolidated (In thousands) Fiscal year ended August 1, 2015 Net sales $ 8,099,818 $ 225,520 $ (140,360 ) $ 8,184,978 Operating income (loss) 259,214 (16,295 ) (962 ) 241,957 Interest expense $ 14,498 14,498 Interest income (356 ) (356 ) Other, net (1,954 ) (1,954 ) Income before income taxes 229,769 Depreciation and amortization 64,452 (652 ) 63,800 Capital expenditures 125,217 3,917 129,134 Goodwill 248,909 17,731 266,640 Total assets 2,378,686 189,149 (17,645 ) 2,550,190 Fiscal year ended August 2, 2014 Net sales $ 6,709,119 $ 206,618 $ (121,290 ) $ 6,794,447 Operating income (loss) 236,062 (24,542 ) (732 ) 210,788 Interest expense $ 7,753 7,753 Interest income (508 ) (508 ) Other, net (3,865 ) (3,865 ) Income before income taxes 207,408 Depreciation and amortization 46,516 2,242 48,758 Capital expenditures 145,875 1,428 147,303 Goodwill 256,817 17,731 274,548 Total assets 2,146,114 156,053 (13,276 ) 2,288,891 Fiscal year ended August 3, 2013 Net sales $ 5,997,235 $ 186,505 $ (119,385 ) $ 6,064,355 Operating income (loss) 225,895 (38,836 ) (1,565 ) 185,494 Interest expense $ 5,897 5,897 Interest income (632 ) (632 ) Other, net 6,113 6,113 Income before income taxes 174,116 Depreciation and amortization 40,148 2,250 42,398 Capital expenditures 64,969 1,585 66,554 Goodwill 184,143 17,731 201,874 Total assets 1,596,131 145,770 (11,993 ) 1,729,908</t>
  </si>
  <si>
    <t>QUARTERLY FINANCIAL DATA (UNAUDITED)</t>
  </si>
  <si>
    <t>Quarterly Financial Information Disclosure [Abstract]</t>
  </si>
  <si>
    <t>QUARTERLY FINANCIAL DATA (UNAUDITED) The following table sets forth certain key interim financial information for the fiscal years ended August 1, 2015 and August 2, 2014 : First Quarter Second Quarter Third Quarter Fourth Quarter Full Year (In thousands except per share data) 2015 Net sales $ 1,992,476 $ 2,016,546 $ 2,114,643 $ 2,061,313 $ 8,184,978 Gross profit 318,996 299,199 325,914 316,406 1,260,515 Income before income taxes 54,615 46,023 69,571 59,560 229,769 Net income 33,042 27,844 41,750 36,098 138,734 Per common share income Basic: $ 0.66 $ 0.56 $ 0.83 $ 0.72 $ 2.77 Diluted: $ 0.66 $ 0.55 $ 0.83 $ 0.72 $ 2.76 Weighted average basic Shares outstanding 49,889 50,025 50,079 50,091 50,021 Weighted average diluted Shares outstanding 50,113 50,277 50,348 50,330 50,267 Market Price High $ 69.51 $ 80.77 $ 83.91 $ 69.26 $ 83.91 Low $ 58.48 $ 67.71 $ 66.34 $ 45.26 $ 45.26 First Quarter Second Quarter Third Quarter Fourth Quarter Full Year (In thousands except per share data) 2014 Net sales $ 1,602,011 $ 1,646,041 $ 1,781,729 $ 1,764,666 $ 6,794,447 Gross profit 271,176 268,167 298,129 290,173 1,127,645 Income before income taxes 46,273 46,586 60,653 53,896 207,408 Net income 27,764 27,951 36,392 33,375 125,482 Per common share income Basic: $ 0.56 $ 0.56 $ 0.73 $ 0.67 $ 2.53 * Diluted: $ 0.56 $ 0.56 $ 0.73 $ 0.67 $ 2.52 Weighted average basic Shares outstanding 49,439 49,615 49,635 49,675 49,602 Weighted average diluted Shares outstanding 49,735 49,873 49,931 49,972 49,888 Market Price High $ 75.85 $ 76.85 $ 79.64 $ 69.85 $ 79.64 Low $ 58.29 $ 66.74 $ 64.12 $ 58.04 $ 58.04 * Total reflects rounding</t>
  </si>
  <si>
    <t>SIGNIFICANT ACCOUNTING POLICIES (Policies)</t>
  </si>
  <si>
    <t>Cash Equivalents</t>
  </si>
  <si>
    <t>Cash Equivalents Cash equivalents consist of highly liquid investments with original maturities of three months or less.</t>
  </si>
  <si>
    <t>Inventories and Cost of Sales</t>
  </si>
  <si>
    <t>Inventories and Cost of Sales Inventories consist primarily of finished goods and are stated at the lower of cost or market, with cost being determined using the first-in, first-out (FIFO) method. Allowances received from suppliers are recorded as reductions in cost of sales upon the sale of the related products.</t>
  </si>
  <si>
    <t>Property and Equipment</t>
  </si>
  <si>
    <t>Property and Equipment Property and equipment are stated at cost less accumulated depreciation and amortization. Equipment under capital leases is stated at the lower of the present value of minimum lease payments at the inception of the lease or the fair value of the asset. Property and equipment includes the Company's non-cash capital expenditures made by the landlord for the Aurora, Colorado distribution center and related accumulated depreciation. Refer to Note 7, Long-Term Debt , for additional information regarding this transaction. Depreciation and amortization of property and equipment is computed on a straight-line basis, over the estimated useful lives of the assets or, when applicable, the life of the lease, whichever is shorter. Applicable interest charges incurred during the construction of new facilities may be capitalized as one of the elements of cost and amortized over the assets' estimated useful lives.</t>
  </si>
  <si>
    <t>Income Taxes</t>
  </si>
  <si>
    <t xml:space="preserve">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si>
  <si>
    <t>Long-Lived Assets</t>
  </si>
  <si>
    <t>Long-Lived Assets Management reviews long-lived assets, including definite-lived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t>
  </si>
  <si>
    <t>Goodwill and Intangible Assets</t>
  </si>
  <si>
    <t xml:space="preserve">Goodwill and Intangible Assets Goodwill represents the excess of cost over the fair value of net assets acquired in a business combination. Goodwill and other intangible assets with indefinite lives are not amortized. Intangible assets with definite lives are amortized on a straight-line basis over the following lives: Customer relationships 7-20 years Non-competition agreements 1-10 years Trademarks and tradenames 4-10 years Goodwill is assigned to the reporting units that are expected to benefit from the synergies of the business combination. The Company is required to test goodwill for impairment at least annually, and between annual tests if events occur or circumstances change that would more likely than not reduce the fair value of a reporting unit below its carrying amount. The Company has elected to perform its annual tests for indications of goodwill impairment as of the first day of the fourth quarter of each fiscal year. The Company's reporting units are at or one level below the operating segment level. Approximately 93.4% of the Company's goodwill is within its wholesale reporting unit. In accordance with Accounting Standards Update ("ASU") No. 2011-08, Intangibles- Goodwill and Other (Topic 350): Testing Goodwill for Impairment ("ASU 2011-08"), the Company is allowed to perform a qualitative assessment for goodwill impairment unless it believes it is more likely than not that a reporting unit's fair value is less than the carrying value. The thresholds used by the Company for this determination in fiscal 2015 were for any reporting units that (1) have passed their previous two-step test with a margin of calculated fair value versus carrying value of at least 20% , (2) have had a two-step test within the past five years, (3) have had no significant changes to their working capital structure, (4) have current year income which is at least 85% of prior year amounts, and (5) present no other factors to be considered as outlined in ASU 2011-08. Based on the qualitative assessment performed for fiscal 2015 , only one of the Company's four reporting units met these thresholds. As this reporting unit had passed its previous two-step test within the past 5 years, the reporting unit's net income has not decreased more than 15% and its working capital requirements have not increased significantly, no quantitative testing was performed on this reporting unit as part of the annual test in fiscal 2015 . For the three reporting units that did not meet the thresholds above for fiscal 2015, the Company performed a two-step goodwill impairment analysis. The first step to identify potential impairment involves comparing each reporting unit's estimated fair value to its carrying value, including goodwill. Each reporting unit regularly prepares discrete operating forecasts and uses these forecasts as the basis for the assumptions used in the discounted cash flow analysis which is the basis for the fair value analysis. If the estimated fair value of a reporting unit exceeds its carrying value, goodwill is considered not to be impaired and no further testing is required. This was the case for all three reporting units which required a quantitative test for the annual assessment in fiscal 2015. Had the carrying value exceeded estimated fair value for any of these three units, there would have been an indication of potential impairment and the second step would have been performed to measure the amount of impairment. If required, the second step involves calculating an implied fair value of goodwill for each reporting unit for which the first step indicated potential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 assets.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Intangible assets with indefinite lives are tested for impairment at least annually as of the first day of the fourth fiscal quarter and if events occur or circumstances change that would indicate that the value of the asset may be impaired. Impairment is measured as the difference between the fair value of the asset and its carrying value. In accordance with ASU No. 2012-02, Intangibles- Goodwill and Other (Topic 350): Testing Indefinite Lived Intangible Assets for Impairment , the Company is allowed to perform a qualitative assessment for intangible asset impairment unless it believes it is more likely than not that an intangible asset's fair value is less than the carrying value. The thresholds used by the Company for this determination in the fourth quarter of fiscal 2015 were for any intangible assets (or groups of assets) that (1) have passed their previous two-step test with a margin of calculated fair value versus carrying value of at least 20% , (2) have performed a previous two-step test within the past five years, and (3) have current year income which is at least 85% of prior year amounts. The Company's only indefinite lived intangible assets are the branded product line asset group. During fiscal 2015, the Company's annual qualitative assessment of its indefinite lived intangible assets indicated that no impairment existed. During fiscal 2015, the Company ceased operations at its Canadian facility located in Scotstown, Quebec which was acquired in 2010. In connection with this closure, the Company recognized an impairment of $0.6 million during the first quarter of fiscal 2015 representing the remaining unamortized value of an intangible asset. In the first quarter of fiscal 2013, the Company entered into an agreement to terminate its licensing agreement with the former owners of an acquired business. In connection with this termination agreement, during the three months ended October 27, 2012, the Company recognized an impairment of $1.6 million representing the remaining unamortized balance of the intangible asset. </t>
  </si>
  <si>
    <t>Revenue Recognition and Concentration of Credit Risk</t>
  </si>
  <si>
    <t>Revenue Recognition and Concentration of Credit Risk The Company records revenue upon delivery of products. Revenues are recorded net of applicable sales discounts and estimated sales returns. Sales incentives provided to customers are accounted for as reductions in revenue as the related revenue is recorded. The Company's sales are primarily to customers located throughout the United States and Canada. Whole Foods Market, Inc. was the Company's largest customer in each fiscal year presented. Whole Foods Market, Inc. accounted for approximately 35% of the Company's net sales for the fiscal year ended August 1, 2015 and 36% for each of the fiscal years ended August 2, 2014 and August 3, 2013 . There were no other customers that individually generated 10% or more of the Company's net sales. The Company analyzes customer creditworthiness, accounts receivable balances, payment history, payment terms and historical bad debt levels when evaluating the adequacy of its allowance for doubtful accounts. In instances where a reserve has been recorded for a particular customer, future sales to the customer are conducted using either cash-on-delivery terms, or the account is closely monitored so that as agreed upon payments are received, orders are released; a failure to pay results in held or cancelled orders.</t>
  </si>
  <si>
    <t>Fair Value of Financial Instruments</t>
  </si>
  <si>
    <t>Fair Value of Financial Instruments The carrying amounts of the Company's financial instruments including cash and cash equivalents, accounts receivable, accounts payable and certain accrued expenses approximate fair value due to the short-term nature of these instruments. The following estimated fair value amounts have been determined by the Company using available market information and appropriate valuation methodologies. Refer to Note 8, Fair Value Measurements , for additional information regarding the fair value hierarchy. The fair value of notes payable and long-term debt are based on the instruments' interest rate, terms, maturity date and collateral, if any, in comparison to the Company's incremental borrowing rate for similar financial instruments. However, considerable judgment is required in interpreting market data to develop the estimates of fair value. Accordingly, the estimates presented herein are not necessarily indicative of the amounts that the Company could realize in a current market exchange.</t>
  </si>
  <si>
    <t>Use of Estimates</t>
  </si>
  <si>
    <t>Use of Estimates The preparation of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be based on amounts that differ from those estimates.</t>
  </si>
  <si>
    <t>Notes Receivable, Trade</t>
  </si>
  <si>
    <t>Notes Receivable, Trade The Company issues trade notes receivable to certain customers under two basic circumstances; inventory purchases for initial store openings and overdue accounts receivable. Notes issued in connection with store openings are generally receivable over a period not to exceed thirty-six months . Notes issued in connection with overdue accounts receivable may extend for periods greater than one year. All notes are issued at a market interest rate and contain certain guarantees and collateral assignments in favor of the Company.</t>
  </si>
  <si>
    <t>Share-Based Compensation</t>
  </si>
  <si>
    <t>Share-Based Compensation The Company accounts for its share-based compensation in accordance with Financial Accounting Standards Board ("FASB") Accounting Standards Codification ("ASC") 718, Stock Compensation ("ASC 718"). ASC 718 requires the recognition of the fair value of share-based compensation in net income. The Company has four share-based employee compensation plans, which are described more fully in Note 3. Share-based compensation consists of stock options, restricted stock awards, restricted stock units, performance shares and performance units. Stock options are granted to employees and directors at exercise prices equal to the fair market value of the Company's stock at the dates of grant. Generally, stock options, restricted stock awards and restricted stock units granted to employees vest ratably over 4 years from the grant date and grants to members of the Company's Board of Directors vest ratably over 6 months with one half vesting immediately. The Company's President and Chief Executive Officer has been granted performance shares and performance units which have vested, when and if earned, in accordance with the terms of the related Performance Share and Performance Unit agreements. During fiscal 2015 , fiscal 2014 and fiscal 2013 , the Company granted performance-based stock units to its executive officers that will vest if the Company achieves certain performance metrics as of and for the years ended July 30, 2016 , August 1, 2015 and August 2, 2014 , respectively. The Company recognizes share-based compensation expense on a straight-line basis over the requisite service period of the individual grants, which generally equals the vesting period. ASC 718 also requires that compensation expense be recognized for only the portion of share-based awards that are expected to vest. Therefore, we apply estimated forfeiture rates that are derived from historical employee and director termination activity to reduce the amount of compensation expense recognized. If the actual forfeitures differ from the estimate, additional adjustments to compensation expense may be required in future periods. The Company receives an income tax deduction for restricted stock awards and restricted stock units when they vest and for non-qualified stock options exercised by employees equal to the excess of the fair market value of its common stock on the vesting or exercise date over the exercised price. Excess tax benefits (tax benefits resulting from tax deductions in excess of compensation cost recognized) are presented as a cash inflow provided by financing activities in the accompanying consolidated statement of cash flows.</t>
  </si>
  <si>
    <t>Earnings Per Share</t>
  </si>
  <si>
    <t>Earnings Per Share Basic earnings per share is calculated by dividing net income by the weighted average number of common shares outstanding during the period. Diluted earnings per share is calculated by adding the dilutive potential common shares to the weighted average number of common shares that were outstanding during the period. For purposes of the diluted earnings per share calculation, outstanding stock options, restricted stock awards, restricted stock units and performance-based awards, if applicable, are considered common stock equivalents, using the treasury stock method.</t>
  </si>
  <si>
    <t>Comprehensive Income (Loss)</t>
  </si>
  <si>
    <t>Comprehensive Income (Loss) Comprehensive income (loss) is reported in accordance with ASU No. 2013-02, and includes net income and the change in other comprehensive income (loss). Other comprehensive income (loss) is comprised of the net change in fair value of derivative instruments designated as cash flow hedges, as well as foreign currency translation related to the translation of UNFI Canada, Inc. ("UNFI Canada") from the functional currency of Canadian dollars to U.S. dollar reporting currency. For all periods presented, the Company displays comprehensive income (loss) and its components in the consolidated statements of comprehensive income.</t>
  </si>
  <si>
    <t>Derivative Financial Instruments</t>
  </si>
  <si>
    <t xml:space="preserve">Derivative Financial Instruments The Company is exposed to market risks arising from changes in interest rates, fuel costs, and with the operation of UNFI Canada, foreign currency exchange rates. The Company uses derivatives principally in the management of interest rate and fuel price exposure. From time to time the Company may use contracts to hedge transactions in foreign currency. The Company does not utilize derivatives that contain leverage features. For derivative transactions accounted for as hedges, on the date the Company enters into the derivative transaction, the exposure is identified. The Company formally documents all relationships between hedging instruments and hedged items, as well as its risk-management objective and strategy for undertaking the hedge transaction. In this documentation, the Company specifically identifies the asset, liability, firm commitment, forecasted transaction, or net investment that has been designated as the hedged item and states how the hedging instrument is expected to reduce the risks related to the hedged item. The Company measures effectiveness of its hedging relationships both at hedge inception and on an ongoing basis as needed. </t>
  </si>
  <si>
    <t>Shipping and Handling Fees and Costs</t>
  </si>
  <si>
    <t xml:space="preserve">Shipping and Handling Fees and Costs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totaled $452.9 million , $397.7 million and $358.8 million for the fiscal years ended August 1, 2015 , August 2, 2014 and August 3, 2013 , respectively. </t>
  </si>
  <si>
    <t>Reserves for Self Insurance</t>
  </si>
  <si>
    <t>Reserves for Self-Insurance The Company is primarily self-insured for workers' compensation, and general and automobile liability insurance. It is the Company's policy to record the self-insured portion of workers' compensation and automobile liabilities based upon actuarial methods to estimate the future cost of claims and related expenses that have been reported but not settled, and that have been incurred but not yet reported. Any projection of losses concerning workers' compensation and automobile liability is subject to a considerable degree of variability. Among the causes of this variability are unpredictable external factors affecting litigation trends, benefit level changes and claim settlement patterns.</t>
  </si>
  <si>
    <t>Operating Lease Expenses</t>
  </si>
  <si>
    <t>Operating Lease Expenses The Company records lease expense via the straight-line method. For leases with step rent provisions whereby the rental payments increase over the life of the lease, and for leases where the Company receives rent-free periods, the Company recognizes expense based on a straight-line basis based on the total minimum lease payments to be made over the expected lease term.</t>
  </si>
  <si>
    <t>Recently Issued Accounting Pronouncements</t>
  </si>
  <si>
    <t>Recently Issued Accounting Pronouncements In August 2015, the FASB issued ASU No. 2015-14, Revenue from Contracts with Customers , (Topic 606): Deferral of the Effective Date ("ASU 2015-14") deferring the adoption of previously issued guidance published in May 2014, ASU No. 2014-09, Revenue from Contracts with Customers, (Topic 606) . The core principle of the new guidance is that an entity will recognize revenue to depict the transfer of promised goods or services to customers in an amount that reflects the consideration to which the entity expects to be entitled in exchange for those goods or services. The new pronouncement is effective for public companies with annual periods, and interim periods within those periods, beginning after December 15, 2017, which for the Company will be the first quarter of the fiscal year ended August 3, 2019. The Company is in the process of evaluating the impact that this new guidance will have on the Company's consolidated financial statements. In April 2015, the FASB issued Accounting Standards Update ASU No. 2015-03, Interest - Imputation of Interest (Subtopic 835-30) ("ASU 2015-03"), which simplifies the presentation of debt issuance costs. ASU 2015-03 requires that debt issuance costs related to a recognized debt liability be presented in the balance sheet as a direct deduction from the carrying amount of that debt liability, consistent with the presentation of debt discounts. ASU 2015-03 is effective for financial statements issued for fiscal years beginning after December 15, 2015, and interim periods within those fiscal years, which for the Company will be the first quarter of the fiscal year ending July 29, 2017, with early adoption permitted and retrospective application required. If the Company had adopted this standard in the fourth quarter of fiscal 2015, the result would have been the reclassification of $4.2 million and $3.1 million as of August 1, 2015 and August 2, 2014, respectively, from deferred financing costs to long-term debt on the Company's Consolidated Balance Sheets. In August 2014, the FASB issued ASU No. 2014-15, Disclosure of Uncertainties about an Entity’s Ability to Continue as a Going Concern. The new guidance requires management to evaluate whether there is substantial doubt about an entity’s ability to continue as a going concern and to provide related footnote disclosures as appropriate. The new pronouncement is effective for public companies with annual periods ending after December 15, 2016, and interim periods thereafter, which for the Company will be the first quarter of fiscal 2017. The Company does not expect the adoption of this guidance to have a significant impact on the Company’s consolidated financial statements. In April 2014, the FASB issued ASU No. 2014-08, Presentation of Financial Statements (Topic 2015) and Property Plant, and Equipment (Topic 360): Reporting Discontinued Operations and Disclosures of Disposals of Components of an entity. The new guidance raises the threshold for disposals that would qualify as discontinued operations and also requires additional disclosures regarding discontinued operations, as well as material disposals that do not meet the definition of discontinued operations. The amendments are effective for fiscal years, and interim periods within those years, beginning on or after December 15, 2014, which would be the Company's first quarter of the fiscal year ended July 30, 2016, and should be applied on prospective basis. The Company does not expect the adoption of these provisions to have a significant impact on the Company’s consolidated financial statements.</t>
  </si>
  <si>
    <t>Accounting Changes and Error Corrections</t>
  </si>
  <si>
    <t>Correction of Prior Period Errors During the three months ended January 31, 2015, the Company recorded a cumulative adjustment to net sales for $7.7 million related to amounts owed to a customer resulting from an incorrect calculation of contractual obligations to that customer from fiscal year 2009 through fiscal year 2014. The aggregate amount of the reduction in net sales related to this incorrect calculation in fiscal 2015 was $9.3 million , including a $1.6 million reduction in the first quarter of fiscal 2015. The Company reviewed the impact of these corrections in accordance with Securities and Exchange Commission Staff Accounting Bulletin No. 99 "Materiality," and determined that these corrections were not material to prior or current periods.</t>
  </si>
  <si>
    <t>SIGNIFICANT ACCOUNTING POLICIES (Tables)</t>
  </si>
  <si>
    <t>Schedule of property and equipment</t>
  </si>
  <si>
    <t>Property and equipment consisted of the following at August 1, 2015 and August 2, 2014 : Original Estimated Useful Lives (Years) 2015 2014 (In thousands, except years) Land $ 43,033 $ 31,324 Buildings and improvements 20-40 302,066 215,172 Leasehold improvements 5-20 133,120 130,739 Warehouse equipment 3-30 155,477 128,121 Office equipment 3-10 57,519 71,524 Computer software 3-7 130,652 97,196 Motor vehicles 3-7 4,357 4,520 Construction in progress 63,557 79,002 889,781 757,598 Less accumulated depreciation and amortization 317,329 273,638 Net property and equipment $ 572,452 $ 483,960</t>
  </si>
  <si>
    <t>Schedule of amortization of intangible assets with definite lives on a straight-line basis</t>
  </si>
  <si>
    <t>Goodwill and other intangible assets with indefinite lives are not amortized. Intangible assets with definite lives are amortized on a straight-line basis over the following lives: Customer relationships 7-20 years Non-competition agreements 1-10 years Trademarks and tradenames 4-10 years</t>
  </si>
  <si>
    <t>Schedule of changes in the carrying amount of goodwill and the amount allocated by reportable segment</t>
  </si>
  <si>
    <t>The changes in the carrying amount of goodwill and the amount allocated by reportable segment for the years presented are as follows (in thousands): Wholesale Other Total Goodwill as of August 3, 2013 $ 184,143 $ 17,731 $ 201,874 Goodwill adjustment for prior year business combinations 73,966 — 73,966 Contingent consideration for prior year business combinations 62 — 62 Change in foreign exchange rates (1,354 ) — (1,354 ) Goodwill as of August 2, 2014 $ 256,817 $ 17,731 $ 274,548 Goodwill adjustment from prior year business combinations (3,487 ) — (3,487 ) Change in foreign exchange rates (4,421 ) — (4,421 ) Goodwill as of August 1, 2015 $ 248,909 $ 17,731 $ 266,640</t>
  </si>
  <si>
    <t>Schedule of entity's other intangible assets</t>
  </si>
  <si>
    <t>The following table presents the detail of the Company's other intangible assets (in thousands): August 1, 2015 August 2, 2014 Gross Carrying Amount Accumulated Amortization Net Gross Carrying Amount Accumulated Amortization Net Amortizing intangible assets: Customer relationships $ 96,192 $ 25,364 $ 70,828 $ 98,928 $ 18,901 $ 80,027 Non-compete agreements 1,700 353 1,347 800 13 787 Trademarks and tradenames — — — 678 88 590 Total amortizing intangible assets 97,892 25,717 72,175 100,406 19,002 81,404 Indefinite lived intangible assets: Trademarks and tradenames 53,655 — 53,655 53,585 — 53,585 Total $ 151,547 $ 25,717 $ 125,830 $ 153,991 $ 19,002 $ 134,989</t>
  </si>
  <si>
    <t>Schedule of estimated future amortization expense</t>
  </si>
  <si>
    <t>The estimated future amortization expense for each of the next five fiscal years and thereafter on definite lived intangible assets existing as of August 1, 2015 is shown below: Fiscal Year: (In thousands) 2016 $ 6,547 2017 6,238 2018 5,866 2019 5,881 2020 5,420 2021 and thereafter 42,223 $ 72,175</t>
  </si>
  <si>
    <t>Schedule of fair value of financial instruments</t>
  </si>
  <si>
    <t xml:space="preserve"> August 1, 2015 August 2, 2014 Carrying Value Fair Value Carrying Value Fair Value (In thousands) Assets: Cash and cash equivalents $ 17,380 $ 17,380 $ 16,116 $ 16,116 Accounts receivable 474,494 474,494 441,528 441,528 Notes receivable 7,361 7,361 5,936 5,936 Liabilities: Accounts payable 390,134 390,134 377,548 377,548 Notes payable 362,993 362,993 415,660 415,660 Long-term debt, including current portion 186,393 192,679 33,500 36,386</t>
  </si>
  <si>
    <t>Schedule of reconciliation of the weighted average number of shares outstanding used in the computation of the basic and diluted earnings per share</t>
  </si>
  <si>
    <t>A reconciliation of the weighted average number of shares outstanding used in the computation of the basic and diluted earnings per share for all periods presented follows: Fiscal year ended August 1, August 2, August 3, (In thousands) Basic weighted average shares outstanding 50,021 49,602 49,217 Net effect of dilutive common stock equivalents based upon the treasury stock method 246 286 292 Diluted weighted average shares outstanding 50,267 49,888 49,509 Potential anti-dilutive share-based payment awards excluded from the computation above 7 6 121</t>
  </si>
  <si>
    <t>ACQUISITIONS (Tables)</t>
  </si>
  <si>
    <t>Tony's Fine Foods</t>
  </si>
  <si>
    <t>Acquisitions</t>
  </si>
  <si>
    <t>Schedule of recognized identified assets acquired and liabilities assumed</t>
  </si>
  <si>
    <t>The following table summarizes the consideration paid for the acquisition and the amounts of assets acquired and liabilities assumed recognized at the acquisition date: (in thousands) Preliminary as of August 2, 2014 Adjustments in Current Fiscal Year Final Opening Balance Sheet Accounts receivable $ 40,307 $ 270 $ 40,577 Inventory 31,807 — 31,807 Property and equipment 42,793 (810 ) 41,983 Other assets 5,815 — 5,815 Customer relationships 55,500 (700 ) 54,800 Tradename and other intangible assets 26,000 900 26,900 Goodwill 64,644 (3,157 ) 61,487 Total assets $ 266,866 $ (3,497 ) $ 263,369 Liabilities 60,698 — 60,698 Total purchase price $ 206,168 $ (3,497 ) $ 202,671</t>
  </si>
  <si>
    <t>EQUITY PLANS (Tables)</t>
  </si>
  <si>
    <t>Schedule of the weighted average assumptions used for stock options granted</t>
  </si>
  <si>
    <t>The following summary presents the weighted average assumptions used for stock options granted in fiscal 2015 , 2014 and 2013 : Fiscal year ended August 1, August 2, August 3, Expected volatility 26.2 % 28.5 % 29.8 % Dividend yield — % — % — % Risk free interest rate 1.4 % 1.2 % 0.3 % Expected term (in years) 4.0 3.0 3.0</t>
  </si>
  <si>
    <t>Schedule of the weighted-average remaining contractual term of options outstanding by range of exercise prices</t>
  </si>
  <si>
    <t>The following summary presents the weighted-average remaining contractual term of options outstanding at August 1, 2015 by range of exercise prices: Exercise Price Range Number of Options Outstanding Weighted Average Exercise Price of Options Outstanding Weighted Average Remaining Contractual Term Number of Options Exercisable Weighted Average Exercise Price of Options Exercisable $12.00 - $26.00 83,730 $ 24.25 3.5 83,730 $ 24.25 $26.01 - $40.00 136,352 $ 34.95 4.6 118,645 $ 34.53 $40.01 - $54.00 5,530 $ 44.95 6.3 5,180 $ 44.47 $54.01 - $68.00 218,904 $ 63.19 8.1 45,450 $ 61.12 444,516 $ 46.97 6.1 253,005 $ 36.11</t>
  </si>
  <si>
    <t>Schedule of outstanding stock options and changes during the fiscal year</t>
  </si>
  <si>
    <t>The following summary presents information regarding outstanding stock options as of August 1, 2015 and changes during the fiscal year then ended with regard to options under the Plans: Number of Options Weighted Average Exercise Price Weighted Average Remaining Contractual Term Aggregate Intrinsic Value Outstanding at beginning of year 459,074 $ 42.10 Granted 76,940 $ 64.55 Exercised (91,498 ) $ 37.32 Outstanding at end of year 444,516 $ 46.97 6.1 years $ 3,232,768 Exercisable at end of year 253,005 $ 36.11 4.6 years $ 3,096,247</t>
  </si>
  <si>
    <t>Schedule of restricted stock and restricted stock unit awards</t>
  </si>
  <si>
    <t>The following summary presents information regarding restricted stock awards, restricted stock units, performance shares and performance units under the Plans as of August 1, 2015 and changes during the fiscal year then ended: Number of Shares Weighted Average Grant-Date Fair Value Outstanding at August 2, 2014 640,737 $ 55.77 Granted 371,569 $ 64.71 Vested (259,671 ) $ 51.04 Forfeited (131,403 ) $ 62.82 Outstanding at August 1, 2015 621,232 $ 61.60</t>
  </si>
  <si>
    <t>ALLOWANCE FOR DOUBTFUL ACCOUNTS AND NOTES RECEIVABLE (Tables)</t>
  </si>
  <si>
    <t>Schedule of allowance for doubtful accounts and notes receivable</t>
  </si>
  <si>
    <t>LONG-TERM DEBT (Tables)</t>
  </si>
  <si>
    <t>Schedule of long-term debt</t>
  </si>
  <si>
    <t>As of August 1, 2015 and August 2, 2014 , the Company's long-term debt consisted of the following: August 1, August 2, (In thousands) Financing obligation, due monthly, and maturing in October 2028 at an effective interest rate of 7.32% $ 32,510 $ 33,439 Capital lease, Providence, Rhode Island corporate headquarters, due monthly, and maturing in April 2025 at an effective interest rate of 12.38% 13,883 — Real-estate backed Term Loan Agreement, due quarterly 140,000 — Term loan for employee stock ownership plan, secured by common stock of the Company, due monthly and maturing in May 2015, at an interest rate of 1.33% — 61 $ 186,393 $ 33,500 Less: current installments 11,613 990 Long-term debt, excluding current installments $ 174,780 $ 32,510</t>
  </si>
  <si>
    <t>Schedule of aggregate maturities of long-term debt</t>
  </si>
  <si>
    <t>Aggregate maturities of long-term debt for the next five years and thereafter are as follows at August 1, 2015 : Year (In thousands) 2016 $ 11,613 2017 11,835 2018 12,079 2019 112,386 2020 2,757 2021 and thereafter 35,723 $ 186,393</t>
  </si>
  <si>
    <t>FAIR VALUE MEASUREMENTS (Tables)</t>
  </si>
  <si>
    <t>Schedule of Fair Value, Assets and Liabilities Measured on Recurring Basis [Table Text Block]</t>
  </si>
  <si>
    <t xml:space="preserve"> Fair Value at August 1, 2015 (In thousands) Level 1 Level 2 Level 3 Liabilities: Interest Rate Swap — $ (726 ) —</t>
  </si>
  <si>
    <t>Schedule of carrying values and estimated fair values of debt instruments</t>
  </si>
  <si>
    <t xml:space="preserve"> August 1, 2015 August 2, 2014 (In thousands) Carrying Value Fair Value Carrying Value Fair Value Liabilities Long term debt, including current portion $ 186,393 $ 192,679 $ 33,500 $ 36,386</t>
  </si>
  <si>
    <t>COMMITMENTS AND CONTINGENCIES (Tables)</t>
  </si>
  <si>
    <t>Schedule of future minimum annual fixed payments</t>
  </si>
  <si>
    <t>Future minimum annual fixed payments required under non-cancelable operating leases having an original term of more than one year as of August 1, 2015 are as follows: Fiscal Year (In thousands) 2016 $ 51,341 2017 45,731 2018 39,213 2019 31,786 2020 21,237 2021 and thereafter 37,904 $ 227,212</t>
  </si>
  <si>
    <t>RETIREMENT PLANS (Tables)</t>
  </si>
  <si>
    <t>Schedule of future obligations under deferred compensation arrangement</t>
  </si>
  <si>
    <t>At August 1, 2015 , total future obligations including interest, assuming commencement of payments at an individual's retirement age, as defined under the deferred compensation arrangement, were as follows: Fiscal Year (In thousands) 2016 $ 1,360 2017 1,248 2018 1,067 2019 1,063 2020 953 2021 and thereafter 4,693 $ 10,384</t>
  </si>
  <si>
    <t>EMPLOYEE STOCK OWNERSHIP PLAN (Tables)</t>
  </si>
  <si>
    <t>Schedule of classification of ESOP shares</t>
  </si>
  <si>
    <t>The ESOP shares were classified as follows: August 1, August 2, (In thousands) Total ESOP shares—beginning of year 1,595 1,833 Shares distributed to employees (538 ) (238 ) Total ESOP shares—end of year 1,057 1,595 Allocated shares 1,057 1,580 Unreleased shares — 15 Total ESOP shares 1,057 1,595</t>
  </si>
  <si>
    <t>INCOME TAXES (Tables)</t>
  </si>
  <si>
    <t>Schedule of federal and state income tax (benefit) expense</t>
  </si>
  <si>
    <t>Total federal and state income tax (benefit) expense consists of the following: Current Deferred Total (In thousands) Fiscal year ended August 1, 2015 U.S. Federal $ 60,848 $ 13,209 $ 74,057 State &amp; Local 14,119 2,098 $ 16,217 Foreign 729 32 $ 761 $ 75,696 $ 15,339 $ 91,035 Fiscal year ended August 2, 2014 U.S. Federal $ 66,953 $ (894 ) $ 66,059 State &amp; Local 12,660 1,452 14,112 Foreign 1,432 323 1,755 $ 81,045 $ 881 $ 81,926 Fiscal year ended August 3, 2013 U.S. Federal $ 44,095 $ 7,029 $ 51,124 State &amp; Local 13,366 (364 ) 13,002 Foreign 2,021 115 2,136 $ 59,482 $ 6,780 $ 66,262</t>
  </si>
  <si>
    <t>Schedule reconciling expected tax expense under the U.S. statutory rate to total income tax expense (benefit)</t>
  </si>
  <si>
    <t>Total income tax expense (benefit) was different than the amounts computed using the United States statutory income tax rate of 35% applied to income before income taxes as a result of the following: Fiscal year ended August 1, August 2, August 3, (In thousands) Computed "expected" tax expense $ 80,419 $ 72,593 $ 60,940 State and local income tax, net of Federal income tax benefit 10,547 9,135 7,501 Non-deductible expenses 1,551 1,333 1,516 Tax effect of share-based compensation 165 160 134 General business credits (365 ) (114 ) (1,374 ) Other, net (1,282 ) (1,181 ) (2,455 ) Total income tax expense $ 91,035 $ 81,926 $ 66,262</t>
  </si>
  <si>
    <t>Schedule of income tax (benefit) allocation</t>
  </si>
  <si>
    <t>Total income tax expense (benefit) for the years ended August 1, 2015 , August 2, 2014 and August 3, 2013 was allocated as follows: August 1, August 2, August 3, (In thousands) Income tax expense $ 91,035 $ 81,926 $ 66,262 Stockholders' equity, difference between compensation expense for tax purposes and amounts recognized for financial statement purposes (2,746 ) (2,601 ) (1,952 ) Other comprehensive income (293 ) — — $ 87,996 $ 79,325 $ 64,310</t>
  </si>
  <si>
    <t>Schedule of net deferred tax assets and deferred tax liabilities</t>
  </si>
  <si>
    <t>The tax effects of temporary differences that give rise to significant portions of the net deferred tax assets and deferred tax liabilities at August 1, 2015 and August 2, 2014 are presented below: 2015 2014 (In thousands) Deferred tax assets: Inventories, principally due to additional costs inventoried for tax purposes $ 9,034 $ 7,532 Compensation and benefits related 23,651 24,129 Accounts receivable, principally due to allowances for uncollectible accounts 3,279 3,000 Accrued expenses 9,077 10,438 Net operating loss carryforwards 1,177 1,295 Other deferred tax assets 313 21 Total gross deferred tax assets 46,531 46,415 Less valuation allowance — — Net deferred tax assets $ 46,531 $ 46,415 Deferred tax liabilities: Plant and equipment, principally due to differences in depreciation $ 47,872 $ 36,494 Intangible assets 31,955 28,124 Other 15 274 Total deferred tax liabilities 79,842 64,892 Net deferred tax liabilities $ (33,311 ) $ (18,477 ) Current deferred income tax assets $ 32,333 $ 32,518 Non-current deferred income tax liabilities (65,644 ) (50,995 ) $ (33,311 ) $ (18,477 )</t>
  </si>
  <si>
    <t>BUSINESS SEGMENTS (Tables)</t>
  </si>
  <si>
    <t>Schedule of business segment information</t>
  </si>
  <si>
    <t>Following is business segment information for the periods indicated: Wholesale Other Eliminations Unallocated Expenses Consolidated (In thousands) Fiscal year ended August 1, 2015 Net sales $ 8,099,818 $ 225,520 $ (140,360 ) $ 8,184,978 Operating income (loss) 259,214 (16,295 ) (962 ) 241,957 Interest expense $ 14,498 14,498 Interest income (356 ) (356 ) Other, net (1,954 ) (1,954 ) Income before income taxes 229,769 Depreciation and amortization 64,452 (652 ) 63,800 Capital expenditures 125,217 3,917 129,134 Goodwill 248,909 17,731 266,640 Total assets 2,378,686 189,149 (17,645 ) 2,550,190 Fiscal year ended August 2, 2014 Net sales $ 6,709,119 $ 206,618 $ (121,290 ) $ 6,794,447 Operating income (loss) 236,062 (24,542 ) (732 ) 210,788 Interest expense $ 7,753 7,753 Interest income (508 ) (508 ) Other, net (3,865 ) (3,865 ) Income before income taxes 207,408 Depreciation and amortization 46,516 2,242 48,758 Capital expenditures 145,875 1,428 147,303 Goodwill 256,817 17,731 274,548 Total assets 2,146,114 156,053 (13,276 ) 2,288,891 Fiscal year ended August 3, 2013 Net sales $ 5,997,235 $ 186,505 $ (119,385 ) $ 6,064,355 Operating income (loss) 225,895 (38,836 ) (1,565 ) 185,494 Interest expense $ 5,897 5,897 Interest income (632 ) (632 ) Other, net 6,113 6,113 Income before income taxes 174,116 Depreciation and amortization 40,148 2,250 42,398 Capital expenditures 64,969 1,585 66,554 Goodwill 184,143 17,731 201,874 Total assets 1,596,131 145,770 (11,993 ) 1,729,908</t>
  </si>
  <si>
    <t>QUARTERLY FINANCIAL DATA (UNAUDITED) (Tables)</t>
  </si>
  <si>
    <t>Schedule of interim financial information</t>
  </si>
  <si>
    <t>The following table sets forth certain key interim financial information for the fiscal years ended August 1, 2015 and August 2, 2014 : First Quarter Second Quarter Third Quarter Fourth Quarter Full Year (In thousands except per share data) 2015 Net sales $ 1,992,476 $ 2,016,546 $ 2,114,643 $ 2,061,313 $ 8,184,978 Gross profit 318,996 299,199 325,914 316,406 1,260,515 Income before income taxes 54,615 46,023 69,571 59,560 229,769 Net income 33,042 27,844 41,750 36,098 138,734 Per common share income Basic: $ 0.66 $ 0.56 $ 0.83 $ 0.72 $ 2.77 Diluted: $ 0.66 $ 0.55 $ 0.83 $ 0.72 $ 2.76 Weighted average basic Shares outstanding 49,889 50,025 50,079 50,091 50,021 Weighted average diluted Shares outstanding 50,113 50,277 50,348 50,330 50,267 Market Price High $ 69.51 $ 80.77 $ 83.91 $ 69.26 $ 83.91 Low $ 58.48 $ 67.71 $ 66.34 $ 45.26 $ 45.26 First Quarter Second Quarter Third Quarter Fourth Quarter Full Year (In thousands except per share data) 2014 Net sales $ 1,602,011 $ 1,646,041 $ 1,781,729 $ 1,764,666 $ 6,794,447 Gross profit 271,176 268,167 298,129 290,173 1,127,645 Income before income taxes 46,273 46,586 60,653 53,896 207,408 Net income 27,764 27,951 36,392 33,375 125,482 Per common share income Basic: $ 0.56 $ 0.56 $ 0.73 $ 0.67 $ 2.53 * Diluted: $ 0.56 $ 0.56 $ 0.73 $ 0.67 $ 2.52 Weighted average basic Shares outstanding 49,439 49,615 49,635 49,675 49,602 Weighted average diluted Shares outstanding 49,735 49,873 49,931 49,972 49,888 Market Price High $ 75.85 $ 76.85 $ 79.64 $ 69.85 $ 79.64 Low $ 58.29 $ 66.74 $ 64.12 $ 58.04 $ 58.04 * Total reflects rounding</t>
  </si>
  <si>
    <t>SIGNIFICANT ACCOUNTING POLICIES (Details) - USD ($) $ in Thousands</t>
  </si>
  <si>
    <t>Basis of Presentation</t>
  </si>
  <si>
    <t>Days in fiscal year</t>
  </si>
  <si>
    <t>364 days</t>
  </si>
  <si>
    <t>371 days</t>
  </si>
  <si>
    <t>Days in interim quarter</t>
  </si>
  <si>
    <t>91 days</t>
  </si>
  <si>
    <t>98 days</t>
  </si>
  <si>
    <t>Maximum original maturity of securities to be classified as cash equivalents (in months)</t>
  </si>
  <si>
    <t>3 months</t>
  </si>
  <si>
    <t>Property and equipment</t>
  </si>
  <si>
    <t>Interest capitalized</t>
  </si>
  <si>
    <t>Property and equipment, gross</t>
  </si>
  <si>
    <t>Less accumulated depreciation and amortization</t>
  </si>
  <si>
    <t>Net property and equipment</t>
  </si>
  <si>
    <t>Depreciation expense</t>
  </si>
  <si>
    <t>Land</t>
  </si>
  <si>
    <t>Buildings and improvements</t>
  </si>
  <si>
    <t>Leasehold improvements</t>
  </si>
  <si>
    <t>Warehouse equipment</t>
  </si>
  <si>
    <t>Office equipment</t>
  </si>
  <si>
    <t>Computer software</t>
  </si>
  <si>
    <t>Motor vehicles</t>
  </si>
  <si>
    <t>Construction in progress</t>
  </si>
  <si>
    <t>Minimum | Buildings and improvements</t>
  </si>
  <si>
    <t>Original estimated useful lives</t>
  </si>
  <si>
    <t>20 years</t>
  </si>
  <si>
    <t>Minimum | Leasehold improvements</t>
  </si>
  <si>
    <t>5 years</t>
  </si>
  <si>
    <t>Minimum | Warehouse equipment</t>
  </si>
  <si>
    <t>3 years</t>
  </si>
  <si>
    <t>Minimum | Office equipment</t>
  </si>
  <si>
    <t>Minimum | Computer software</t>
  </si>
  <si>
    <t>Minimum | Motor vehicles</t>
  </si>
  <si>
    <t>Maximum | Buildings and improvements</t>
  </si>
  <si>
    <t>40 years</t>
  </si>
  <si>
    <t>Maximum | Leasehold improvements</t>
  </si>
  <si>
    <t>Maximum | Warehouse equipment</t>
  </si>
  <si>
    <t>30 years</t>
  </si>
  <si>
    <t>Maximum | Office equipment</t>
  </si>
  <si>
    <t>10 years</t>
  </si>
  <si>
    <t>Maximum | Computer software</t>
  </si>
  <si>
    <t>7 years</t>
  </si>
  <si>
    <t>Maximum | Motor vehicles</t>
  </si>
  <si>
    <t>SIGNIFICANT ACCOUNTING POLICIES (Details 2)</t>
  </si>
  <si>
    <t>Customer relationships</t>
  </si>
  <si>
    <t>Intangible assets with definite lives</t>
  </si>
  <si>
    <t>Useful lives of intangibles assets with definite lives</t>
  </si>
  <si>
    <t>Noncompete Agreements</t>
  </si>
  <si>
    <t>Minimum | Customer relationships</t>
  </si>
  <si>
    <t>Minimum | Noncompete Agreements</t>
  </si>
  <si>
    <t>1 year</t>
  </si>
  <si>
    <t>Minimum | Trademarks and tradenames</t>
  </si>
  <si>
    <t>4 years</t>
  </si>
  <si>
    <t>Maximum | Customer relationships</t>
  </si>
  <si>
    <t>Maximum | Noncompete Agreements</t>
  </si>
  <si>
    <t>Maximum | Trademarks and tradenames</t>
  </si>
  <si>
    <t>SIGNIFICANT ACCOUNTING POLICIES (Details 3) - USD ($) $ in Thousands</t>
  </si>
  <si>
    <t>3 Months Ended</t>
  </si>
  <si>
    <t>Nov. 01, 2014</t>
  </si>
  <si>
    <t>Nov. 02, 2013</t>
  </si>
  <si>
    <t>Percentage for qualitative assessment (as a percent)</t>
  </si>
  <si>
    <t>20.00%</t>
  </si>
  <si>
    <t>Minimum pre-tax operating income threshold as a percentage of prior year amounts for goodwill allocation</t>
  </si>
  <si>
    <t>85.00%</t>
  </si>
  <si>
    <t>Percentage of maximum net income decreased (as a percent)</t>
  </si>
  <si>
    <t>15.00%</t>
  </si>
  <si>
    <t>Changes in the carrying amount of goodwill and the amount allocated by reportable segment</t>
  </si>
  <si>
    <t>Balance at beginning of period</t>
  </si>
  <si>
    <t>Goodwill adjustment for prior year business combinations</t>
  </si>
  <si>
    <t>Goodwill adjustment from prior year business combinations</t>
  </si>
  <si>
    <t>Contingent consideration for prior year business combinations</t>
  </si>
  <si>
    <t>Change in foreign exchange rates</t>
  </si>
  <si>
    <t>Balance at end of period</t>
  </si>
  <si>
    <t>Wholesale</t>
  </si>
  <si>
    <t>Allocated percentage of goodwill</t>
  </si>
  <si>
    <t>93.40%</t>
  </si>
  <si>
    <t>Other</t>
  </si>
  <si>
    <t>Nonrecurring basis | Facility Member</t>
  </si>
  <si>
    <t>Restructuring and related costs incurred</t>
  </si>
  <si>
    <t>SIGNIFICANT ACCOUNTING POLICIES (Details 4) - USD ($) $ in Thousands</t>
  </si>
  <si>
    <t>Amortizing intangible assets:</t>
  </si>
  <si>
    <t>Gross Carrying Amount</t>
  </si>
  <si>
    <t>Accumulated Amortization</t>
  </si>
  <si>
    <t>Net</t>
  </si>
  <si>
    <t>Total intangible assets</t>
  </si>
  <si>
    <t>Intangible assets, gross</t>
  </si>
  <si>
    <t>Intangible assets, net</t>
  </si>
  <si>
    <t>Amortization expense</t>
  </si>
  <si>
    <t>Estimated future amortization expense on finite lived intangible assets</t>
  </si>
  <si>
    <t>2021 and thereafter</t>
  </si>
  <si>
    <t>Trademarks and tradenames</t>
  </si>
  <si>
    <t>Indefinite lived intangible assets:</t>
  </si>
  <si>
    <t>Indefinite lived intangible assets</t>
  </si>
  <si>
    <t>SIGNIFICANT ACCOUNTING POLICIES (Details 5) - Net Sales - Customer Concentration</t>
  </si>
  <si>
    <t>Low</t>
  </si>
  <si>
    <t>Concentration of Credit Risk</t>
  </si>
  <si>
    <t>Threshold percentage to qualify as major customer</t>
  </si>
  <si>
    <t>10.00%</t>
  </si>
  <si>
    <t>Whole Foods Market</t>
  </si>
  <si>
    <t>Sales to major customer (as a percent)</t>
  </si>
  <si>
    <t>35.00%</t>
  </si>
  <si>
    <t>36.00%</t>
  </si>
  <si>
    <t>SIGNIFICANT ACCOUNTING POLICIES (Details 6) $ in Thousands</t>
  </si>
  <si>
    <t>Aug. 01, 2015USD ($)circumstance</t>
  </si>
  <si>
    <t>Aug. 02, 2014USD ($)</t>
  </si>
  <si>
    <t>Number of circumstances under which the company issues trade notes receivable to certain customers (in counts) | circumstance</t>
  </si>
  <si>
    <t>Maximum period of notes receivable issued in connection with store openings (in months)</t>
  </si>
  <si>
    <t>36 months</t>
  </si>
  <si>
    <t>Minimum period of extension for notes issued in connection with overdue accounts receivable (in years)</t>
  </si>
  <si>
    <t>Carrying Value</t>
  </si>
  <si>
    <t>Assets:</t>
  </si>
  <si>
    <t>Notes receivable</t>
  </si>
  <si>
    <t>Liabilities:</t>
  </si>
  <si>
    <t>Long-term debt, including current portion</t>
  </si>
  <si>
    <t>Fair Value</t>
  </si>
  <si>
    <t>SIGNIFICANT ACCOUNTING POLICIES (Details 7)</t>
  </si>
  <si>
    <t>Aug. 01, 2015Plan</t>
  </si>
  <si>
    <t>Equity plans</t>
  </si>
  <si>
    <t>Number of employee compensation plans (in plans)</t>
  </si>
  <si>
    <t>Stock options</t>
  </si>
  <si>
    <t>Graded vesting period for employees</t>
  </si>
  <si>
    <t>Vesting period for Board of Directors (in years)</t>
  </si>
  <si>
    <t>6 months</t>
  </si>
  <si>
    <t>Portion of share-based awards with immediate vesting for Board of Directors</t>
  </si>
  <si>
    <t>33.33%</t>
  </si>
  <si>
    <t>Restricted stock awards and units</t>
  </si>
  <si>
    <t>2 years</t>
  </si>
  <si>
    <t>SIGNIFICANT ACCOUNTING POLICIES (Details 8) - USD ($) shares in Thousands, $ in Millions</t>
  </si>
  <si>
    <t>May. 02, 2015</t>
  </si>
  <si>
    <t>Jan. 31, 2015</t>
  </si>
  <si>
    <t>May. 03, 2014</t>
  </si>
  <si>
    <t>Feb. 01, 2014</t>
  </si>
  <si>
    <t>Basic weighted average shares outstanding</t>
  </si>
  <si>
    <t>Net effect of dilutive common stock equivalents based upon the treasury stock method</t>
  </si>
  <si>
    <t>Diluted weighted average shares outstanding</t>
  </si>
  <si>
    <t>Potential anti-dilutive share-based payment awards excluded from the computation above</t>
  </si>
  <si>
    <t>Outbound shipping and handling costs, excluding employee benefit expenses</t>
  </si>
  <si>
    <t>SIGNIFICANT ACCOUNTING POLICIES SIGNIFICANT ACCOUNTING POLICIES (Details 9) - USD ($) $ in Millions</t>
  </si>
  <si>
    <t>Recently Issued Pronouncements [Abstract]</t>
  </si>
  <si>
    <t>Deferred Finance Costs, Noncurrent, Net</t>
  </si>
  <si>
    <t>SIGNIFICANT ACCOUNTING POLICIES SIGNIFICANT ACCOUNTING POLICIES (Details 10) - USD ($) $ in Millions</t>
  </si>
  <si>
    <t>Extraordinary and Unusual Items [Abstract]</t>
  </si>
  <si>
    <t>Reduction to net sales</t>
  </si>
  <si>
    <t>ACQUISITIONS (Details) - USD ($) $ in Thousands</t>
  </si>
  <si>
    <t>Jul. 15, 2014</t>
  </si>
  <si>
    <t>Shares issued in acquisition</t>
  </si>
  <si>
    <t>Cash consideration paid in connection with acquisition</t>
  </si>
  <si>
    <t>Business Combination, Recognized Identifiable Assets Acquired, Goodwill, and Liabilities Assumed, Net [Abstract]</t>
  </si>
  <si>
    <t>Trademarks and tradenames | Minimum</t>
  </si>
  <si>
    <t>Trademarks and tradenames | Maximum</t>
  </si>
  <si>
    <t>Noncompete Agreements | Minimum</t>
  </si>
  <si>
    <t>Noncompete Agreements | Maximum</t>
  </si>
  <si>
    <t>Customer relationships | Minimum</t>
  </si>
  <si>
    <t>Customer relationships | Maximum</t>
  </si>
  <si>
    <t>Trudeau Foods, LLC | Wholesale</t>
  </si>
  <si>
    <t>Tony's Fine Foods | Wholesale</t>
  </si>
  <si>
    <t>Trudeau Foods, LLC | Wholesale | Customer lists</t>
  </si>
  <si>
    <t>Identifiable intangible assets</t>
  </si>
  <si>
    <t>Liabilities</t>
  </si>
  <si>
    <t>Acquisition Costs, Cumulative</t>
  </si>
  <si>
    <t>Business Acquisition, Pro Forma Revenue</t>
  </si>
  <si>
    <t>Inventory</t>
  </si>
  <si>
    <t>Tradename and other intangible assets</t>
  </si>
  <si>
    <t>Total purchase price</t>
  </si>
  <si>
    <t>Adjustments in Current Fiscal Year</t>
  </si>
  <si>
    <t>Tony's Fine Foods | Wholesale | Customer lists</t>
  </si>
  <si>
    <t>Tony's Fine Foods | Wholesale | Trademarks and tradenames</t>
  </si>
  <si>
    <t>Tony's Fine Foods | Wholesale | Noncompete Agreements</t>
  </si>
  <si>
    <t>EQUITY PLANS (Details) $ in Millions</t>
  </si>
  <si>
    <t>Aug. 01, 2015USD ($)Planinstallmentshares</t>
  </si>
  <si>
    <t>Aug. 02, 2014USD ($)shares</t>
  </si>
  <si>
    <t>Aug. 03, 2013USD ($)shares</t>
  </si>
  <si>
    <t>Dec. 16, 2010shares</t>
  </si>
  <si>
    <t>Share-based compensation expense | $</t>
  </si>
  <si>
    <t>Long term incentive plan term</t>
  </si>
  <si>
    <t>Unrecognized compensation cost | $</t>
  </si>
  <si>
    <t>Estimated weighted-average period for unrecognized compensation cost (in years)</t>
  </si>
  <si>
    <t>2 years 6 months</t>
  </si>
  <si>
    <t>Stock Incentive Plan 1996</t>
  </si>
  <si>
    <t>Maximum term of options granted</t>
  </si>
  <si>
    <t>Shares authorized for grant under the plans</t>
  </si>
  <si>
    <t>Stock Incentive Plan 2002</t>
  </si>
  <si>
    <t>Equity Incentive Plan 2004</t>
  </si>
  <si>
    <t>Portion vested on grant</t>
  </si>
  <si>
    <t>Number of shares available for grant</t>
  </si>
  <si>
    <t>Number of equal annual installments in which awards are vested for employees (in installments) | installment</t>
  </si>
  <si>
    <t>Equity Incentive Plan 2012</t>
  </si>
  <si>
    <t>Number of equal annual installments in which awards are vested for non-employee directors | installment</t>
  </si>
  <si>
    <t>Performance-based share awards</t>
  </si>
  <si>
    <t>Weighted average assumptions</t>
  </si>
  <si>
    <t>Share-based Compensation Arrangement by Share-based Payment Award, Equity Instruments Other than Options, Grants in Period</t>
  </si>
  <si>
    <t>Number of stock option plans | Plan</t>
  </si>
  <si>
    <t>Graded vesting period for non-employee directors</t>
  </si>
  <si>
    <t>Expected volatility</t>
  </si>
  <si>
    <t>26.20%</t>
  </si>
  <si>
    <t>28.50%</t>
  </si>
  <si>
    <t>29.80%</t>
  </si>
  <si>
    <t>Dividend yield</t>
  </si>
  <si>
    <t>0.00%</t>
  </si>
  <si>
    <t>Risk free interest rate</t>
  </si>
  <si>
    <t>1.40%</t>
  </si>
  <si>
    <t>1.20%</t>
  </si>
  <si>
    <t>0.30%</t>
  </si>
  <si>
    <t>Expected term (in years)</t>
  </si>
  <si>
    <t>Executive-leadership team | New performance-based equity compensation arrangement with performance-based vesting component</t>
  </si>
  <si>
    <t>EQUITY PLANS (Details 2)</t>
  </si>
  <si>
    <t>Aug. 01, 2015$ / sharesshares</t>
  </si>
  <si>
    <t>Options outstanding by range of exercise prices</t>
  </si>
  <si>
    <t>Number of Options Outstanding (in share) | shares</t>
  </si>
  <si>
    <t>Weighted Average Exercise Price (in dollars per share)</t>
  </si>
  <si>
    <t>Weighted Average Remaining Contractual Term</t>
  </si>
  <si>
    <t>6 years 1 month 6 days</t>
  </si>
  <si>
    <t>Number of Options Exercisable | shares</t>
  </si>
  <si>
    <t>$12.00 - $26.00</t>
  </si>
  <si>
    <t>Weighted-average remaining contractual term of options outstanding by range of exercise prices</t>
  </si>
  <si>
    <t>Exercise price, low end of range (in dollars per share)</t>
  </si>
  <si>
    <t>Exercise price, high end of range (in dollars per share)</t>
  </si>
  <si>
    <t>3 years 6 months</t>
  </si>
  <si>
    <t>$26.01 - $40.00</t>
  </si>
  <si>
    <t>4 years 7 months 6 days</t>
  </si>
  <si>
    <t>$40.01 - $54.00</t>
  </si>
  <si>
    <t>6 years 3 months 18 days</t>
  </si>
  <si>
    <t>$54.01 - $68.00</t>
  </si>
  <si>
    <t>8 years 1 month 6 days</t>
  </si>
  <si>
    <t>EQUITY PLANS (Details 3) - Stock options - USD ($)</t>
  </si>
  <si>
    <t>Number of Options</t>
  </si>
  <si>
    <t>Outstanding at beginning of year (in shares)</t>
  </si>
  <si>
    <t>Granted (in shares)</t>
  </si>
  <si>
    <t>Exercis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Outstanding at end of year (in dollars per share)</t>
  </si>
  <si>
    <t>Exercisable at end of year (in dollars per share)</t>
  </si>
  <si>
    <t>Outstanding at end of year</t>
  </si>
  <si>
    <t>Exercisable at end of year</t>
  </si>
  <si>
    <t>Aggregate Intrinsic Value</t>
  </si>
  <si>
    <t>Weighted average grant-date fair value of options granted (in dollars per share)</t>
  </si>
  <si>
    <t>Aggregate intrinsic value of options exercised</t>
  </si>
  <si>
    <t>EQUITY PLANS (Details 4) - USD ($) $ / shares in Units, $ in Millions</t>
  </si>
  <si>
    <t>Number of Shares</t>
  </si>
  <si>
    <t>Outstanding at July 28, 2012 (in shares)</t>
  </si>
  <si>
    <t>Vested (in shares)</t>
  </si>
  <si>
    <t>Forfeited (in shares)</t>
  </si>
  <si>
    <t>Outstanding at August 3, 2013 (in shares)</t>
  </si>
  <si>
    <t>Weighted Average Grant-Date Fair Value</t>
  </si>
  <si>
    <t>Outstanding at July 28, 2012 (in dollars per share)</t>
  </si>
  <si>
    <t>Vested (in dollars per share)</t>
  </si>
  <si>
    <t>Forfeited (in dollars per share)</t>
  </si>
  <si>
    <t>Outstanding at August 3, 2013 (in dollars per share)</t>
  </si>
  <si>
    <t>Intrinsic value</t>
  </si>
  <si>
    <t>Number of additional shares issued if performance exceeded specified targeted levels</t>
  </si>
  <si>
    <t>Fair value of restricted shares and units vested</t>
  </si>
  <si>
    <t>Performance units</t>
  </si>
  <si>
    <t>Performance Shares Units</t>
  </si>
  <si>
    <t>New performance-based equity compensation arrangement with performance-based vesting component | Executive-leadership team</t>
  </si>
  <si>
    <t>Percentage of eligibility performance-based stock units based on grant date fair value</t>
  </si>
  <si>
    <t>30.00%</t>
  </si>
  <si>
    <t>Percentage of eligibility performance-based stock units based on annual base salary</t>
  </si>
  <si>
    <t>125.00%</t>
  </si>
  <si>
    <t>Percentage of eligibility performance-based stock units based on cash-based performance award</t>
  </si>
  <si>
    <t>50.00%</t>
  </si>
  <si>
    <t>Percentage of additional grants increased (as a percent)</t>
  </si>
  <si>
    <t>100.00%</t>
  </si>
  <si>
    <t>ALLOWANCE FOR DOUBTFUL ACCOUNTS AND NOTES RECEIVABLE (Details) - Allowance for doubtful accounts and notes receivable. - USD ($) $ in Thousands</t>
  </si>
  <si>
    <t>Allowance for doubtful accounts and notes receivable activity</t>
  </si>
  <si>
    <t>Balance at beginning of year</t>
  </si>
  <si>
    <t>Additions charged to costs and expenses</t>
  </si>
  <si>
    <t>Deductions</t>
  </si>
  <si>
    <t>Balance at end of year</t>
  </si>
  <si>
    <t>Valuation Allowances and Reserves, Reserves of Businesses Acquired</t>
  </si>
  <si>
    <t>RESTRUCTURING ACTIVITIES (Details) - USD ($) $ in Thousands</t>
  </si>
  <si>
    <t>Oct. 27, 2012</t>
  </si>
  <si>
    <t>Jul. 28, 2007</t>
  </si>
  <si>
    <t>Restructuring Activities</t>
  </si>
  <si>
    <t>Impairment charges</t>
  </si>
  <si>
    <t>Blue Marble Brands Division | Licensing agreement</t>
  </si>
  <si>
    <t>Fair value of intangible assets</t>
  </si>
  <si>
    <t>Amortization period</t>
  </si>
  <si>
    <t>27 years</t>
  </si>
  <si>
    <t>Employee Severance</t>
  </si>
  <si>
    <t>NOTES PAYABLE (Details)</t>
  </si>
  <si>
    <t>May. 28, 2014USD ($)optionquarter</t>
  </si>
  <si>
    <t>May. 31, 2012</t>
  </si>
  <si>
    <t>Aug. 01, 2015USD ($)</t>
  </si>
  <si>
    <t>Aug. 14, 2014</t>
  </si>
  <si>
    <t>Initial applicable margin</t>
  </si>
  <si>
    <t>2.50%</t>
  </si>
  <si>
    <t>Letter of credit commitments</t>
  </si>
  <si>
    <t>Federal funds effective rate</t>
  </si>
  <si>
    <t>Reference rate</t>
  </si>
  <si>
    <t>federal funds effective rate</t>
  </si>
  <si>
    <t>Spread on reference rate (as a percent)</t>
  </si>
  <si>
    <t>0.50%</t>
  </si>
  <si>
    <t>One-month LIBOR</t>
  </si>
  <si>
    <t>one-month LIBOR</t>
  </si>
  <si>
    <t>1.00%</t>
  </si>
  <si>
    <t>LIBOR</t>
  </si>
  <si>
    <t>one, two, three or six months or, if approved by all affected lenders, nine months</t>
  </si>
  <si>
    <t>Nine month LIBOR</t>
  </si>
  <si>
    <t>1.50%</t>
  </si>
  <si>
    <t>Amended and restated revolving credit facility</t>
  </si>
  <si>
    <t>Maximum borrowing base</t>
  </si>
  <si>
    <t>Options granted to Company to increase borrowing base | option</t>
  </si>
  <si>
    <t>Additional increase in borrowing base</t>
  </si>
  <si>
    <t>Real estate term backed loan</t>
  </si>
  <si>
    <t>Borrowing base, based on eligible accounts receivable and inventory levels</t>
  </si>
  <si>
    <t>Amount outstanding</t>
  </si>
  <si>
    <t>Reserves</t>
  </si>
  <si>
    <t>Remaining availability of credit facility</t>
  </si>
  <si>
    <t>Minimum fixed charge coverage ratio, numerator</t>
  </si>
  <si>
    <t>Minimum fixed charge coverage ratio, denominator</t>
  </si>
  <si>
    <t>Number of quarters used to calculate fixed charge coverage ratio | quarter</t>
  </si>
  <si>
    <t>Percentage of maximum aggregate availability of the aggregate borrowing base (as a percent)</t>
  </si>
  <si>
    <t>Amended and restated revolving credit facility | Minimum</t>
  </si>
  <si>
    <t>Line of Credit Facility, Maximum Aggregate Availability of the Aggregate Borrowing Base</t>
  </si>
  <si>
    <t>Amended and restated revolving credit facility | Maximum</t>
  </si>
  <si>
    <t>Amended and restated revolving credit facility | U.S. Borrowers</t>
  </si>
  <si>
    <t>Amended and restated revolving credit facility | UNFI Canada</t>
  </si>
  <si>
    <t>Amended and restated revolving credit facility | UNFI Canada | Minimum</t>
  </si>
  <si>
    <t>Annual commitment fee, percentage (as a percent)</t>
  </si>
  <si>
    <t>0.25%</t>
  </si>
  <si>
    <t>Average daily balance of amounts actually used for annual commitments fee, percentage (as a percent)</t>
  </si>
  <si>
    <t>40.00%</t>
  </si>
  <si>
    <t>Amended and restated revolving credit facility | UNFI Canada | Maximum</t>
  </si>
  <si>
    <t>Amended and restated revolving credit facility | Federal funds effective rate | U.S. Borrowers</t>
  </si>
  <si>
    <t>Amended and restated revolving credit facility | One-month LIBOR | U.S. Borrowers</t>
  </si>
  <si>
    <t xml:space="preserve">one-month London Interbank Offering Rate ("LIBOR") </t>
  </si>
  <si>
    <t>Amended and restated revolving credit facility | LIBOR | U.S. Borrowers</t>
  </si>
  <si>
    <t>LIBOR for one, two, three or six months</t>
  </si>
  <si>
    <t>Amended and restated revolving credit facility | Nine month LIBOR | U.S. Borrowers</t>
  </si>
  <si>
    <t>nine months LIBOR</t>
  </si>
  <si>
    <t>Amended and restated revolving credit facility | Reuters Canadian Deposit Offering Rate | UNFI Canada</t>
  </si>
  <si>
    <t>30-day Reuters Canadian Deposit Offering Rate</t>
  </si>
  <si>
    <t>Amended and restated revolving credit facility | Prime rate of Bank of America N.A.'s Canada branch | UNFI Canada</t>
  </si>
  <si>
    <t>Bankers' acceptance equivalent rate for a one month interest period</t>
  </si>
  <si>
    <t>Amended and restated revolving credit facility | Annual rates applicable to Canadian Dollar bankers' acceptances | UNFI Canada</t>
  </si>
  <si>
    <t>annual rates applicable to CanadianDollar bankers' acceptances</t>
  </si>
  <si>
    <t>0.05%</t>
  </si>
  <si>
    <t>LONG-TERM DEBT (Details) - USD ($) $ in Thousands</t>
  </si>
  <si>
    <t>Long-term debt instrument</t>
  </si>
  <si>
    <t>Debt and Capital Lease Obligations</t>
  </si>
  <si>
    <t>Repayments of Long-term Debt</t>
  </si>
  <si>
    <t>Effective interest rate on debt</t>
  </si>
  <si>
    <t>7.32%</t>
  </si>
  <si>
    <t>Long-term debt</t>
  </si>
  <si>
    <t>Long-term debt, including current installments</t>
  </si>
  <si>
    <t>Less: current installments</t>
  </si>
  <si>
    <t>Aggregate maturities of long-term debt</t>
  </si>
  <si>
    <t>Sale leaseback financing obligation</t>
  </si>
  <si>
    <t>Capital lease obligation</t>
  </si>
  <si>
    <t>Debt Instrument, Interest Rate, Effective Percentage</t>
  </si>
  <si>
    <t>12.38%</t>
  </si>
  <si>
    <t>Real estate backed term loan</t>
  </si>
  <si>
    <t>Term loan for employee stock ownership plan</t>
  </si>
  <si>
    <t>Stated interest rate on debt</t>
  </si>
  <si>
    <t>1.33%</t>
  </si>
  <si>
    <t>Minimum</t>
  </si>
  <si>
    <t>Proceeds from Issuance of Debt</t>
  </si>
  <si>
    <t>Maximum</t>
  </si>
  <si>
    <t>Debt Instrument, Variable Rate LIBOR [Member]</t>
  </si>
  <si>
    <t>FAIR VALUE MEASUREMENTS (Details) - USD ($) $ in Thousands</t>
  </si>
  <si>
    <t>Jan. 23, 2015</t>
  </si>
  <si>
    <t>Derivatives</t>
  </si>
  <si>
    <t>Derivative, Forward Interest Rate</t>
  </si>
  <si>
    <t>1.795%</t>
  </si>
  <si>
    <t>Derivative, Notional Amount</t>
  </si>
  <si>
    <t>Interest Rate Derivative Liabilities, at Fair Value</t>
  </si>
  <si>
    <t>FAIR VALUE MEASUREMENTS (Details 2) - USD ($) $ in Thousands</t>
  </si>
  <si>
    <t>Total Losses</t>
  </si>
  <si>
    <t>Fair value of intangible assets subject to write-down</t>
  </si>
  <si>
    <t>Long term debt, including current portion</t>
  </si>
  <si>
    <t>COMMITMENTS AND CONTINGENCIES (Details) - USD ($) $ in Thousands</t>
  </si>
  <si>
    <t>Rent and other lease expense</t>
  </si>
  <si>
    <t>Outstanding letters of credit</t>
  </si>
  <si>
    <t>Future minimum annual fixed payments required under non-cancelable operating leases</t>
  </si>
  <si>
    <t>Total future minimum annual fixed payment</t>
  </si>
  <si>
    <t>COMMITMENTS AND CONTINGENCIES (Details 2) $ in Millions</t>
  </si>
  <si>
    <t>Purchase commitment</t>
  </si>
  <si>
    <t>Outstanding purchase commitments</t>
  </si>
  <si>
    <t>Diesel fuel</t>
  </si>
  <si>
    <t>RETIREMENT PLANS (Details) - USD ($)</t>
  </si>
  <si>
    <t>Retirement Plans</t>
  </si>
  <si>
    <t>Entity's contribution to Retirement Plan</t>
  </si>
  <si>
    <t>Deferred Compensation and Supplemental Retirement Plans</t>
  </si>
  <si>
    <t>Discount rate for recording future obligations (as a percent)</t>
  </si>
  <si>
    <t>5.70%</t>
  </si>
  <si>
    <t>Cash surrender value of purchased whole-life insurance policies</t>
  </si>
  <si>
    <t>Future obligations under deferred compensation arrangement</t>
  </si>
  <si>
    <t>Total future obligations including interest, under deferred compensation arrangement</t>
  </si>
  <si>
    <t>Deferred Stock Plan | Minimum</t>
  </si>
  <si>
    <t>Percentage of awards to be deferred by participants</t>
  </si>
  <si>
    <t>Deferred Stock Plan | Maximum</t>
  </si>
  <si>
    <t>Deferred Compensation Plan</t>
  </si>
  <si>
    <t>Minimum amount of awards to be deferred by participants</t>
  </si>
  <si>
    <t>Maximum percentage of base salary to be deferred by participants</t>
  </si>
  <si>
    <t>90.00%</t>
  </si>
  <si>
    <t>Maximum percentage of director fees, employee bonuses and commissions to be deferred by participants</t>
  </si>
  <si>
    <t>Deferred Compensation Plan | Maximum</t>
  </si>
  <si>
    <t>EMPLOYEE STOCK OWNERSHIP PLAN (Details) - USD ($) $ in Millions</t>
  </si>
  <si>
    <t>Nov. 01, 1988</t>
  </si>
  <si>
    <t>Percentage of outstanding common stock allocated to ESOP</t>
  </si>
  <si>
    <t>Outstanding common stock allocated to ESOP</t>
  </si>
  <si>
    <t>Interest rate on notes (as a percent)</t>
  </si>
  <si>
    <t>Shares repurchased to fund ESOP</t>
  </si>
  <si>
    <t>Contribution to the trust related to ESOP</t>
  </si>
  <si>
    <t>Interest component of contribution made to trust related to ESOP</t>
  </si>
  <si>
    <t>Changes in ESOP shares</t>
  </si>
  <si>
    <t>Total ESOP shares—beginning of year</t>
  </si>
  <si>
    <t>Shares distributed to employees</t>
  </si>
  <si>
    <t>Total ESOP shares—end of year</t>
  </si>
  <si>
    <t>ESOP shares</t>
  </si>
  <si>
    <t>Allocated shares</t>
  </si>
  <si>
    <t>Unreleased shares</t>
  </si>
  <si>
    <t>Total ESOP shares</t>
  </si>
  <si>
    <t>Number of shares released for allocation under ESOP</t>
  </si>
  <si>
    <t>Fair value of unreleased shares</t>
  </si>
  <si>
    <t>INCOME TAXES (Details) - USD ($) $ in Thousands</t>
  </si>
  <si>
    <t>Income before income taxes from U.S. operations</t>
  </si>
  <si>
    <t>Income before income taxes, foreign operations</t>
  </si>
  <si>
    <t>Current</t>
  </si>
  <si>
    <t>U.S. Federal</t>
  </si>
  <si>
    <t>State &amp; Local</t>
  </si>
  <si>
    <t>Foreign</t>
  </si>
  <si>
    <t>Total income tax expense</t>
  </si>
  <si>
    <t>Deferred</t>
  </si>
  <si>
    <t>U.S. statutory income tax rate (as a percent)</t>
  </si>
  <si>
    <t>Income tax expense (benefit), income tax reconciliation</t>
  </si>
  <si>
    <t>Computed expected tax expense</t>
  </si>
  <si>
    <t>State and local income tax, net of Federal income tax benefit</t>
  </si>
  <si>
    <t>Non-deductible expenses</t>
  </si>
  <si>
    <t>Tax effect of share-based compensation</t>
  </si>
  <si>
    <t>General business credits</t>
  </si>
  <si>
    <t>Allocation of total income tax expense (benefit)</t>
  </si>
  <si>
    <t>Income tax expense</t>
  </si>
  <si>
    <t>Stockholders' equity, difference between compensation expense for tax purposes and amounts recognized for financial statement purposes</t>
  </si>
  <si>
    <t>Other comprehensive income</t>
  </si>
  <si>
    <t>Deferred tax assets:</t>
  </si>
  <si>
    <t>Inventories, principally due to additional costs inventoried for tax purposes</t>
  </si>
  <si>
    <t>Compensation and benefits related</t>
  </si>
  <si>
    <t>Accounts receivable, principally due to allowances for uncollectible accounts</t>
  </si>
  <si>
    <t>Accrued expenses</t>
  </si>
  <si>
    <t>Net operating loss carryforwards</t>
  </si>
  <si>
    <t>Other deferred tax assets</t>
  </si>
  <si>
    <t>Total gross deferred tax assets</t>
  </si>
  <si>
    <t>Less valuation allowance</t>
  </si>
  <si>
    <t>Net deferred tax assets</t>
  </si>
  <si>
    <t>Deferred tax liabilities:</t>
  </si>
  <si>
    <t>Plant and equipment, principally due to differences in depreciation</t>
  </si>
  <si>
    <t>Intangible assets</t>
  </si>
  <si>
    <t>Total deferred tax liabilities</t>
  </si>
  <si>
    <t>Net deferred tax liabilities</t>
  </si>
  <si>
    <t>Current deferred income tax assets</t>
  </si>
  <si>
    <t>Non-current deferred income tax liabilities</t>
  </si>
  <si>
    <t>INCOME TAXES (Details 2) - USD ($) $ in Thousands</t>
  </si>
  <si>
    <t>Operating loss carryforwards</t>
  </si>
  <si>
    <t>Valuation allowances related to deferred tax assets certain state tax credit carryforwards</t>
  </si>
  <si>
    <t>Tax benefits recognized related to tax examinations closed during the fiscal year</t>
  </si>
  <si>
    <t>Undistributed earnings of non-U.S. subsidiaries</t>
  </si>
  <si>
    <t>Federal tax authority</t>
  </si>
  <si>
    <t>Annual limitation on use of operating loss carryforward amounts</t>
  </si>
  <si>
    <t>BUSINESS SEGMENTS (Details) - USD ($) $ in Thousands</t>
  </si>
  <si>
    <t>Business segment information</t>
  </si>
  <si>
    <t>Operating income (loss)</t>
  </si>
  <si>
    <t>Eliminations</t>
  </si>
  <si>
    <t>Unallocated Expenses</t>
  </si>
  <si>
    <t>QUARTERLY FINANCIAL DATA (UNAUDITED) (Details) - USD ($) $ / shares in Units, shares in Thousands, $ in Thousands</t>
  </si>
  <si>
    <t>Per common share income</t>
  </si>
  <si>
    <t>Basic: (in dollars per share)</t>
  </si>
  <si>
    <t>Diluted: (in dollars per share)</t>
  </si>
  <si>
    <t>High</t>
  </si>
  <si>
    <t>Market Pric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020859</v>
      </c>
    </row>
    <row spans="1:4" r="6">
      <c s="4" r="A6" t="s">
        <v>9</v>
      </c>
      <c s="4" r="B6" t="s">
        <v>10</v>
      </c>
    </row>
    <row spans="1:4" r="7">
      <c s="4" r="A7" t="s">
        <v>11</v>
      </c>
      <c s="4" r="B7" t="s">
        <v>12</v>
      </c>
    </row>
    <row spans="1:4" r="8">
      <c s="4" r="A8" t="s">
        <v>13</v>
      </c>
      <c s="4" r="B8" t="s">
        <v>14</v>
      </c>
    </row>
    <row spans="1:4" r="9">
      <c s="4" r="A9" t="s">
        <v>15</v>
      </c>
      <c s="4" r="B9" t="s">
        <v>16</v>
      </c>
    </row>
    <row spans="1:4" r="10">
      <c s="4" r="A10" t="s">
        <v>17</v>
      </c>
      <c s="5" r="B10" t="n">
        <v>2015</v>
      </c>
    </row>
    <row spans="1:4" r="11">
      <c s="4" r="A11" t="s">
        <v>18</v>
      </c>
      <c s="4" r="B11" t="s">
        <v>19</v>
      </c>
    </row>
    <row spans="1:4" r="12">
      <c s="4" r="A12" t="s">
        <v>20</v>
      </c>
      <c s="4" r="B12" t="s">
        <v>21</v>
      </c>
    </row>
    <row spans="1:4" r="13">
      <c s="4" r="A13" t="s">
        <v>22</v>
      </c>
      <c s="5" r="C13" t="n">
        <v>50100946</v>
      </c>
    </row>
    <row spans="1:4" r="14">
      <c s="4" r="A14" t="s">
        <v>23</v>
      </c>
      <c s="4" r="B14" t="s">
        <v>24</v>
      </c>
    </row>
    <row spans="1:4" r="15">
      <c s="4" r="A15" t="s">
        <v>25</v>
      </c>
      <c s="4" r="B15" t="s">
        <v>26</v>
      </c>
    </row>
    <row spans="1:4" r="16">
      <c s="4" r="A16" t="s">
        <v>27</v>
      </c>
      <c s="4" r="B16" t="s">
        <v>24</v>
      </c>
    </row>
    <row spans="1:4" r="17">
      <c s="4" r="A17" t="s">
        <v>28</v>
      </c>
      <c s="6" r="D17" t="n">
        <v>3869497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0</v>
      </c>
      <c s="2" r="B1" t="s">
        <v>1</v>
      </c>
    </row>
    <row spans="1:2" r="2">
      <c s="2" r="B2" t="s">
        <v>2</v>
      </c>
    </row>
    <row spans="1:2" r="3">
      <c s="3" r="A3" t="s">
        <v>181</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2</v>
      </c>
      <c s="2" r="B1" t="s">
        <v>1</v>
      </c>
    </row>
    <row spans="1:2" r="2">
      <c s="2" r="B2" t="s">
        <v>2</v>
      </c>
    </row>
    <row spans="1:2" r="3">
      <c s="3" r="A3" t="s">
        <v>181</v>
      </c>
    </row>
    <row spans="1:2" r="4">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17380</v>
      </c>
      <c s="6" r="C3" t="n">
        <v>16116</v>
      </c>
    </row>
    <row spans="1:3" r="4">
      <c s="4" r="A4" t="s">
        <v>33</v>
      </c>
      <c s="5" r="B4" t="n">
        <v>474494</v>
      </c>
      <c s="5" r="C4" t="n">
        <v>441528</v>
      </c>
    </row>
    <row spans="1:3" r="5">
      <c s="4" r="A5" t="s">
        <v>34</v>
      </c>
      <c s="5" r="B5" t="n">
        <v>982559</v>
      </c>
      <c s="5" r="C5" t="n">
        <v>834722</v>
      </c>
    </row>
    <row spans="1:3" r="6">
      <c s="4" r="A6" t="s">
        <v>35</v>
      </c>
      <c s="5" r="B6" t="n">
        <v>32333</v>
      </c>
      <c s="5" r="C6" t="n">
        <v>32518</v>
      </c>
    </row>
    <row spans="1:3" r="7">
      <c s="4" r="A7" t="s">
        <v>36</v>
      </c>
      <c s="5" r="B7" t="n">
        <v>46976</v>
      </c>
      <c s="5" r="C7" t="n">
        <v>45064</v>
      </c>
    </row>
    <row spans="1:3" r="8">
      <c s="4" r="A8" t="s">
        <v>37</v>
      </c>
      <c s="5" r="B8" t="n">
        <v>1553742</v>
      </c>
      <c s="5" r="C8" t="n">
        <v>1369948</v>
      </c>
    </row>
    <row spans="1:3" r="9">
      <c s="4" r="A9" t="s">
        <v>38</v>
      </c>
      <c s="5" r="B9" t="n">
        <v>572452</v>
      </c>
      <c s="5" r="C9" t="n">
        <v>483960</v>
      </c>
    </row>
    <row spans="1:3" r="10">
      <c s="4" r="A10" t="s">
        <v>39</v>
      </c>
      <c s="5" r="B10" t="n">
        <v>266640</v>
      </c>
      <c s="5" r="C10" t="n">
        <v>274548</v>
      </c>
    </row>
    <row spans="1:3" r="11">
      <c s="4" r="A11" t="s">
        <v>40</v>
      </c>
      <c s="5" r="B11" t="n">
        <v>125830</v>
      </c>
      <c s="5" r="C11" t="n">
        <v>134989</v>
      </c>
    </row>
    <row spans="1:3" r="12">
      <c s="4" r="A12" t="s">
        <v>41</v>
      </c>
      <c s="5" r="B12" t="n">
        <v>31526</v>
      </c>
      <c s="5" r="C12" t="n">
        <v>25446</v>
      </c>
    </row>
    <row spans="1:3" r="13">
      <c s="4" r="A13" t="s">
        <v>42</v>
      </c>
      <c s="5" r="B13" t="n">
        <v>2550190</v>
      </c>
      <c s="5" r="C13" t="n">
        <v>2288891</v>
      </c>
    </row>
    <row spans="1:3" r="14">
      <c s="3" r="A14" t="s">
        <v>43</v>
      </c>
    </row>
    <row spans="1:3" r="15">
      <c s="4" r="A15" t="s">
        <v>44</v>
      </c>
      <c s="5" r="B15" t="n">
        <v>390134</v>
      </c>
      <c s="5" r="C15" t="n">
        <v>377548</v>
      </c>
    </row>
    <row spans="1:3" r="16">
      <c s="4" r="A16" t="s">
        <v>45</v>
      </c>
      <c s="5" r="B16" t="n">
        <v>129113</v>
      </c>
      <c s="5" r="C16" t="n">
        <v>136959</v>
      </c>
    </row>
    <row spans="1:3" r="17">
      <c s="4" r="A17" t="s">
        <v>46</v>
      </c>
      <c s="5" r="B17" t="n">
        <v>11613</v>
      </c>
      <c s="5" r="C17" t="n">
        <v>990</v>
      </c>
    </row>
    <row spans="1:3" r="18">
      <c s="4" r="A18" t="s">
        <v>47</v>
      </c>
      <c s="5" r="B18" t="n">
        <v>530860</v>
      </c>
      <c s="5" r="C18" t="n">
        <v>515497</v>
      </c>
    </row>
    <row spans="1:3" r="19">
      <c s="4" r="A19" t="s">
        <v>48</v>
      </c>
      <c s="5" r="B19" t="n">
        <v>362993</v>
      </c>
      <c s="5" r="C19" t="n">
        <v>415660</v>
      </c>
    </row>
    <row spans="1:3" r="20">
      <c s="4" r="A20" t="s">
        <v>35</v>
      </c>
      <c s="5" r="B20" t="n">
        <v>65644</v>
      </c>
      <c s="5" r="C20" t="n">
        <v>50995</v>
      </c>
    </row>
    <row spans="1:3" r="21">
      <c s="4" r="A21" t="s">
        <v>49</v>
      </c>
      <c s="5" r="B21" t="n">
        <v>30380</v>
      </c>
      <c s="5" r="C21" t="n">
        <v>30865</v>
      </c>
    </row>
    <row spans="1:3" r="22">
      <c s="4" r="A22" t="s">
        <v>50</v>
      </c>
      <c s="5" r="B22" t="n">
        <v>174780</v>
      </c>
      <c s="5" r="C22" t="n">
        <v>32510</v>
      </c>
    </row>
    <row spans="1:3" r="23">
      <c s="4" r="A23" t="s">
        <v>51</v>
      </c>
      <c s="6" r="B23" t="n">
        <v>1164657</v>
      </c>
      <c s="6" r="C23" t="n">
        <v>1045527</v>
      </c>
    </row>
    <row spans="1:3" r="24">
      <c s="4" r="A24" t="s">
        <v>52</v>
      </c>
      <c s="4" r="B24" t="s">
        <v>53</v>
      </c>
      <c s="4" r="C24" t="s">
        <v>53</v>
      </c>
    </row>
    <row spans="1:3" r="25">
      <c s="3" r="A25" t="s">
        <v>54</v>
      </c>
    </row>
    <row spans="1:3" r="26">
      <c s="4" r="A26" t="s">
        <v>55</v>
      </c>
      <c s="6" r="B26" t="n">
        <v>0</v>
      </c>
      <c s="6" r="C26" t="n">
        <v>0</v>
      </c>
    </row>
    <row spans="1:3" r="27">
      <c s="4" r="A27" t="s">
        <v>56</v>
      </c>
      <c s="5" r="B27" t="n">
        <v>501</v>
      </c>
      <c s="5" r="C27" t="n">
        <v>498</v>
      </c>
    </row>
    <row spans="1:3" r="28">
      <c s="4" r="A28" t="s">
        <v>57</v>
      </c>
      <c s="5" r="B28" t="n">
        <v>420584</v>
      </c>
      <c s="5" r="C28" t="n">
        <v>402875</v>
      </c>
    </row>
    <row spans="1:3" r="29">
      <c s="4" r="A29" t="s">
        <v>58</v>
      </c>
      <c s="5" r="B29" t="n">
        <v>0</v>
      </c>
      <c s="5" r="C29" t="n">
        <v>-14</v>
      </c>
    </row>
    <row spans="1:3" r="30">
      <c s="4" r="A30" t="s">
        <v>59</v>
      </c>
      <c s="5" r="B30" t="n">
        <v>-19443</v>
      </c>
      <c s="5" r="C30" t="n">
        <v>-5152</v>
      </c>
    </row>
    <row spans="1:3" r="31">
      <c s="4" r="A31" t="s">
        <v>60</v>
      </c>
      <c s="5" r="B31" t="n">
        <v>983891</v>
      </c>
      <c s="5" r="C31" t="n">
        <v>845157</v>
      </c>
    </row>
    <row spans="1:3" r="32">
      <c s="4" r="A32" t="s">
        <v>61</v>
      </c>
      <c s="5" r="B32" t="n">
        <v>1385533</v>
      </c>
      <c s="5" r="C32" t="n">
        <v>1243364</v>
      </c>
    </row>
    <row spans="1:3" r="33">
      <c s="4" r="A33" t="s">
        <v>62</v>
      </c>
      <c s="6" r="B33" t="n">
        <v>2550190</v>
      </c>
      <c s="6" r="C33" t="n">
        <v>2288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75</v>
      </c>
    </row>
    <row spans="1:2" r="4">
      <c s="4" r="A4" t="s">
        <v>214</v>
      </c>
      <c s="4" r="B4" t="s">
        <v>215</v>
      </c>
    </row>
    <row spans="1:2" r="5">
      <c s="4" r="A5" t="s">
        <v>216</v>
      </c>
      <c s="4" r="B5" t="s">
        <v>217</v>
      </c>
    </row>
    <row spans="1:2" r="6">
      <c s="4" r="A6" t="s">
        <v>218</v>
      </c>
      <c s="4" r="B6" t="s">
        <v>219</v>
      </c>
    </row>
    <row spans="1:2" r="7">
      <c s="4" r="A7" t="s">
        <v>220</v>
      </c>
      <c s="4" r="B7" t="s">
        <v>221</v>
      </c>
    </row>
    <row spans="1:2" r="8">
      <c s="4" r="A8" t="s">
        <v>222</v>
      </c>
      <c s="4" r="B8" t="s">
        <v>223</v>
      </c>
    </row>
    <row spans="1:2" r="9">
      <c s="4" r="A9" t="s">
        <v>224</v>
      </c>
      <c s="4" r="B9" t="s">
        <v>225</v>
      </c>
    </row>
    <row spans="1:2" r="10">
      <c s="4" r="A10" t="s">
        <v>226</v>
      </c>
      <c s="4" r="B10" t="s">
        <v>227</v>
      </c>
    </row>
    <row spans="1:2" r="11">
      <c s="4" r="A11" t="s">
        <v>228</v>
      </c>
      <c s="4" r="B11" t="s">
        <v>229</v>
      </c>
    </row>
    <row spans="1:2" r="12">
      <c s="4" r="A12" t="s">
        <v>230</v>
      </c>
      <c s="4" r="B12" t="s">
        <v>231</v>
      </c>
    </row>
    <row spans="1:2" r="13">
      <c s="4" r="A13" t="s">
        <v>232</v>
      </c>
      <c s="4" r="B13" t="s">
        <v>233</v>
      </c>
    </row>
    <row spans="1:2" r="14">
      <c s="4" r="A14" t="s">
        <v>234</v>
      </c>
      <c s="4" r="B14" t="s">
        <v>235</v>
      </c>
    </row>
    <row spans="1:2" r="15">
      <c s="4" r="A15" t="s">
        <v>236</v>
      </c>
      <c s="4" r="B15" t="s">
        <v>237</v>
      </c>
    </row>
    <row spans="1:2" r="16">
      <c s="4" r="A16" t="s">
        <v>238</v>
      </c>
      <c s="4" r="B16" t="s">
        <v>239</v>
      </c>
    </row>
    <row spans="1:2" r="17">
      <c s="4" r="A17" t="s">
        <v>240</v>
      </c>
      <c s="4" r="B17" t="s">
        <v>241</v>
      </c>
    </row>
    <row spans="1:2" r="18">
      <c s="4" r="A18" t="s">
        <v>242</v>
      </c>
      <c s="4" r="B18" t="s">
        <v>243</v>
      </c>
    </row>
    <row spans="1:2" r="19">
      <c s="4" r="A19" t="s">
        <v>244</v>
      </c>
      <c s="4" r="B19" t="s">
        <v>245</v>
      </c>
    </row>
    <row spans="1:2" r="20">
      <c s="4" r="A20" t="s">
        <v>246</v>
      </c>
      <c s="4" r="B20" t="s">
        <v>247</v>
      </c>
    </row>
    <row spans="1:2" r="21">
      <c s="4" r="A21" t="s">
        <v>248</v>
      </c>
      <c s="4" r="B21" t="s">
        <v>249</v>
      </c>
    </row>
    <row spans="1:2" r="22">
      <c s="4" r="A22" t="s">
        <v>250</v>
      </c>
      <c s="4" r="B22"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75</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row spans="1:2" r="10">
      <c s="4" r="A10" t="s">
        <v>265</v>
      </c>
      <c s="4" r="B10"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67</v>
      </c>
      <c s="2" r="B1" t="s">
        <v>1</v>
      </c>
    </row>
    <row spans="1:2" r="2">
      <c s="2" r="B2" t="s">
        <v>2</v>
      </c>
    </row>
    <row spans="1:2" r="3">
      <c s="4" r="A3" t="s">
        <v>268</v>
      </c>
    </row>
    <row spans="1:2" r="4">
      <c s="3" r="A4" t="s">
        <v>269</v>
      </c>
    </row>
    <row spans="1:2" r="5">
      <c s="4" r="A5" t="s">
        <v>270</v>
      </c>
      <c s="4" r="B5"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81</v>
      </c>
    </row>
    <row spans="1:2" r="4">
      <c s="4" r="A4" t="s">
        <v>273</v>
      </c>
      <c s="4" r="B4" t="s">
        <v>274</v>
      </c>
    </row>
    <row spans="1:2" r="5">
      <c s="4" r="A5" t="s">
        <v>275</v>
      </c>
      <c s="4" r="B5" t="s">
        <v>276</v>
      </c>
    </row>
    <row spans="1:2" r="6">
      <c s="4" r="A6" t="s">
        <v>277</v>
      </c>
      <c s="4" r="B6" t="s">
        <v>278</v>
      </c>
    </row>
    <row spans="1:2" r="7">
      <c s="4" r="A7" t="s">
        <v>279</v>
      </c>
      <c s="4" r="B7"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81</v>
      </c>
      <c s="2" r="B1" t="s">
        <v>1</v>
      </c>
    </row>
    <row spans="1:2" r="2">
      <c s="2" r="B2" t="s">
        <v>2</v>
      </c>
    </row>
    <row spans="1:2" r="3">
      <c s="3" r="A3" t="s">
        <v>184</v>
      </c>
    </row>
    <row spans="1:2" r="4">
      <c s="4" r="A4" t="s">
        <v>282</v>
      </c>
      <c s="4" r="B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83</v>
      </c>
      <c s="2" r="B1" t="s">
        <v>1</v>
      </c>
    </row>
    <row spans="1:2" r="2">
      <c s="2" r="B2" t="s">
        <v>2</v>
      </c>
    </row>
    <row spans="1:2" r="3">
      <c s="3" r="A3" t="s">
        <v>192</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195</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3</v>
      </c>
      <c s="2" r="B1" t="s">
        <v>1</v>
      </c>
    </row>
    <row spans="1:2" r="2">
      <c s="2" r="B2" t="s">
        <v>2</v>
      </c>
    </row>
    <row spans="1:2" r="3">
      <c s="3" r="A3" t="s">
        <v>198</v>
      </c>
    </row>
    <row spans="1:2" r="4">
      <c s="4" r="A4" t="s">
        <v>294</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30</v>
      </c>
    </row>
    <row spans="1:3" r="2">
      <c s="3" r="A2" t="s">
        <v>64</v>
      </c>
    </row>
    <row spans="1:3" r="3">
      <c s="4" r="A3" t="s">
        <v>65</v>
      </c>
      <c s="6" r="B3" t="n">
        <v>7489</v>
      </c>
      <c s="6" r="C3" t="n">
        <v>7589</v>
      </c>
    </row>
    <row spans="1:3" r="4">
      <c s="4" r="A4" t="s">
        <v>66</v>
      </c>
      <c s="6" r="B4" t="n">
        <v>25717</v>
      </c>
      <c s="6" r="C4" t="n">
        <v>19002</v>
      </c>
    </row>
    <row spans="1:3" r="5">
      <c s="4" r="A5" t="s">
        <v>67</v>
      </c>
      <c s="7" r="B5" t="n">
        <v>0.01</v>
      </c>
      <c s="7" r="C5" t="n">
        <v>0.01</v>
      </c>
    </row>
    <row spans="1:3" r="6">
      <c s="4" r="A6" t="s">
        <v>68</v>
      </c>
      <c s="5" r="B6" t="n">
        <v>5000000</v>
      </c>
      <c s="5" r="C6" t="n">
        <v>5000000</v>
      </c>
    </row>
    <row spans="1:3" r="7">
      <c s="4" r="A7" t="s">
        <v>69</v>
      </c>
      <c s="5" r="B7" t="n">
        <v>0</v>
      </c>
      <c s="5" r="C7" t="n">
        <v>0</v>
      </c>
    </row>
    <row spans="1:3" r="8">
      <c s="4" r="A8" t="s">
        <v>70</v>
      </c>
      <c s="5" r="B8" t="n">
        <v>0</v>
      </c>
      <c s="5" r="C8" t="n">
        <v>0</v>
      </c>
    </row>
    <row spans="1:3" r="9">
      <c s="4" r="A9" t="s">
        <v>71</v>
      </c>
      <c s="7" r="B9" t="n">
        <v>0.01</v>
      </c>
      <c s="7" r="C9" t="n">
        <v>0.01</v>
      </c>
    </row>
    <row spans="1:3" r="10">
      <c s="4" r="A10" t="s">
        <v>72</v>
      </c>
      <c s="5" r="B10" t="n">
        <v>100000000</v>
      </c>
      <c s="5" r="C10" t="n">
        <v>100000000</v>
      </c>
    </row>
    <row spans="1:3" r="11">
      <c s="4" r="A11" t="s">
        <v>73</v>
      </c>
      <c s="5" r="B11" t="n">
        <v>50096000</v>
      </c>
      <c s="5" r="C11" t="n">
        <v>49771000</v>
      </c>
    </row>
    <row spans="1:3" r="12">
      <c s="4" r="A12" t="s">
        <v>74</v>
      </c>
      <c s="5" r="B12" t="n">
        <v>50096000</v>
      </c>
      <c s="5" r="C12" t="n">
        <v>497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6</v>
      </c>
      <c s="2" r="B1" t="s">
        <v>1</v>
      </c>
    </row>
    <row spans="1:2" r="2">
      <c s="2" r="B2" t="s">
        <v>2</v>
      </c>
    </row>
    <row spans="1:2" r="3">
      <c s="3" r="A3" t="s">
        <v>181</v>
      </c>
    </row>
    <row spans="1:2" r="4">
      <c s="4" r="A4" t="s">
        <v>297</v>
      </c>
      <c s="4" r="B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9</v>
      </c>
      <c s="2" r="B1" t="s">
        <v>1</v>
      </c>
    </row>
    <row spans="1:2" r="2">
      <c s="2" r="B2" t="s">
        <v>2</v>
      </c>
    </row>
    <row spans="1:2" r="3">
      <c s="3" r="A3" t="s">
        <v>181</v>
      </c>
    </row>
    <row spans="1:2" r="4">
      <c s="4" r="A4" t="s">
        <v>300</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05</v>
      </c>
    </row>
    <row spans="1:2" r="4">
      <c s="4" r="A4" t="s">
        <v>303</v>
      </c>
      <c s="4" r="B4" t="s">
        <v>304</v>
      </c>
    </row>
    <row spans="1:2" r="5">
      <c s="4" r="A5" t="s">
        <v>305</v>
      </c>
      <c s="4" r="B5" t="s">
        <v>306</v>
      </c>
    </row>
    <row spans="1:2" r="6">
      <c s="4" r="A6" t="s">
        <v>307</v>
      </c>
      <c s="4" r="B6" t="s">
        <v>308</v>
      </c>
    </row>
    <row spans="1:2" r="7">
      <c s="4" r="A7" t="s">
        <v>309</v>
      </c>
      <c s="4" r="B7"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1</v>
      </c>
      <c s="2" r="B1" t="s">
        <v>1</v>
      </c>
    </row>
    <row spans="1:2" r="2">
      <c s="2" r="B2" t="s">
        <v>2</v>
      </c>
    </row>
    <row spans="1:2" r="3">
      <c s="3" r="A3" t="s">
        <v>208</v>
      </c>
    </row>
    <row spans="1:2" r="4">
      <c s="4" r="A4" t="s">
        <v>312</v>
      </c>
      <c s="4" r="B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4</v>
      </c>
      <c s="2" r="B1" t="s">
        <v>1</v>
      </c>
    </row>
    <row spans="1:2" r="2">
      <c s="2" r="B2" t="s">
        <v>2</v>
      </c>
    </row>
    <row spans="1:2" r="3">
      <c s="3" r="A3" t="s">
        <v>211</v>
      </c>
    </row>
    <row spans="1:2" r="4">
      <c s="4" r="A4" t="s">
        <v>315</v>
      </c>
      <c s="4" r="B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7</v>
      </c>
      <c s="2" r="B1" t="s">
        <v>1</v>
      </c>
    </row>
    <row spans="1:4" r="2">
      <c s="2" r="B2" t="s">
        <v>2</v>
      </c>
      <c s="2" r="C2" t="s">
        <v>30</v>
      </c>
      <c s="2" r="D2" t="s">
        <v>76</v>
      </c>
    </row>
    <row spans="1:4" r="3">
      <c s="3" r="A3" t="s">
        <v>318</v>
      </c>
    </row>
    <row spans="1:4" r="4">
      <c s="4" r="A4" t="s">
        <v>319</v>
      </c>
      <c s="4" r="B4" t="s">
        <v>320</v>
      </c>
      <c s="4" r="C4" t="s">
        <v>320</v>
      </c>
      <c s="4" r="D4" t="s">
        <v>321</v>
      </c>
    </row>
    <row spans="1:4" r="5">
      <c s="4" r="A5" t="s">
        <v>322</v>
      </c>
      <c s="4" r="B5" t="s">
        <v>323</v>
      </c>
      <c s="4" r="C5" t="s">
        <v>323</v>
      </c>
      <c s="4" r="D5" t="s">
        <v>324</v>
      </c>
    </row>
    <row spans="1:4" r="6">
      <c s="3" r="A6" t="s">
        <v>214</v>
      </c>
    </row>
    <row spans="1:4" r="7">
      <c s="4" r="A7" t="s">
        <v>325</v>
      </c>
      <c s="4" r="B7" t="s">
        <v>326</v>
      </c>
    </row>
    <row spans="1:4" r="8">
      <c s="3" r="A8" t="s">
        <v>327</v>
      </c>
    </row>
    <row spans="1:4" r="9">
      <c s="4" r="A9" t="s">
        <v>328</v>
      </c>
      <c s="6" r="B9" t="n">
        <v>500</v>
      </c>
      <c s="6" r="C9" t="n">
        <v>900</v>
      </c>
      <c s="6" r="D9" t="n">
        <v>0</v>
      </c>
    </row>
    <row spans="1:4" r="10">
      <c s="3" r="A10" t="s">
        <v>327</v>
      </c>
    </row>
    <row spans="1:4" r="11">
      <c s="4" r="A11" t="s">
        <v>329</v>
      </c>
      <c s="5" r="B11" t="n">
        <v>889781</v>
      </c>
      <c s="5" r="C11" t="n">
        <v>757598</v>
      </c>
    </row>
    <row spans="1:4" r="12">
      <c s="4" r="A12" t="s">
        <v>330</v>
      </c>
      <c s="5" r="B12" t="n">
        <v>317329</v>
      </c>
      <c s="5" r="C12" t="n">
        <v>273638</v>
      </c>
    </row>
    <row spans="1:4" r="13">
      <c s="4" r="A13" t="s">
        <v>331</v>
      </c>
      <c s="5" r="B13" t="n">
        <v>572452</v>
      </c>
      <c s="5" r="C13" t="n">
        <v>483960</v>
      </c>
    </row>
    <row spans="1:4" r="14">
      <c s="4" r="A14" t="s">
        <v>332</v>
      </c>
      <c s="5" r="B14" t="n">
        <v>55000</v>
      </c>
      <c s="5" r="C14" t="n">
        <v>42900</v>
      </c>
      <c s="6" r="D14" t="n">
        <v>37600</v>
      </c>
    </row>
    <row spans="1:4" r="15">
      <c s="4" r="A15" t="s">
        <v>333</v>
      </c>
    </row>
    <row spans="1:4" r="16">
      <c s="3" r="A16" t="s">
        <v>327</v>
      </c>
    </row>
    <row spans="1:4" r="17">
      <c s="4" r="A17" t="s">
        <v>329</v>
      </c>
      <c s="5" r="B17" t="n">
        <v>43033</v>
      </c>
      <c s="5" r="C17" t="n">
        <v>31324</v>
      </c>
    </row>
    <row spans="1:4" r="18">
      <c s="4" r="A18" t="s">
        <v>334</v>
      </c>
    </row>
    <row spans="1:4" r="19">
      <c s="3" r="A19" t="s">
        <v>327</v>
      </c>
    </row>
    <row spans="1:4" r="20">
      <c s="4" r="A20" t="s">
        <v>329</v>
      </c>
      <c s="5" r="B20" t="n">
        <v>302066</v>
      </c>
      <c s="5" r="C20" t="n">
        <v>215172</v>
      </c>
    </row>
    <row spans="1:4" r="21">
      <c s="4" r="A21" t="s">
        <v>335</v>
      </c>
    </row>
    <row spans="1:4" r="22">
      <c s="3" r="A22" t="s">
        <v>327</v>
      </c>
    </row>
    <row spans="1:4" r="23">
      <c s="4" r="A23" t="s">
        <v>329</v>
      </c>
      <c s="5" r="B23" t="n">
        <v>133120</v>
      </c>
      <c s="5" r="C23" t="n">
        <v>130739</v>
      </c>
    </row>
    <row spans="1:4" r="24">
      <c s="4" r="A24" t="s">
        <v>336</v>
      </c>
    </row>
    <row spans="1:4" r="25">
      <c s="3" r="A25" t="s">
        <v>327</v>
      </c>
    </row>
    <row spans="1:4" r="26">
      <c s="4" r="A26" t="s">
        <v>329</v>
      </c>
      <c s="5" r="B26" t="n">
        <v>155477</v>
      </c>
      <c s="5" r="C26" t="n">
        <v>128121</v>
      </c>
    </row>
    <row spans="1:4" r="27">
      <c s="4" r="A27" t="s">
        <v>337</v>
      </c>
    </row>
    <row spans="1:4" r="28">
      <c s="3" r="A28" t="s">
        <v>327</v>
      </c>
    </row>
    <row spans="1:4" r="29">
      <c s="4" r="A29" t="s">
        <v>329</v>
      </c>
      <c s="5" r="B29" t="n">
        <v>57519</v>
      </c>
      <c s="5" r="C29" t="n">
        <v>71524</v>
      </c>
    </row>
    <row spans="1:4" r="30">
      <c s="4" r="A30" t="s">
        <v>338</v>
      </c>
    </row>
    <row spans="1:4" r="31">
      <c s="3" r="A31" t="s">
        <v>327</v>
      </c>
    </row>
    <row spans="1:4" r="32">
      <c s="4" r="A32" t="s">
        <v>329</v>
      </c>
      <c s="5" r="B32" t="n">
        <v>130652</v>
      </c>
      <c s="5" r="C32" t="n">
        <v>97196</v>
      </c>
    </row>
    <row spans="1:4" r="33">
      <c s="4" r="A33" t="s">
        <v>339</v>
      </c>
    </row>
    <row spans="1:4" r="34">
      <c s="3" r="A34" t="s">
        <v>327</v>
      </c>
    </row>
    <row spans="1:4" r="35">
      <c s="4" r="A35" t="s">
        <v>329</v>
      </c>
      <c s="5" r="B35" t="n">
        <v>4357</v>
      </c>
      <c s="5" r="C35" t="n">
        <v>4520</v>
      </c>
    </row>
    <row spans="1:4" r="36">
      <c s="4" r="A36" t="s">
        <v>340</v>
      </c>
    </row>
    <row spans="1:4" r="37">
      <c s="3" r="A37" t="s">
        <v>327</v>
      </c>
    </row>
    <row spans="1:4" r="38">
      <c s="4" r="A38" t="s">
        <v>329</v>
      </c>
      <c s="6" r="B38" t="n">
        <v>63557</v>
      </c>
      <c s="6" r="C38" t="n">
        <v>79002</v>
      </c>
    </row>
    <row spans="1:4" r="39">
      <c s="4" r="A39" t="s">
        <v>341</v>
      </c>
    </row>
    <row spans="1:4" r="40">
      <c s="3" r="A40" t="s">
        <v>327</v>
      </c>
    </row>
    <row spans="1:4" r="41">
      <c s="4" r="A41" t="s">
        <v>342</v>
      </c>
      <c s="4" r="B41" t="s">
        <v>343</v>
      </c>
      <c s="4" r="C41" t="s">
        <v>343</v>
      </c>
    </row>
    <row spans="1:4" r="42">
      <c s="4" r="A42" t="s">
        <v>344</v>
      </c>
    </row>
    <row spans="1:4" r="43">
      <c s="3" r="A43" t="s">
        <v>327</v>
      </c>
    </row>
    <row spans="1:4" r="44">
      <c s="4" r="A44" t="s">
        <v>342</v>
      </c>
      <c s="4" r="B44" t="s">
        <v>345</v>
      </c>
      <c s="4" r="C44" t="s">
        <v>345</v>
      </c>
    </row>
    <row spans="1:4" r="45">
      <c s="4" r="A45" t="s">
        <v>346</v>
      </c>
    </row>
    <row spans="1:4" r="46">
      <c s="3" r="A46" t="s">
        <v>327</v>
      </c>
    </row>
    <row spans="1:4" r="47">
      <c s="4" r="A47" t="s">
        <v>342</v>
      </c>
      <c s="4" r="B47" t="s">
        <v>347</v>
      </c>
      <c s="4" r="C47" t="s">
        <v>347</v>
      </c>
    </row>
    <row spans="1:4" r="48">
      <c s="4" r="A48" t="s">
        <v>348</v>
      </c>
    </row>
    <row spans="1:4" r="49">
      <c s="3" r="A49" t="s">
        <v>327</v>
      </c>
    </row>
    <row spans="1:4" r="50">
      <c s="4" r="A50" t="s">
        <v>342</v>
      </c>
      <c s="4" r="B50" t="s">
        <v>347</v>
      </c>
      <c s="4" r="C50" t="s">
        <v>347</v>
      </c>
    </row>
    <row spans="1:4" r="51">
      <c s="4" r="A51" t="s">
        <v>349</v>
      </c>
    </row>
    <row spans="1:4" r="52">
      <c s="3" r="A52" t="s">
        <v>327</v>
      </c>
    </row>
    <row spans="1:4" r="53">
      <c s="4" r="A53" t="s">
        <v>342</v>
      </c>
      <c s="4" r="B53" t="s">
        <v>347</v>
      </c>
      <c s="4" r="C53" t="s">
        <v>347</v>
      </c>
    </row>
    <row spans="1:4" r="54">
      <c s="4" r="A54" t="s">
        <v>350</v>
      </c>
    </row>
    <row spans="1:4" r="55">
      <c s="3" r="A55" t="s">
        <v>327</v>
      </c>
    </row>
    <row spans="1:4" r="56">
      <c s="4" r="A56" t="s">
        <v>342</v>
      </c>
      <c s="4" r="B56" t="s">
        <v>347</v>
      </c>
      <c s="4" r="C56" t="s">
        <v>347</v>
      </c>
    </row>
    <row spans="1:4" r="57">
      <c s="4" r="A57" t="s">
        <v>351</v>
      </c>
    </row>
    <row spans="1:4" r="58">
      <c s="3" r="A58" t="s">
        <v>327</v>
      </c>
    </row>
    <row spans="1:4" r="59">
      <c s="4" r="A59" t="s">
        <v>342</v>
      </c>
      <c s="4" r="B59" t="s">
        <v>352</v>
      </c>
      <c s="4" r="C59" t="s">
        <v>352</v>
      </c>
    </row>
    <row spans="1:4" r="60">
      <c s="4" r="A60" t="s">
        <v>353</v>
      </c>
    </row>
    <row spans="1:4" r="61">
      <c s="3" r="A61" t="s">
        <v>327</v>
      </c>
    </row>
    <row spans="1:4" r="62">
      <c s="4" r="A62" t="s">
        <v>342</v>
      </c>
      <c s="4" r="B62" t="s">
        <v>343</v>
      </c>
      <c s="4" r="C62" t="s">
        <v>343</v>
      </c>
    </row>
    <row spans="1:4" r="63">
      <c s="4" r="A63" t="s">
        <v>354</v>
      </c>
    </row>
    <row spans="1:4" r="64">
      <c s="3" r="A64" t="s">
        <v>327</v>
      </c>
    </row>
    <row spans="1:4" r="65">
      <c s="4" r="A65" t="s">
        <v>342</v>
      </c>
      <c s="4" r="B65" t="s">
        <v>355</v>
      </c>
      <c s="4" r="C65" t="s">
        <v>355</v>
      </c>
    </row>
    <row spans="1:4" r="66">
      <c s="4" r="A66" t="s">
        <v>356</v>
      </c>
    </row>
    <row spans="1:4" r="67">
      <c s="3" r="A67" t="s">
        <v>327</v>
      </c>
    </row>
    <row spans="1:4" r="68">
      <c s="4" r="A68" t="s">
        <v>342</v>
      </c>
      <c s="4" r="B68" t="s">
        <v>357</v>
      </c>
      <c s="4" r="C68" t="s">
        <v>357</v>
      </c>
    </row>
    <row spans="1:4" r="69">
      <c s="4" r="A69" t="s">
        <v>358</v>
      </c>
    </row>
    <row spans="1:4" r="70">
      <c s="3" r="A70" t="s">
        <v>327</v>
      </c>
    </row>
    <row spans="1:4" r="71">
      <c s="4" r="A71" t="s">
        <v>342</v>
      </c>
      <c s="4" r="B71" t="s">
        <v>359</v>
      </c>
      <c s="4" r="C71" t="s">
        <v>359</v>
      </c>
    </row>
    <row spans="1:4" r="72">
      <c s="4" r="A72" t="s">
        <v>360</v>
      </c>
    </row>
    <row spans="1:4" r="73">
      <c s="3" r="A73" t="s">
        <v>327</v>
      </c>
    </row>
    <row spans="1:4" r="74">
      <c s="4" r="A74" t="s">
        <v>342</v>
      </c>
      <c s="4" r="B74" t="s">
        <v>359</v>
      </c>
      <c s="4" r="C74" t="s">
        <v>35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16"/>
  </cols>
  <sheetData>
    <row spans="1:2" r="1">
      <c s="1" r="A1" t="s">
        <v>361</v>
      </c>
      <c s="2" r="B1" t="s">
        <v>1</v>
      </c>
    </row>
    <row spans="1:2" r="2">
      <c s="2" r="B2" t="s">
        <v>2</v>
      </c>
    </row>
    <row spans="1:2" r="3">
      <c s="4" r="A3" t="s">
        <v>362</v>
      </c>
    </row>
    <row spans="1:2" r="4">
      <c s="3" r="A4" t="s">
        <v>363</v>
      </c>
    </row>
    <row spans="1:2" r="5">
      <c s="4" r="A5" t="s">
        <v>364</v>
      </c>
      <c s="4" r="B5" t="s">
        <v>343</v>
      </c>
    </row>
    <row spans="1:2" r="6">
      <c s="4" r="A6" t="s">
        <v>365</v>
      </c>
    </row>
    <row spans="1:2" r="7">
      <c s="3" r="A7" t="s">
        <v>363</v>
      </c>
    </row>
    <row spans="1:2" r="8">
      <c s="4" r="A8" t="s">
        <v>364</v>
      </c>
      <c s="4" r="B8" t="s">
        <v>345</v>
      </c>
    </row>
    <row spans="1:2" r="9">
      <c s="4" r="A9" t="s">
        <v>366</v>
      </c>
    </row>
    <row spans="1:2" r="10">
      <c s="3" r="A10" t="s">
        <v>363</v>
      </c>
    </row>
    <row spans="1:2" r="11">
      <c s="4" r="A11" t="s">
        <v>364</v>
      </c>
      <c s="4" r="B11" t="s">
        <v>359</v>
      </c>
    </row>
    <row spans="1:2" r="12">
      <c s="4" r="A12" t="s">
        <v>367</v>
      </c>
    </row>
    <row spans="1:2" r="13">
      <c s="3" r="A13" t="s">
        <v>363</v>
      </c>
    </row>
    <row spans="1:2" r="14">
      <c s="4" r="A14" t="s">
        <v>364</v>
      </c>
      <c s="4" r="B14" t="s">
        <v>368</v>
      </c>
    </row>
    <row spans="1:2" r="15">
      <c s="4" r="A15" t="s">
        <v>369</v>
      </c>
    </row>
    <row spans="1:2" r="16">
      <c s="3" r="A16" t="s">
        <v>363</v>
      </c>
    </row>
    <row spans="1:2" r="17">
      <c s="4" r="A17" t="s">
        <v>364</v>
      </c>
      <c s="4" r="B17" t="s">
        <v>370</v>
      </c>
    </row>
    <row spans="1:2" r="18">
      <c s="4" r="A18" t="s">
        <v>371</v>
      </c>
    </row>
    <row spans="1:2" r="19">
      <c s="3" r="A19" t="s">
        <v>363</v>
      </c>
    </row>
    <row spans="1:2" r="20">
      <c s="4" r="A20" t="s">
        <v>364</v>
      </c>
      <c s="4" r="B20" t="s">
        <v>343</v>
      </c>
    </row>
    <row spans="1:2" r="21">
      <c s="4" r="A21" t="s">
        <v>372</v>
      </c>
    </row>
    <row spans="1:2" r="22">
      <c s="3" r="A22" t="s">
        <v>363</v>
      </c>
    </row>
    <row spans="1:2" r="23">
      <c s="4" r="A23" t="s">
        <v>364</v>
      </c>
      <c s="4" r="B23" t="s">
        <v>357</v>
      </c>
    </row>
    <row spans="1:2" r="24">
      <c s="4" r="A24" t="s">
        <v>373</v>
      </c>
    </row>
    <row spans="1:2" r="25">
      <c s="3" r="A25" t="s">
        <v>363</v>
      </c>
    </row>
    <row spans="1:2" r="26">
      <c s="4" r="A26" t="s">
        <v>364</v>
      </c>
      <c s="4" r="B26"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374</v>
      </c>
      <c s="2" r="B1" t="s">
        <v>375</v>
      </c>
      <c s="2" r="D1" t="s">
        <v>1</v>
      </c>
    </row>
    <row spans="1:6" r="2">
      <c s="2" r="B2" t="s">
        <v>376</v>
      </c>
      <c s="2" r="C2" t="s">
        <v>377</v>
      </c>
      <c s="2" r="D2" t="s">
        <v>2</v>
      </c>
      <c s="2" r="E2" t="s">
        <v>30</v>
      </c>
      <c s="2" r="F2" t="s">
        <v>76</v>
      </c>
    </row>
    <row spans="1:6" r="3">
      <c s="3" r="A3" t="s">
        <v>39</v>
      </c>
    </row>
    <row spans="1:6" r="4">
      <c s="4" r="A4" t="s">
        <v>378</v>
      </c>
      <c s="4" r="D4" t="s">
        <v>379</v>
      </c>
    </row>
    <row spans="1:6" r="5">
      <c s="4" r="A5" t="s">
        <v>380</v>
      </c>
      <c s="4" r="D5" t="s">
        <v>381</v>
      </c>
    </row>
    <row spans="1:6" r="6">
      <c s="4" r="A6" t="s">
        <v>382</v>
      </c>
      <c s="4" r="D6" t="s">
        <v>383</v>
      </c>
    </row>
    <row spans="1:6" r="7">
      <c s="4" r="A7" t="s">
        <v>140</v>
      </c>
      <c s="6" r="C7" t="n">
        <v>1600</v>
      </c>
      <c s="6" r="D7" t="n">
        <v>0</v>
      </c>
      <c s="6" r="E7" t="n">
        <v>0</v>
      </c>
      <c s="6" r="F7" t="n">
        <v>1629</v>
      </c>
    </row>
    <row spans="1:6" r="8">
      <c s="3" r="A8" t="s">
        <v>384</v>
      </c>
    </row>
    <row spans="1:6" r="9">
      <c s="4" r="A9" t="s">
        <v>385</v>
      </c>
      <c s="6" r="B9" t="n">
        <v>274548</v>
      </c>
      <c s="5" r="C9" t="n">
        <v>201874</v>
      </c>
      <c s="5" r="D9" t="n">
        <v>274548</v>
      </c>
      <c s="5" r="E9" t="n">
        <v>201874</v>
      </c>
    </row>
    <row spans="1:6" r="10">
      <c s="4" r="A10" t="s">
        <v>386</v>
      </c>
      <c s="5" r="E10" t="n">
        <v>73966</v>
      </c>
    </row>
    <row spans="1:6" r="11">
      <c s="4" r="A11" t="s">
        <v>387</v>
      </c>
      <c s="5" r="D11" t="n">
        <v>-3487</v>
      </c>
    </row>
    <row spans="1:6" r="12">
      <c s="4" r="A12" t="s">
        <v>388</v>
      </c>
      <c s="5" r="E12" t="n">
        <v>62</v>
      </c>
    </row>
    <row spans="1:6" r="13">
      <c s="4" r="A13" t="s">
        <v>389</v>
      </c>
      <c s="5" r="D13" t="n">
        <v>-4421</v>
      </c>
      <c s="5" r="E13" t="n">
        <v>-1354</v>
      </c>
    </row>
    <row spans="1:6" r="14">
      <c s="4" r="A14" t="s">
        <v>390</v>
      </c>
      <c s="6" r="D14" t="n">
        <v>266640</v>
      </c>
      <c s="5" r="E14" t="n">
        <v>274548</v>
      </c>
      <c s="5" r="F14" t="n">
        <v>201874</v>
      </c>
    </row>
    <row spans="1:6" r="15">
      <c s="4" r="A15" t="s">
        <v>391</v>
      </c>
    </row>
    <row spans="1:6" r="16">
      <c s="3" r="A16" t="s">
        <v>39</v>
      </c>
    </row>
    <row spans="1:6" r="17">
      <c s="4" r="A17" t="s">
        <v>392</v>
      </c>
      <c s="4" r="D17" t="s">
        <v>393</v>
      </c>
    </row>
    <row spans="1:6" r="18">
      <c s="3" r="A18" t="s">
        <v>384</v>
      </c>
    </row>
    <row spans="1:6" r="19">
      <c s="4" r="A19" t="s">
        <v>385</v>
      </c>
      <c s="5" r="B19" t="n">
        <v>256817</v>
      </c>
      <c s="5" r="C19" t="n">
        <v>184143</v>
      </c>
      <c s="6" r="D19" t="n">
        <v>256817</v>
      </c>
      <c s="5" r="E19" t="n">
        <v>184143</v>
      </c>
    </row>
    <row spans="1:6" r="20">
      <c s="4" r="A20" t="s">
        <v>386</v>
      </c>
      <c s="5" r="E20" t="n">
        <v>73966</v>
      </c>
    </row>
    <row spans="1:6" r="21">
      <c s="4" r="A21" t="s">
        <v>387</v>
      </c>
      <c s="5" r="D21" t="n">
        <v>-3487</v>
      </c>
    </row>
    <row spans="1:6" r="22">
      <c s="4" r="A22" t="s">
        <v>388</v>
      </c>
      <c s="5" r="E22" t="n">
        <v>62</v>
      </c>
    </row>
    <row spans="1:6" r="23">
      <c s="4" r="A23" t="s">
        <v>389</v>
      </c>
      <c s="5" r="D23" t="n">
        <v>-4421</v>
      </c>
      <c s="5" r="E23" t="n">
        <v>-1354</v>
      </c>
    </row>
    <row spans="1:6" r="24">
      <c s="4" r="A24" t="s">
        <v>390</v>
      </c>
      <c s="5" r="D24" t="n">
        <v>248909</v>
      </c>
      <c s="5" r="E24" t="n">
        <v>256817</v>
      </c>
      <c s="5" r="F24" t="n">
        <v>184143</v>
      </c>
    </row>
    <row spans="1:6" r="25">
      <c s="4" r="A25" t="s">
        <v>394</v>
      </c>
    </row>
    <row spans="1:6" r="26">
      <c s="3" r="A26" t="s">
        <v>384</v>
      </c>
    </row>
    <row spans="1:6" r="27">
      <c s="4" r="A27" t="s">
        <v>385</v>
      </c>
      <c s="5" r="B27" t="n">
        <v>17731</v>
      </c>
      <c s="6" r="C27" t="n">
        <v>17731</v>
      </c>
      <c s="5" r="D27" t="n">
        <v>17731</v>
      </c>
      <c s="5" r="E27" t="n">
        <v>17731</v>
      </c>
    </row>
    <row spans="1:6" r="28">
      <c s="4" r="A28" t="s">
        <v>386</v>
      </c>
      <c s="5" r="E28" t="n">
        <v>0</v>
      </c>
    </row>
    <row spans="1:6" r="29">
      <c s="4" r="A29" t="s">
        <v>387</v>
      </c>
      <c s="5" r="D29" t="n">
        <v>0</v>
      </c>
    </row>
    <row spans="1:6" r="30">
      <c s="4" r="A30" t="s">
        <v>388</v>
      </c>
      <c s="5" r="E30" t="n">
        <v>0</v>
      </c>
    </row>
    <row spans="1:6" r="31">
      <c s="4" r="A31" t="s">
        <v>389</v>
      </c>
      <c s="5" r="D31" t="n">
        <v>0</v>
      </c>
      <c s="5" r="E31" t="n">
        <v>0</v>
      </c>
    </row>
    <row spans="1:6" r="32">
      <c s="4" r="A32" t="s">
        <v>390</v>
      </c>
      <c s="6" r="D32" t="n">
        <v>17731</v>
      </c>
      <c s="6" r="E32" t="n">
        <v>17731</v>
      </c>
      <c s="6" r="F32" t="n">
        <v>17731</v>
      </c>
    </row>
    <row spans="1:6" r="33">
      <c s="4" r="A33" t="s">
        <v>395</v>
      </c>
    </row>
    <row spans="1:6" r="34">
      <c s="3" r="A34" t="s">
        <v>39</v>
      </c>
    </row>
    <row spans="1:6" r="35">
      <c s="4" r="A35" t="s">
        <v>396</v>
      </c>
      <c s="6" r="B35" t="n">
        <v>6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397</v>
      </c>
      <c s="2" r="B1" t="s">
        <v>1</v>
      </c>
    </row>
    <row spans="1:4" r="2">
      <c s="2" r="B2" t="s">
        <v>2</v>
      </c>
      <c s="2" r="C2" t="s">
        <v>30</v>
      </c>
      <c s="2" r="D2" t="s">
        <v>76</v>
      </c>
    </row>
    <row spans="1:4" r="3">
      <c s="3" r="A3" t="s">
        <v>398</v>
      </c>
    </row>
    <row spans="1:4" r="4">
      <c s="4" r="A4" t="s">
        <v>399</v>
      </c>
      <c s="6" r="B4" t="n">
        <v>97892</v>
      </c>
      <c s="6" r="C4" t="n">
        <v>100406</v>
      </c>
    </row>
    <row spans="1:4" r="5">
      <c s="4" r="A5" t="s">
        <v>400</v>
      </c>
      <c s="5" r="B5" t="n">
        <v>25717</v>
      </c>
      <c s="5" r="C5" t="n">
        <v>19002</v>
      </c>
    </row>
    <row spans="1:4" r="6">
      <c s="4" r="A6" t="s">
        <v>401</v>
      </c>
      <c s="5" r="B6" t="n">
        <v>72175</v>
      </c>
      <c s="5" r="C6" t="n">
        <v>81404</v>
      </c>
    </row>
    <row spans="1:4" r="7">
      <c s="3" r="A7" t="s">
        <v>402</v>
      </c>
    </row>
    <row spans="1:4" r="8">
      <c s="4" r="A8" t="s">
        <v>403</v>
      </c>
      <c s="5" r="B8" t="n">
        <v>151547</v>
      </c>
      <c s="5" r="C8" t="n">
        <v>153991</v>
      </c>
    </row>
    <row spans="1:4" r="9">
      <c s="4" r="A9" t="s">
        <v>404</v>
      </c>
      <c s="5" r="B9" t="n">
        <v>125830</v>
      </c>
      <c s="5" r="C9" t="n">
        <v>134989</v>
      </c>
    </row>
    <row spans="1:4" r="10">
      <c s="4" r="A10" t="s">
        <v>405</v>
      </c>
      <c s="5" r="B10" t="n">
        <v>7800</v>
      </c>
      <c s="5" r="C10" t="n">
        <v>5100</v>
      </c>
      <c s="6" r="D10" t="n">
        <v>4100</v>
      </c>
    </row>
    <row spans="1:4" r="11">
      <c s="3" r="A11" t="s">
        <v>406</v>
      </c>
    </row>
    <row spans="1:4" r="12">
      <c s="5" r="A12" t="n">
        <v>2014</v>
      </c>
      <c s="5" r="B12" t="n">
        <v>6547</v>
      </c>
    </row>
    <row spans="1:4" r="13">
      <c s="5" r="A13" t="n">
        <v>2015</v>
      </c>
      <c s="5" r="B13" t="n">
        <v>6238</v>
      </c>
    </row>
    <row spans="1:4" r="14">
      <c s="5" r="A14" t="n">
        <v>2016</v>
      </c>
      <c s="5" r="B14" t="n">
        <v>5866</v>
      </c>
    </row>
    <row spans="1:4" r="15">
      <c s="5" r="A15" t="n">
        <v>2017</v>
      </c>
      <c s="5" r="B15" t="n">
        <v>5881</v>
      </c>
    </row>
    <row spans="1:4" r="16">
      <c s="5" r="A16" t="n">
        <v>2018</v>
      </c>
      <c s="5" r="B16" t="n">
        <v>5420</v>
      </c>
    </row>
    <row spans="1:4" r="17">
      <c s="4" r="A17" t="s">
        <v>407</v>
      </c>
      <c s="5" r="B17" t="n">
        <v>42223</v>
      </c>
    </row>
    <row spans="1:4" r="18">
      <c s="4" r="A18" t="s">
        <v>401</v>
      </c>
      <c s="5" r="B18" t="n">
        <v>72175</v>
      </c>
      <c s="5" r="C18" t="n">
        <v>81404</v>
      </c>
    </row>
    <row spans="1:4" r="19">
      <c s="4" r="A19" t="s">
        <v>362</v>
      </c>
    </row>
    <row spans="1:4" r="20">
      <c s="3" r="A20" t="s">
        <v>398</v>
      </c>
    </row>
    <row spans="1:4" r="21">
      <c s="4" r="A21" t="s">
        <v>399</v>
      </c>
      <c s="5" r="B21" t="n">
        <v>96192</v>
      </c>
      <c s="5" r="C21" t="n">
        <v>98928</v>
      </c>
    </row>
    <row spans="1:4" r="22">
      <c s="4" r="A22" t="s">
        <v>400</v>
      </c>
      <c s="5" r="B22" t="n">
        <v>25364</v>
      </c>
      <c s="5" r="C22" t="n">
        <v>18901</v>
      </c>
    </row>
    <row spans="1:4" r="23">
      <c s="4" r="A23" t="s">
        <v>401</v>
      </c>
      <c s="5" r="B23" t="n">
        <v>70828</v>
      </c>
      <c s="5" r="C23" t="n">
        <v>80027</v>
      </c>
    </row>
    <row spans="1:4" r="24">
      <c s="3" r="A24" t="s">
        <v>406</v>
      </c>
    </row>
    <row spans="1:4" r="25">
      <c s="4" r="A25" t="s">
        <v>401</v>
      </c>
      <c s="5" r="B25" t="n">
        <v>70828</v>
      </c>
      <c s="5" r="C25" t="n">
        <v>80027</v>
      </c>
    </row>
    <row spans="1:4" r="26">
      <c s="4" r="A26" t="s">
        <v>365</v>
      </c>
    </row>
    <row spans="1:4" r="27">
      <c s="3" r="A27" t="s">
        <v>398</v>
      </c>
    </row>
    <row spans="1:4" r="28">
      <c s="4" r="A28" t="s">
        <v>399</v>
      </c>
      <c s="5" r="B28" t="n">
        <v>1700</v>
      </c>
      <c s="5" r="C28" t="n">
        <v>800</v>
      </c>
    </row>
    <row spans="1:4" r="29">
      <c s="4" r="A29" t="s">
        <v>400</v>
      </c>
      <c s="5" r="B29" t="n">
        <v>353</v>
      </c>
      <c s="5" r="C29" t="n">
        <v>13</v>
      </c>
    </row>
    <row spans="1:4" r="30">
      <c s="4" r="A30" t="s">
        <v>401</v>
      </c>
      <c s="5" r="B30" t="n">
        <v>1347</v>
      </c>
      <c s="5" r="C30" t="n">
        <v>787</v>
      </c>
    </row>
    <row spans="1:4" r="31">
      <c s="3" r="A31" t="s">
        <v>406</v>
      </c>
    </row>
    <row spans="1:4" r="32">
      <c s="4" r="A32" t="s">
        <v>401</v>
      </c>
      <c s="5" r="B32" t="n">
        <v>1347</v>
      </c>
      <c s="5" r="C32" t="n">
        <v>787</v>
      </c>
    </row>
    <row spans="1:4" r="33">
      <c s="4" r="A33" t="s">
        <v>408</v>
      </c>
    </row>
    <row spans="1:4" r="34">
      <c s="3" r="A34" t="s">
        <v>398</v>
      </c>
    </row>
    <row spans="1:4" r="35">
      <c s="4" r="A35" t="s">
        <v>399</v>
      </c>
      <c s="5" r="B35" t="n">
        <v>0</v>
      </c>
      <c s="5" r="C35" t="n">
        <v>678</v>
      </c>
    </row>
    <row spans="1:4" r="36">
      <c s="4" r="A36" t="s">
        <v>400</v>
      </c>
      <c s="5" r="B36" t="n">
        <v>0</v>
      </c>
      <c s="5" r="C36" t="n">
        <v>88</v>
      </c>
    </row>
    <row spans="1:4" r="37">
      <c s="4" r="A37" t="s">
        <v>401</v>
      </c>
      <c s="5" r="B37" t="n">
        <v>0</v>
      </c>
      <c s="5" r="C37" t="n">
        <v>590</v>
      </c>
    </row>
    <row spans="1:4" r="38">
      <c s="3" r="A38" t="s">
        <v>409</v>
      </c>
    </row>
    <row spans="1:4" r="39">
      <c s="4" r="A39" t="s">
        <v>410</v>
      </c>
      <c s="5" r="B39" t="n">
        <v>53655</v>
      </c>
      <c s="5" r="C39" t="n">
        <v>53585</v>
      </c>
    </row>
    <row spans="1:4" r="40">
      <c s="3" r="A40" t="s">
        <v>406</v>
      </c>
    </row>
    <row spans="1:4" r="41">
      <c s="4" r="A41" t="s">
        <v>401</v>
      </c>
      <c s="6" r="B41" t="n">
        <v>0</v>
      </c>
      <c s="6" r="C41" t="n">
        <v>59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1</v>
      </c>
      <c s="2" r="B1" t="s">
        <v>1</v>
      </c>
    </row>
    <row spans="1:3" r="2">
      <c s="2" r="B2" t="s">
        <v>2</v>
      </c>
      <c s="2" r="C2" t="s">
        <v>30</v>
      </c>
    </row>
    <row spans="1:3" r="3">
      <c s="4" r="A3" t="s">
        <v>412</v>
      </c>
    </row>
    <row spans="1:3" r="4">
      <c s="3" r="A4" t="s">
        <v>413</v>
      </c>
    </row>
    <row spans="1:3" r="5">
      <c s="4" r="A5" t="s">
        <v>414</v>
      </c>
      <c s="4" r="B5" t="s">
        <v>415</v>
      </c>
    </row>
    <row spans="1:3" r="6">
      <c s="4" r="A6" t="s">
        <v>416</v>
      </c>
    </row>
    <row spans="1:3" r="7">
      <c s="3" r="A7" t="s">
        <v>413</v>
      </c>
    </row>
    <row spans="1:3" r="8">
      <c s="4" r="A8" t="s">
        <v>417</v>
      </c>
      <c s="4" r="B8" t="s">
        <v>418</v>
      </c>
      <c s="4" r="C8" t="s">
        <v>4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4"/>
    <col customWidth="1" max="5" min="5" width="14"/>
  </cols>
  <sheetData>
    <row spans="1:5" r="1">
      <c s="1" r="A1" t="s">
        <v>75</v>
      </c>
      <c s="2" r="B1" t="s">
        <v>1</v>
      </c>
    </row>
    <row spans="1:5" r="2">
      <c s="2" r="B2" t="s">
        <v>2</v>
      </c>
      <c s="2" r="C2" t="s">
        <v>30</v>
      </c>
      <c s="2" r="E2" t="s">
        <v>76</v>
      </c>
    </row>
    <row spans="1:5" r="3">
      <c s="4" r="A3" t="s">
        <v>77</v>
      </c>
      <c s="6" r="B3" t="n">
        <v>8184978</v>
      </c>
      <c s="6" r="C3" t="n">
        <v>6794447</v>
      </c>
      <c s="6" r="E3" t="n">
        <v>6064355</v>
      </c>
    </row>
    <row spans="1:5" r="4">
      <c s="4" r="A4" t="s">
        <v>78</v>
      </c>
      <c s="5" r="B4" t="n">
        <v>6924463</v>
      </c>
      <c s="5" r="C4" t="n">
        <v>5666802</v>
      </c>
      <c s="5" r="E4" t="n">
        <v>5039279</v>
      </c>
    </row>
    <row spans="1:5" r="5">
      <c s="4" r="A5" t="s">
        <v>79</v>
      </c>
      <c s="5" r="B5" t="n">
        <v>1260515</v>
      </c>
      <c s="5" r="C5" t="n">
        <v>1127645</v>
      </c>
      <c s="5" r="E5" t="n">
        <v>1025076</v>
      </c>
    </row>
    <row spans="1:5" r="6">
      <c s="4" r="A6" t="s">
        <v>80</v>
      </c>
      <c s="5" r="B6" t="n">
        <v>1017755</v>
      </c>
      <c s="5" r="C6" t="n">
        <v>916857</v>
      </c>
      <c s="5" r="E6" t="n">
        <v>837953</v>
      </c>
    </row>
    <row spans="1:5" r="7">
      <c s="4" r="A7" t="s">
        <v>81</v>
      </c>
      <c s="5" r="B7" t="n">
        <v>803</v>
      </c>
      <c s="5" r="C7" t="n">
        <v>0</v>
      </c>
      <c s="5" r="E7" t="n">
        <v>1629</v>
      </c>
    </row>
    <row spans="1:5" r="8">
      <c s="4" r="A8" t="s">
        <v>82</v>
      </c>
      <c s="5" r="B8" t="n">
        <v>1018558</v>
      </c>
      <c s="5" r="C8" t="n">
        <v>916857</v>
      </c>
      <c s="5" r="E8" t="n">
        <v>839582</v>
      </c>
    </row>
    <row spans="1:5" r="9">
      <c s="4" r="A9" t="s">
        <v>83</v>
      </c>
      <c s="5" r="B9" t="n">
        <v>241957</v>
      </c>
      <c s="5" r="C9" t="n">
        <v>210788</v>
      </c>
      <c s="5" r="E9" t="n">
        <v>185494</v>
      </c>
    </row>
    <row spans="1:5" r="10">
      <c s="3" r="A10" t="s">
        <v>84</v>
      </c>
    </row>
    <row spans="1:5" r="11">
      <c s="4" r="A11" t="s">
        <v>85</v>
      </c>
      <c s="5" r="B11" t="n">
        <v>14498</v>
      </c>
      <c s="5" r="C11" t="n">
        <v>7753</v>
      </c>
      <c s="5" r="E11" t="n">
        <v>5897</v>
      </c>
    </row>
    <row spans="1:5" r="12">
      <c s="4" r="A12" t="s">
        <v>86</v>
      </c>
      <c s="5" r="B12" t="n">
        <v>-356</v>
      </c>
      <c s="5" r="C12" t="n">
        <v>-508</v>
      </c>
      <c s="5" r="E12" t="n">
        <v>-632</v>
      </c>
    </row>
    <row spans="1:5" r="13">
      <c s="4" r="A13" t="s">
        <v>87</v>
      </c>
      <c s="5" r="B13" t="n">
        <v>-1954</v>
      </c>
      <c s="5" r="C13" t="n">
        <v>-3865</v>
      </c>
      <c s="5" r="E13" t="n">
        <v>6113</v>
      </c>
    </row>
    <row spans="1:5" r="14">
      <c s="4" r="A14" t="s">
        <v>88</v>
      </c>
      <c s="5" r="B14" t="n">
        <v>12188</v>
      </c>
      <c s="5" r="C14" t="n">
        <v>3380</v>
      </c>
      <c s="5" r="E14" t="n">
        <v>11378</v>
      </c>
    </row>
    <row spans="1:5" r="15">
      <c s="4" r="A15" t="s">
        <v>89</v>
      </c>
      <c s="5" r="B15" t="n">
        <v>229769</v>
      </c>
      <c s="5" r="C15" t="n">
        <v>207408</v>
      </c>
      <c s="5" r="E15" t="n">
        <v>174116</v>
      </c>
    </row>
    <row spans="1:5" r="16">
      <c s="4" r="A16" t="s">
        <v>90</v>
      </c>
      <c s="5" r="B16" t="n">
        <v>91035</v>
      </c>
      <c s="5" r="C16" t="n">
        <v>81926</v>
      </c>
      <c s="5" r="E16" t="n">
        <v>66262</v>
      </c>
    </row>
    <row spans="1:5" r="17">
      <c s="4" r="A17" t="s">
        <v>91</v>
      </c>
      <c s="6" r="B17" t="n">
        <v>138734</v>
      </c>
      <c s="6" r="C17" t="n">
        <v>125482</v>
      </c>
      <c s="6" r="E17" t="n">
        <v>107854</v>
      </c>
    </row>
    <row spans="1:5" r="18">
      <c s="3" r="A18" t="s">
        <v>92</v>
      </c>
    </row>
    <row spans="1:5" r="19">
      <c s="4" r="A19" t="s">
        <v>93</v>
      </c>
      <c s="7" r="B19" t="n">
        <v>2.77</v>
      </c>
      <c s="7" r="C19" t="n">
        <v>2.53</v>
      </c>
      <c s="4" r="D19" t="s">
        <v>94</v>
      </c>
      <c s="7" r="E19" t="n">
        <v>2.19</v>
      </c>
    </row>
    <row spans="1:5" r="20">
      <c s="4" r="A20" t="s">
        <v>95</v>
      </c>
      <c s="5" r="B20" t="n">
        <v>50021</v>
      </c>
      <c s="5" r="C20" t="n">
        <v>49602</v>
      </c>
      <c s="5" r="E20" t="n">
        <v>49217</v>
      </c>
    </row>
    <row spans="1:5" r="21">
      <c s="3" r="A21" t="s">
        <v>96</v>
      </c>
    </row>
    <row spans="1:5" r="22">
      <c s="4" r="A22" t="s">
        <v>93</v>
      </c>
      <c s="7" r="B22" t="n">
        <v>2.76</v>
      </c>
      <c s="7" r="C22" t="n">
        <v>2.52</v>
      </c>
      <c s="7" r="E22" t="n">
        <v>2.18</v>
      </c>
    </row>
    <row spans="1:5" r="23">
      <c s="4" r="A23" t="s">
        <v>97</v>
      </c>
      <c s="5" r="B23" t="n">
        <v>50267</v>
      </c>
      <c s="5" r="C23" t="n">
        <v>49888</v>
      </c>
      <c s="5" r="E23" t="n">
        <v>49509</v>
      </c>
    </row>
    <row spans="1:5" r="24">
      <c r="A24" t="n"/>
    </row>
    <row spans="1:5" r="25">
      <c s="4" r="A25" t="s">
        <v>94</v>
      </c>
      <c s="4" r="B25" t="s">
        <v>98</v>
      </c>
    </row>
  </sheetData>
  <mergeCells count="5">
    <mergeCell ref="A1:A2"/>
    <mergeCell ref="B1:E1"/>
    <mergeCell ref="C2:D2"/>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s="1" r="A1" t="s">
        <v>420</v>
      </c>
      <c s="2" r="B1" t="s">
        <v>1</v>
      </c>
    </row>
    <row spans="1:3" r="2">
      <c s="2" r="B2" t="s">
        <v>421</v>
      </c>
      <c s="2" r="C2" t="s">
        <v>422</v>
      </c>
    </row>
    <row spans="1:3" r="3">
      <c s="3" r="A3" t="s">
        <v>232</v>
      </c>
    </row>
    <row spans="1:3" r="4">
      <c s="4" r="A4" t="s">
        <v>423</v>
      </c>
      <c s="5" r="B4" t="n">
        <v>2</v>
      </c>
    </row>
    <row spans="1:3" r="5">
      <c s="4" r="A5" t="s">
        <v>424</v>
      </c>
      <c s="4" r="B5" t="s">
        <v>425</v>
      </c>
    </row>
    <row spans="1:3" r="6">
      <c s="4" r="A6" t="s">
        <v>426</v>
      </c>
      <c s="4" r="B6" t="s">
        <v>368</v>
      </c>
    </row>
    <row spans="1:3" r="7">
      <c s="4" r="A7" t="s">
        <v>427</v>
      </c>
    </row>
    <row spans="1:3" r="8">
      <c s="3" r="A8" t="s">
        <v>428</v>
      </c>
    </row>
    <row spans="1:3" r="9">
      <c s="4" r="A9" t="s">
        <v>32</v>
      </c>
      <c s="6" r="B9" t="n">
        <v>17380</v>
      </c>
      <c s="6" r="C9" t="n">
        <v>16116</v>
      </c>
    </row>
    <row spans="1:3" r="10">
      <c s="4" r="A10" t="s">
        <v>144</v>
      </c>
      <c s="5" r="B10" t="n">
        <v>474494</v>
      </c>
      <c s="5" r="C10" t="n">
        <v>441528</v>
      </c>
    </row>
    <row spans="1:3" r="11">
      <c s="4" r="A11" t="s">
        <v>429</v>
      </c>
      <c s="5" r="B11" t="n">
        <v>7361</v>
      </c>
      <c s="5" r="C11" t="n">
        <v>5936</v>
      </c>
    </row>
    <row spans="1:3" r="12">
      <c s="3" r="A12" t="s">
        <v>430</v>
      </c>
    </row>
    <row spans="1:3" r="13">
      <c s="4" r="A13" t="s">
        <v>44</v>
      </c>
      <c s="5" r="B13" t="n">
        <v>390134</v>
      </c>
      <c s="5" r="C13" t="n">
        <v>377548</v>
      </c>
    </row>
    <row spans="1:3" r="14">
      <c s="4" r="A14" t="s">
        <v>48</v>
      </c>
      <c s="5" r="B14" t="n">
        <v>362993</v>
      </c>
      <c s="5" r="C14" t="n">
        <v>415660</v>
      </c>
    </row>
    <row spans="1:3" r="15">
      <c s="4" r="A15" t="s">
        <v>431</v>
      </c>
      <c s="5" r="B15" t="n">
        <v>186393</v>
      </c>
      <c s="5" r="C15" t="n">
        <v>33500</v>
      </c>
    </row>
    <row spans="1:3" r="16">
      <c s="4" r="A16" t="s">
        <v>432</v>
      </c>
    </row>
    <row spans="1:3" r="17">
      <c s="3" r="A17" t="s">
        <v>428</v>
      </c>
    </row>
    <row spans="1:3" r="18">
      <c s="4" r="A18" t="s">
        <v>32</v>
      </c>
      <c s="5" r="B18" t="n">
        <v>17380</v>
      </c>
      <c s="5" r="C18" t="n">
        <v>16116</v>
      </c>
    </row>
    <row spans="1:3" r="19">
      <c s="4" r="A19" t="s">
        <v>144</v>
      </c>
      <c s="5" r="B19" t="n">
        <v>474494</v>
      </c>
      <c s="5" r="C19" t="n">
        <v>441528</v>
      </c>
    </row>
    <row spans="1:3" r="20">
      <c s="4" r="A20" t="s">
        <v>429</v>
      </c>
      <c s="5" r="B20" t="n">
        <v>7361</v>
      </c>
      <c s="5" r="C20" t="n">
        <v>5936</v>
      </c>
    </row>
    <row spans="1:3" r="21">
      <c s="3" r="A21" t="s">
        <v>430</v>
      </c>
    </row>
    <row spans="1:3" r="22">
      <c s="4" r="A22" t="s">
        <v>44</v>
      </c>
      <c s="5" r="B22" t="n">
        <v>390134</v>
      </c>
      <c s="5" r="C22" t="n">
        <v>377548</v>
      </c>
    </row>
    <row spans="1:3" r="23">
      <c s="4" r="A23" t="s">
        <v>48</v>
      </c>
      <c s="5" r="B23" t="n">
        <v>362993</v>
      </c>
      <c s="5" r="C23" t="n">
        <v>415660</v>
      </c>
    </row>
    <row spans="1:3" r="24">
      <c s="4" r="A24" t="s">
        <v>431</v>
      </c>
      <c s="6" r="B24" t="n">
        <v>192679</v>
      </c>
      <c s="6" r="C24" t="n">
        <v>36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18"/>
  </cols>
  <sheetData>
    <row spans="1:2" r="1">
      <c s="1" r="A1" t="s">
        <v>433</v>
      </c>
      <c s="2" r="B1" t="s">
        <v>1</v>
      </c>
    </row>
    <row spans="1:2" r="2">
      <c s="2" r="B2" t="s">
        <v>434</v>
      </c>
    </row>
    <row spans="1:2" r="3">
      <c s="3" r="A3" t="s">
        <v>435</v>
      </c>
    </row>
    <row spans="1:2" r="4">
      <c s="4" r="A4" t="s">
        <v>436</v>
      </c>
      <c s="5" r="B4" t="n">
        <v>4</v>
      </c>
    </row>
    <row spans="1:2" r="5">
      <c s="4" r="A5" t="s">
        <v>437</v>
      </c>
    </row>
    <row spans="1:2" r="6">
      <c s="3" r="A6" t="s">
        <v>435</v>
      </c>
    </row>
    <row spans="1:2" r="7">
      <c s="4" r="A7" t="s">
        <v>438</v>
      </c>
      <c s="4" r="B7" t="s">
        <v>370</v>
      </c>
    </row>
    <row spans="1:2" r="8">
      <c s="4" r="A8" t="s">
        <v>439</v>
      </c>
      <c s="4" r="B8" t="s">
        <v>440</v>
      </c>
    </row>
    <row spans="1:2" r="9">
      <c s="4" r="A9" t="s">
        <v>441</v>
      </c>
      <c s="4" r="B9" t="s">
        <v>442</v>
      </c>
    </row>
    <row spans="1:2" r="10">
      <c s="4" r="A10" t="s">
        <v>443</v>
      </c>
    </row>
    <row spans="1:2" r="11">
      <c s="3" r="A11" t="s">
        <v>435</v>
      </c>
    </row>
    <row spans="1:2" r="12">
      <c s="4" r="A12" t="s">
        <v>438</v>
      </c>
      <c s="4" r="B12" t="s">
        <v>370</v>
      </c>
    </row>
    <row spans="1:2" r="13">
      <c s="4" r="A13" t="s">
        <v>439</v>
      </c>
      <c s="4" r="B13" t="s">
        <v>444</v>
      </c>
    </row>
    <row spans="1:2" r="14">
      <c s="4" r="A14" t="s">
        <v>441</v>
      </c>
      <c s="4" r="B1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45</v>
      </c>
      <c s="2" r="B1" t="s">
        <v>375</v>
      </c>
      <c s="2" r="J1" t="s">
        <v>1</v>
      </c>
    </row>
    <row spans="1:12" r="2">
      <c s="2" r="B2" t="s">
        <v>2</v>
      </c>
      <c s="2" r="C2" t="s">
        <v>446</v>
      </c>
      <c s="2" r="D2" t="s">
        <v>447</v>
      </c>
      <c s="2" r="E2" t="s">
        <v>376</v>
      </c>
      <c s="2" r="F2" t="s">
        <v>30</v>
      </c>
      <c s="2" r="G2" t="s">
        <v>448</v>
      </c>
      <c s="2" r="H2" t="s">
        <v>449</v>
      </c>
      <c s="2" r="I2" t="s">
        <v>377</v>
      </c>
      <c s="2" r="J2" t="s">
        <v>2</v>
      </c>
      <c s="2" r="K2" t="s">
        <v>30</v>
      </c>
      <c s="2" r="L2" t="s">
        <v>76</v>
      </c>
    </row>
    <row spans="1:12" r="3">
      <c s="3" r="A3" t="s">
        <v>236</v>
      </c>
    </row>
    <row spans="1:12" r="4">
      <c s="4" r="A4" t="s">
        <v>450</v>
      </c>
      <c s="5" r="B4" t="n">
        <v>50091</v>
      </c>
      <c s="5" r="C4" t="n">
        <v>50079</v>
      </c>
      <c s="5" r="D4" t="n">
        <v>50025</v>
      </c>
      <c s="5" r="E4" t="n">
        <v>49889</v>
      </c>
      <c s="5" r="F4" t="n">
        <v>49675</v>
      </c>
      <c s="5" r="G4" t="n">
        <v>49635</v>
      </c>
      <c s="5" r="H4" t="n">
        <v>49615</v>
      </c>
      <c s="5" r="I4" t="n">
        <v>49439</v>
      </c>
      <c s="5" r="J4" t="n">
        <v>50021</v>
      </c>
      <c s="5" r="K4" t="n">
        <v>49602</v>
      </c>
      <c s="5" r="L4" t="n">
        <v>49217</v>
      </c>
    </row>
    <row spans="1:12" r="5">
      <c s="4" r="A5" t="s">
        <v>451</v>
      </c>
      <c s="5" r="J5" t="n">
        <v>246</v>
      </c>
      <c s="5" r="K5" t="n">
        <v>286</v>
      </c>
      <c s="5" r="L5" t="n">
        <v>292</v>
      </c>
    </row>
    <row spans="1:12" r="6">
      <c s="4" r="A6" t="s">
        <v>452</v>
      </c>
      <c s="5" r="B6" t="n">
        <v>50330</v>
      </c>
      <c s="5" r="C6" t="n">
        <v>50348</v>
      </c>
      <c s="5" r="D6" t="n">
        <v>50277</v>
      </c>
      <c s="5" r="E6" t="n">
        <v>50113</v>
      </c>
      <c s="5" r="F6" t="n">
        <v>49972</v>
      </c>
      <c s="5" r="G6" t="n">
        <v>49931</v>
      </c>
      <c s="5" r="H6" t="n">
        <v>49873</v>
      </c>
      <c s="5" r="I6" t="n">
        <v>49735</v>
      </c>
      <c s="5" r="J6" t="n">
        <v>50267</v>
      </c>
      <c s="5" r="K6" t="n">
        <v>49888</v>
      </c>
      <c s="5" r="L6" t="n">
        <v>49509</v>
      </c>
    </row>
    <row spans="1:12" r="7">
      <c s="4" r="A7" t="s">
        <v>453</v>
      </c>
      <c s="5" r="J7" t="n">
        <v>7</v>
      </c>
      <c s="5" r="K7" t="n">
        <v>6</v>
      </c>
      <c s="5" r="L7" t="n">
        <v>121</v>
      </c>
    </row>
    <row spans="1:12" r="8">
      <c s="3" r="A8" t="s">
        <v>242</v>
      </c>
    </row>
    <row spans="1:12" r="9">
      <c s="4" r="A9" t="s">
        <v>454</v>
      </c>
      <c s="8" r="J9" t="n">
        <v>452.9</v>
      </c>
      <c s="8" r="K9" t="n">
        <v>397.7</v>
      </c>
      <c s="8" r="L9" t="n">
        <v>358.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30</v>
      </c>
    </row>
    <row spans="1:3" r="2">
      <c s="3" r="A2" t="s">
        <v>456</v>
      </c>
    </row>
    <row spans="1:3" r="3">
      <c s="4" r="A3" t="s">
        <v>457</v>
      </c>
      <c s="8" r="B3" t="n">
        <v>4.2</v>
      </c>
      <c s="8" r="C3" t="n">
        <v>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58</v>
      </c>
      <c s="2" r="B1" t="s">
        <v>375</v>
      </c>
      <c s="2" r="D1" t="s">
        <v>1</v>
      </c>
    </row>
    <row spans="1:4" r="2">
      <c s="2" r="B2" t="s">
        <v>447</v>
      </c>
      <c s="2" r="C2" t="s">
        <v>376</v>
      </c>
      <c s="2" r="D2" t="s">
        <v>2</v>
      </c>
    </row>
    <row spans="1:4" r="3">
      <c s="3" r="A3" t="s">
        <v>459</v>
      </c>
    </row>
    <row spans="1:4" r="4">
      <c s="4" r="A4" t="s">
        <v>460</v>
      </c>
      <c s="8" r="B4" t="n">
        <v>7.7</v>
      </c>
      <c s="8" r="C4" t="n">
        <v>1.6</v>
      </c>
      <c s="8" r="D4" t="n">
        <v>9.30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461</v>
      </c>
      <c s="2" r="B1" t="s">
        <v>375</v>
      </c>
      <c s="2" r="J1" t="s">
        <v>1</v>
      </c>
    </row>
    <row spans="1:13" r="2">
      <c s="2" r="B2" t="s">
        <v>2</v>
      </c>
      <c s="2" r="C2" t="s">
        <v>446</v>
      </c>
      <c s="2" r="D2" t="s">
        <v>447</v>
      </c>
      <c s="2" r="E2" t="s">
        <v>376</v>
      </c>
      <c s="2" r="F2" t="s">
        <v>30</v>
      </c>
      <c s="2" r="G2" t="s">
        <v>448</v>
      </c>
      <c s="2" r="H2" t="s">
        <v>449</v>
      </c>
      <c s="2" r="I2" t="s">
        <v>377</v>
      </c>
      <c s="2" r="J2" t="s">
        <v>2</v>
      </c>
      <c s="2" r="K2" t="s">
        <v>30</v>
      </c>
      <c s="2" r="L2" t="s">
        <v>76</v>
      </c>
      <c s="2" r="M2" t="s">
        <v>462</v>
      </c>
    </row>
    <row spans="1:13" r="3">
      <c s="3" r="A3" t="s">
        <v>269</v>
      </c>
    </row>
    <row spans="1:13" r="4">
      <c s="4" r="A4" t="s">
        <v>77</v>
      </c>
      <c s="6" r="B4" t="n">
        <v>2061313</v>
      </c>
      <c s="6" r="C4" t="n">
        <v>2114643</v>
      </c>
      <c s="6" r="D4" t="n">
        <v>2016546</v>
      </c>
      <c s="6" r="E4" t="n">
        <v>1992476</v>
      </c>
      <c s="6" r="F4" t="n">
        <v>1764666</v>
      </c>
      <c s="6" r="G4" t="n">
        <v>1781729</v>
      </c>
      <c s="6" r="H4" t="n">
        <v>1646041</v>
      </c>
      <c s="6" r="I4" t="n">
        <v>1602011</v>
      </c>
      <c s="6" r="J4" t="n">
        <v>8184978</v>
      </c>
      <c s="6" r="K4" t="n">
        <v>6794447</v>
      </c>
      <c s="6" r="L4" t="n">
        <v>6064355</v>
      </c>
    </row>
    <row spans="1:13" r="5">
      <c s="4" r="A5" t="s">
        <v>463</v>
      </c>
      <c s="5" r="B5" t="n">
        <v>50096000</v>
      </c>
      <c s="5" r="F5" t="n">
        <v>49771000</v>
      </c>
      <c s="5" r="J5" t="n">
        <v>50096000</v>
      </c>
      <c s="5" r="K5" t="n">
        <v>49771000</v>
      </c>
    </row>
    <row spans="1:13" r="6">
      <c s="4" r="A6" t="s">
        <v>387</v>
      </c>
      <c s="6" r="J6" t="n">
        <v>-3487</v>
      </c>
    </row>
    <row spans="1:13" r="7">
      <c s="4" r="A7" t="s">
        <v>464</v>
      </c>
      <c s="5" r="J7" t="n">
        <v>8036</v>
      </c>
      <c s="6" r="K7" t="n">
        <v>211574</v>
      </c>
      <c s="5" r="L7" t="n">
        <v>8135</v>
      </c>
    </row>
    <row spans="1:13" r="8">
      <c s="3" r="A8" t="s">
        <v>465</v>
      </c>
    </row>
    <row spans="1:13" r="9">
      <c s="4" r="A9" t="s">
        <v>39</v>
      </c>
      <c s="6" r="B9" t="n">
        <v>266640</v>
      </c>
      <c s="6" r="F9" t="n">
        <v>274548</v>
      </c>
      <c s="6" r="J9" t="n">
        <v>266640</v>
      </c>
      <c s="5" r="K9" t="n">
        <v>274548</v>
      </c>
      <c s="5" r="L9" t="n">
        <v>201874</v>
      </c>
    </row>
    <row spans="1:13" r="10">
      <c s="4" r="A10" t="s">
        <v>466</v>
      </c>
    </row>
    <row spans="1:13" r="11">
      <c s="3" r="A11" t="s">
        <v>269</v>
      </c>
    </row>
    <row spans="1:13" r="12">
      <c s="4" r="A12" t="s">
        <v>364</v>
      </c>
      <c s="4" r="J12" t="s">
        <v>370</v>
      </c>
    </row>
    <row spans="1:13" r="13">
      <c s="4" r="A13" t="s">
        <v>467</v>
      </c>
    </row>
    <row spans="1:13" r="14">
      <c s="3" r="A14" t="s">
        <v>269</v>
      </c>
    </row>
    <row spans="1:13" r="15">
      <c s="4" r="A15" t="s">
        <v>364</v>
      </c>
      <c s="4" r="J15" t="s">
        <v>357</v>
      </c>
    </row>
    <row spans="1:13" r="16">
      <c s="4" r="A16" t="s">
        <v>365</v>
      </c>
    </row>
    <row spans="1:13" r="17">
      <c s="3" r="A17" t="s">
        <v>269</v>
      </c>
    </row>
    <row spans="1:13" r="18">
      <c s="4" r="A18" t="s">
        <v>364</v>
      </c>
      <c s="4" r="J18" t="s">
        <v>345</v>
      </c>
    </row>
    <row spans="1:13" r="19">
      <c s="4" r="A19" t="s">
        <v>468</v>
      </c>
    </row>
    <row spans="1:13" r="20">
      <c s="3" r="A20" t="s">
        <v>269</v>
      </c>
    </row>
    <row spans="1:13" r="21">
      <c s="4" r="A21" t="s">
        <v>364</v>
      </c>
      <c s="4" r="J21" t="s">
        <v>368</v>
      </c>
    </row>
    <row spans="1:13" r="22">
      <c s="4" r="A22" t="s">
        <v>469</v>
      </c>
    </row>
    <row spans="1:13" r="23">
      <c s="3" r="A23" t="s">
        <v>269</v>
      </c>
    </row>
    <row spans="1:13" r="24">
      <c s="4" r="A24" t="s">
        <v>364</v>
      </c>
      <c s="4" r="J24" t="s">
        <v>357</v>
      </c>
    </row>
    <row spans="1:13" r="25">
      <c s="4" r="A25" t="s">
        <v>362</v>
      </c>
    </row>
    <row spans="1:13" r="26">
      <c s="3" r="A26" t="s">
        <v>269</v>
      </c>
    </row>
    <row spans="1:13" r="27">
      <c s="4" r="A27" t="s">
        <v>364</v>
      </c>
      <c s="4" r="J27" t="s">
        <v>343</v>
      </c>
    </row>
    <row spans="1:13" r="28">
      <c s="4" r="A28" t="s">
        <v>470</v>
      </c>
    </row>
    <row spans="1:13" r="29">
      <c s="3" r="A29" t="s">
        <v>269</v>
      </c>
    </row>
    <row spans="1:13" r="30">
      <c s="4" r="A30" t="s">
        <v>364</v>
      </c>
      <c s="4" r="J30" t="s">
        <v>359</v>
      </c>
    </row>
    <row spans="1:13" r="31">
      <c s="4" r="A31" t="s">
        <v>471</v>
      </c>
    </row>
    <row spans="1:13" r="32">
      <c s="3" r="A32" t="s">
        <v>269</v>
      </c>
    </row>
    <row spans="1:13" r="33">
      <c s="4" r="A33" t="s">
        <v>364</v>
      </c>
      <c s="4" r="J33" t="s">
        <v>343</v>
      </c>
    </row>
    <row spans="1:13" r="34">
      <c s="4" r="A34" t="s">
        <v>391</v>
      </c>
    </row>
    <row spans="1:13" r="35">
      <c s="3" r="A35" t="s">
        <v>269</v>
      </c>
    </row>
    <row spans="1:13" r="36">
      <c s="4" r="A36" t="s">
        <v>77</v>
      </c>
      <c s="6" r="J36" t="n">
        <v>8099818</v>
      </c>
      <c s="5" r="K36" t="n">
        <v>6709119</v>
      </c>
      <c s="5" r="L36" t="n">
        <v>5997235</v>
      </c>
    </row>
    <row spans="1:13" r="37">
      <c s="4" r="A37" t="s">
        <v>387</v>
      </c>
      <c s="5" r="J37" t="n">
        <v>-3487</v>
      </c>
    </row>
    <row spans="1:13" r="38">
      <c s="3" r="A38" t="s">
        <v>465</v>
      </c>
    </row>
    <row spans="1:13" r="39">
      <c s="4" r="A39" t="s">
        <v>39</v>
      </c>
      <c s="5" r="B39" t="n">
        <v>248909</v>
      </c>
      <c s="5" r="F39" t="n">
        <v>256817</v>
      </c>
      <c s="5" r="J39" t="n">
        <v>248909</v>
      </c>
      <c s="5" r="K39" t="n">
        <v>256817</v>
      </c>
      <c s="5" r="L39" t="n">
        <v>184143</v>
      </c>
    </row>
    <row spans="1:13" r="40">
      <c s="4" r="A40" t="s">
        <v>394</v>
      </c>
    </row>
    <row spans="1:13" r="41">
      <c s="3" r="A41" t="s">
        <v>269</v>
      </c>
    </row>
    <row spans="1:13" r="42">
      <c s="4" r="A42" t="s">
        <v>77</v>
      </c>
      <c s="5" r="J42" t="n">
        <v>225520</v>
      </c>
      <c s="5" r="K42" t="n">
        <v>206618</v>
      </c>
      <c s="5" r="L42" t="n">
        <v>186505</v>
      </c>
    </row>
    <row spans="1:13" r="43">
      <c s="4" r="A43" t="s">
        <v>387</v>
      </c>
      <c s="5" r="J43" t="n">
        <v>0</v>
      </c>
    </row>
    <row spans="1:13" r="44">
      <c s="3" r="A44" t="s">
        <v>465</v>
      </c>
    </row>
    <row spans="1:13" r="45">
      <c s="4" r="A45" t="s">
        <v>39</v>
      </c>
      <c s="5" r="B45" t="n">
        <v>17731</v>
      </c>
      <c s="5" r="F45" t="n">
        <v>17731</v>
      </c>
      <c s="5" r="J45" t="n">
        <v>17731</v>
      </c>
      <c s="5" r="K45" t="n">
        <v>17731</v>
      </c>
      <c s="6" r="L45" t="n">
        <v>17731</v>
      </c>
    </row>
    <row spans="1:13" r="46">
      <c s="4" r="A46" t="s">
        <v>472</v>
      </c>
    </row>
    <row spans="1:13" r="47">
      <c s="3" r="A47" t="s">
        <v>269</v>
      </c>
    </row>
    <row spans="1:13" r="48">
      <c s="4" r="A48" t="s">
        <v>464</v>
      </c>
      <c s="5" r="B48" t="n">
        <v>23000</v>
      </c>
    </row>
    <row spans="1:13" r="49">
      <c s="4" r="A49" t="s">
        <v>473</v>
      </c>
    </row>
    <row spans="1:13" r="50">
      <c s="3" r="A50" t="s">
        <v>269</v>
      </c>
    </row>
    <row spans="1:13" r="51">
      <c s="4" r="A51" t="s">
        <v>464</v>
      </c>
      <c s="5" r="B51" t="n">
        <v>196500</v>
      </c>
    </row>
    <row spans="1:13" r="52">
      <c s="4" r="A52" t="s">
        <v>474</v>
      </c>
    </row>
    <row spans="1:13" r="53">
      <c s="3" r="A53" t="s">
        <v>269</v>
      </c>
    </row>
    <row spans="1:13" r="54">
      <c s="4" r="A54" t="s">
        <v>475</v>
      </c>
      <c s="5" r="B54" t="n">
        <v>9500</v>
      </c>
    </row>
    <row spans="1:13" r="55">
      <c s="4" r="A55" t="s">
        <v>268</v>
      </c>
    </row>
    <row spans="1:13" r="56">
      <c s="3" r="A56" t="s">
        <v>269</v>
      </c>
    </row>
    <row spans="1:13" r="57">
      <c s="4" r="A57" t="s">
        <v>476</v>
      </c>
      <c s="5" r="B57" t="n">
        <v>60698</v>
      </c>
      <c s="5" r="F57" t="n">
        <v>60698</v>
      </c>
      <c s="5" r="J57" t="n">
        <v>60698</v>
      </c>
      <c s="5" r="K57" t="n">
        <v>60698</v>
      </c>
    </row>
    <row spans="1:13" r="58">
      <c s="4" r="A58" t="s">
        <v>387</v>
      </c>
      <c s="5" r="J58" t="n">
        <v>61500</v>
      </c>
    </row>
    <row spans="1:13" r="59">
      <c s="4" r="A59" t="s">
        <v>477</v>
      </c>
      <c s="5" r="B59" t="n">
        <v>300</v>
      </c>
      <c s="5" r="F59" t="n">
        <v>1500</v>
      </c>
      <c s="5" r="J59" t="n">
        <v>300</v>
      </c>
      <c s="5" r="K59" t="n">
        <v>1500</v>
      </c>
    </row>
    <row spans="1:13" r="60">
      <c s="4" r="A60" t="s">
        <v>478</v>
      </c>
      <c s="5" r="J60" t="n">
        <v>882800</v>
      </c>
      <c s="5" r="K60" t="n">
        <v>45300</v>
      </c>
    </row>
    <row spans="1:13" r="61">
      <c s="3" r="A61" t="s">
        <v>465</v>
      </c>
    </row>
    <row spans="1:13" r="62">
      <c s="4" r="A62" t="s">
        <v>144</v>
      </c>
      <c s="5" r="B62" t="n">
        <v>40577</v>
      </c>
      <c s="5" r="F62" t="n">
        <v>40307</v>
      </c>
      <c s="5" r="J62" t="n">
        <v>40577</v>
      </c>
      <c s="5" r="K62" t="n">
        <v>40307</v>
      </c>
    </row>
    <row spans="1:13" r="63">
      <c s="4" r="A63" t="s">
        <v>479</v>
      </c>
      <c s="5" r="B63" t="n">
        <v>31807</v>
      </c>
      <c s="5" r="F63" t="n">
        <v>31807</v>
      </c>
      <c s="5" r="J63" t="n">
        <v>31807</v>
      </c>
      <c s="5" r="K63" t="n">
        <v>31807</v>
      </c>
    </row>
    <row spans="1:13" r="64">
      <c s="4" r="A64" t="s">
        <v>327</v>
      </c>
      <c s="5" r="B64" t="n">
        <v>41983</v>
      </c>
      <c s="5" r="F64" t="n">
        <v>42793</v>
      </c>
      <c s="5" r="J64" t="n">
        <v>41983</v>
      </c>
      <c s="5" r="K64" t="n">
        <v>42793</v>
      </c>
    </row>
    <row spans="1:13" r="65">
      <c s="4" r="A65" t="s">
        <v>41</v>
      </c>
      <c s="5" r="B65" t="n">
        <v>5815</v>
      </c>
      <c s="5" r="F65" t="n">
        <v>5815</v>
      </c>
      <c s="5" r="J65" t="n">
        <v>5815</v>
      </c>
      <c s="5" r="K65" t="n">
        <v>5815</v>
      </c>
    </row>
    <row spans="1:13" r="66">
      <c s="4" r="A66" t="s">
        <v>362</v>
      </c>
      <c s="5" r="B66" t="n">
        <v>54800</v>
      </c>
      <c s="5" r="F66" t="n">
        <v>55500</v>
      </c>
      <c s="5" r="J66" t="n">
        <v>54800</v>
      </c>
      <c s="5" r="K66" t="n">
        <v>55500</v>
      </c>
    </row>
    <row spans="1:13" r="67">
      <c s="4" r="A67" t="s">
        <v>480</v>
      </c>
      <c s="5" r="B67" t="n">
        <v>26900</v>
      </c>
      <c s="5" r="F67" t="n">
        <v>26000</v>
      </c>
      <c s="5" r="J67" t="n">
        <v>26900</v>
      </c>
      <c s="5" r="K67" t="n">
        <v>26000</v>
      </c>
    </row>
    <row spans="1:13" r="68">
      <c s="4" r="A68" t="s">
        <v>39</v>
      </c>
      <c s="5" r="B68" t="n">
        <v>61487</v>
      </c>
      <c s="5" r="F68" t="n">
        <v>64644</v>
      </c>
      <c s="5" r="J68" t="n">
        <v>61487</v>
      </c>
      <c s="5" r="K68" t="n">
        <v>64644</v>
      </c>
    </row>
    <row spans="1:13" r="69">
      <c s="4" r="A69" t="s">
        <v>42</v>
      </c>
      <c s="5" r="B69" t="n">
        <v>263369</v>
      </c>
      <c s="5" r="F69" t="n">
        <v>266866</v>
      </c>
      <c s="5" r="J69" t="n">
        <v>263369</v>
      </c>
      <c s="5" r="K69" t="n">
        <v>266866</v>
      </c>
    </row>
    <row spans="1:13" r="70">
      <c s="4" r="A70" t="s">
        <v>476</v>
      </c>
      <c s="5" r="B70" t="n">
        <v>60698</v>
      </c>
      <c s="5" r="F70" t="n">
        <v>60698</v>
      </c>
      <c s="5" r="J70" t="n">
        <v>60698</v>
      </c>
      <c s="5" r="K70" t="n">
        <v>60698</v>
      </c>
    </row>
    <row spans="1:13" r="71">
      <c s="4" r="A71" t="s">
        <v>481</v>
      </c>
      <c s="5" r="B71" t="n">
        <v>202671</v>
      </c>
      <c s="6" r="F71" t="n">
        <v>206168</v>
      </c>
      <c s="5" r="J71" t="n">
        <v>202671</v>
      </c>
      <c s="6" r="K71" t="n">
        <v>206168</v>
      </c>
    </row>
    <row spans="1:13" r="72">
      <c s="3" r="A72" t="s">
        <v>482</v>
      </c>
    </row>
    <row spans="1:13" r="73">
      <c s="4" r="A73" t="s">
        <v>144</v>
      </c>
      <c s="5" r="J73" t="n">
        <v>270</v>
      </c>
    </row>
    <row spans="1:13" r="74">
      <c s="4" r="A74" t="s">
        <v>479</v>
      </c>
      <c s="5" r="J74" t="n">
        <v>0</v>
      </c>
    </row>
    <row spans="1:13" r="75">
      <c s="4" r="A75" t="s">
        <v>327</v>
      </c>
      <c s="5" r="J75" t="n">
        <v>-810</v>
      </c>
    </row>
    <row spans="1:13" r="76">
      <c s="4" r="A76" t="s">
        <v>41</v>
      </c>
      <c s="5" r="J76" t="n">
        <v>0</v>
      </c>
    </row>
    <row spans="1:13" r="77">
      <c s="4" r="A77" t="s">
        <v>362</v>
      </c>
      <c s="5" r="J77" t="n">
        <v>-700</v>
      </c>
    </row>
    <row spans="1:13" r="78">
      <c s="4" r="A78" t="s">
        <v>480</v>
      </c>
      <c s="5" r="J78" t="n">
        <v>900</v>
      </c>
    </row>
    <row spans="1:13" r="79">
      <c s="4" r="A79" t="s">
        <v>39</v>
      </c>
      <c s="5" r="J79" t="n">
        <v>-3157</v>
      </c>
    </row>
    <row spans="1:13" r="80">
      <c s="4" r="A80" t="s">
        <v>42</v>
      </c>
      <c s="5" r="J80" t="n">
        <v>-3497</v>
      </c>
    </row>
    <row spans="1:13" r="81">
      <c s="4" r="A81" t="s">
        <v>476</v>
      </c>
      <c s="5" r="J81" t="n">
        <v>0</v>
      </c>
    </row>
    <row spans="1:13" r="82">
      <c s="4" r="A82" t="s">
        <v>481</v>
      </c>
      <c s="6" r="J82" t="n">
        <v>-3497</v>
      </c>
    </row>
    <row spans="1:13" r="83">
      <c s="4" r="A83" t="s">
        <v>473</v>
      </c>
    </row>
    <row spans="1:13" r="84">
      <c s="3" r="A84" t="s">
        <v>269</v>
      </c>
    </row>
    <row spans="1:13" r="85">
      <c s="4" r="A85" t="s">
        <v>464</v>
      </c>
      <c s="5" r="B85" t="n">
        <v>202700</v>
      </c>
    </row>
    <row spans="1:13" r="86">
      <c s="4" r="A86" t="s">
        <v>463</v>
      </c>
      <c s="5" r="M86" t="n">
        <v>112000</v>
      </c>
    </row>
    <row spans="1:13" r="87">
      <c s="4" r="A87" t="s">
        <v>483</v>
      </c>
    </row>
    <row spans="1:13" r="88">
      <c s="3" r="A88" t="s">
        <v>269</v>
      </c>
    </row>
    <row spans="1:13" r="89">
      <c s="4" r="A89" t="s">
        <v>475</v>
      </c>
      <c s="5" r="B89" t="n">
        <v>54800</v>
      </c>
    </row>
    <row spans="1:13" r="90">
      <c s="4" r="A90" t="s">
        <v>484</v>
      </c>
    </row>
    <row spans="1:13" r="91">
      <c s="3" r="A91" t="s">
        <v>269</v>
      </c>
    </row>
    <row spans="1:13" r="92">
      <c s="4" r="A92" t="s">
        <v>475</v>
      </c>
      <c s="5" r="B92" t="n">
        <v>25200</v>
      </c>
    </row>
    <row spans="1:13" r="93">
      <c s="4" r="A93" t="s">
        <v>485</v>
      </c>
    </row>
    <row spans="1:13" r="94">
      <c s="3" r="A94" t="s">
        <v>269</v>
      </c>
    </row>
    <row spans="1:13" r="95">
      <c s="4" r="A95" t="s">
        <v>475</v>
      </c>
      <c s="6" r="B95" t="n">
        <v>17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27"/>
    <col customWidth="1" max="5" min="5" width="20"/>
  </cols>
  <sheetData>
    <row spans="1:5" r="1">
      <c s="1" r="A1" t="s">
        <v>486</v>
      </c>
      <c s="2" r="B1" t="s">
        <v>1</v>
      </c>
    </row>
    <row spans="1:5" r="2">
      <c s="2" r="B2" t="s">
        <v>487</v>
      </c>
      <c s="2" r="C2" t="s">
        <v>488</v>
      </c>
      <c s="2" r="D2" t="s">
        <v>489</v>
      </c>
      <c s="2" r="E2" t="s">
        <v>490</v>
      </c>
    </row>
    <row spans="1:5" r="3">
      <c s="3" r="A3" t="s">
        <v>435</v>
      </c>
    </row>
    <row spans="1:5" r="4">
      <c s="4" r="A4" t="s">
        <v>491</v>
      </c>
      <c s="6" r="B4" t="n">
        <v>14</v>
      </c>
      <c s="8" r="C4" t="n">
        <v>14.6</v>
      </c>
      <c s="8" r="D4" t="n">
        <v>15.1</v>
      </c>
    </row>
    <row spans="1:5" r="5">
      <c s="4" r="A5" t="s">
        <v>492</v>
      </c>
      <c s="4" r="B5" t="s">
        <v>444</v>
      </c>
    </row>
    <row spans="1:5" r="6">
      <c s="4" r="A6" t="s">
        <v>493</v>
      </c>
      <c s="8" r="B6" t="n">
        <v>27.8</v>
      </c>
    </row>
    <row spans="1:5" r="7">
      <c s="4" r="A7" t="s">
        <v>494</v>
      </c>
      <c s="4" r="B7" t="s">
        <v>495</v>
      </c>
    </row>
    <row spans="1:5" r="8">
      <c s="4" r="A8" t="s">
        <v>496</v>
      </c>
    </row>
    <row spans="1:5" r="9">
      <c s="3" r="A9" t="s">
        <v>435</v>
      </c>
    </row>
    <row spans="1:5" r="10">
      <c s="4" r="A10" t="s">
        <v>497</v>
      </c>
      <c s="4" r="B10" t="s">
        <v>357</v>
      </c>
    </row>
    <row spans="1:5" r="11">
      <c s="4" r="A11" t="s">
        <v>498</v>
      </c>
      <c s="5" r="B11" t="n">
        <v>9050000</v>
      </c>
    </row>
    <row spans="1:5" r="12">
      <c s="4" r="A12" t="s">
        <v>499</v>
      </c>
    </row>
    <row spans="1:5" r="13">
      <c s="3" r="A13" t="s">
        <v>435</v>
      </c>
    </row>
    <row spans="1:5" r="14">
      <c s="4" r="A14" t="s">
        <v>497</v>
      </c>
      <c s="4" r="B14" t="s">
        <v>357</v>
      </c>
    </row>
    <row spans="1:5" r="15">
      <c s="4" r="A15" t="s">
        <v>498</v>
      </c>
      <c s="5" r="B15" t="n">
        <v>9050000</v>
      </c>
    </row>
    <row spans="1:5" r="16">
      <c s="4" r="A16" t="s">
        <v>500</v>
      </c>
    </row>
    <row spans="1:5" r="17">
      <c s="3" r="A17" t="s">
        <v>435</v>
      </c>
    </row>
    <row spans="1:5" r="18">
      <c s="4" r="A18" t="s">
        <v>501</v>
      </c>
      <c s="9" r="B18" t="n">
        <v>0.3333</v>
      </c>
    </row>
    <row spans="1:5" r="19">
      <c s="4" r="A19" t="s">
        <v>497</v>
      </c>
      <c s="4" r="B19" t="s">
        <v>357</v>
      </c>
    </row>
    <row spans="1:5" r="20">
      <c s="4" r="A20" t="s">
        <v>498</v>
      </c>
      <c s="5" r="B20" t="n">
        <v>2500000</v>
      </c>
    </row>
    <row spans="1:5" r="21">
      <c s="4" r="A21" t="s">
        <v>502</v>
      </c>
      <c s="5" r="E21" t="n">
        <v>1054267</v>
      </c>
    </row>
    <row spans="1:5" r="22">
      <c s="4" r="A22" t="s">
        <v>503</v>
      </c>
      <c s="5" r="B22" t="n">
        <v>4</v>
      </c>
    </row>
    <row spans="1:5" r="23">
      <c s="4" r="A23" t="s">
        <v>504</v>
      </c>
    </row>
    <row spans="1:5" r="24">
      <c s="3" r="A24" t="s">
        <v>435</v>
      </c>
    </row>
    <row spans="1:5" r="25">
      <c s="4" r="A25" t="s">
        <v>498</v>
      </c>
      <c s="5" r="B25" t="n">
        <v>9050000</v>
      </c>
    </row>
    <row spans="1:5" r="26">
      <c s="4" r="A26" t="s">
        <v>502</v>
      </c>
      <c s="5" r="B26" t="n">
        <v>761493</v>
      </c>
    </row>
    <row spans="1:5" r="27">
      <c s="4" r="A27" t="s">
        <v>505</v>
      </c>
      <c s="5" r="B27" t="n">
        <v>2</v>
      </c>
    </row>
    <row spans="1:5" r="28">
      <c s="4" r="A28" t="s">
        <v>506</v>
      </c>
    </row>
    <row spans="1:5" r="29">
      <c s="3" r="A29" t="s">
        <v>435</v>
      </c>
    </row>
    <row spans="1:5" r="30">
      <c s="4" r="A30" t="s">
        <v>491</v>
      </c>
      <c s="6" r="B30" t="n">
        <v>-1</v>
      </c>
      <c s="6" r="C30" t="n">
        <v>1</v>
      </c>
      <c s="8" r="D30" t="n">
        <v>3.3</v>
      </c>
    </row>
    <row spans="1:5" r="31">
      <c s="3" r="A31" t="s">
        <v>507</v>
      </c>
    </row>
    <row spans="1:5" r="32">
      <c s="4" r="A32" t="s">
        <v>508</v>
      </c>
      <c s="5" r="C32" t="n">
        <v>22229</v>
      </c>
      <c s="5" r="D32" t="n">
        <v>25000</v>
      </c>
    </row>
    <row spans="1:5" r="33">
      <c s="4" r="A33" t="s">
        <v>437</v>
      </c>
    </row>
    <row spans="1:5" r="34">
      <c s="3" r="A34" t="s">
        <v>435</v>
      </c>
    </row>
    <row spans="1:5" r="35">
      <c s="4" r="A35" t="s">
        <v>509</v>
      </c>
      <c s="5" r="B35" t="n">
        <v>4</v>
      </c>
    </row>
    <row spans="1:5" r="36">
      <c s="4" r="A36" t="s">
        <v>438</v>
      </c>
      <c s="4" r="B36" t="s">
        <v>370</v>
      </c>
    </row>
    <row spans="1:5" r="37">
      <c s="4" r="A37" t="s">
        <v>510</v>
      </c>
      <c s="4" r="B37" t="s">
        <v>440</v>
      </c>
    </row>
    <row spans="1:5" r="38">
      <c s="4" r="A38" t="s">
        <v>501</v>
      </c>
      <c s="9" r="B38" t="n">
        <v>0.3333</v>
      </c>
    </row>
    <row spans="1:5" r="39">
      <c s="3" r="A39" t="s">
        <v>507</v>
      </c>
    </row>
    <row spans="1:5" r="40">
      <c s="4" r="A40" t="s">
        <v>511</v>
      </c>
      <c s="4" r="B40" t="s">
        <v>512</v>
      </c>
      <c s="4" r="C40" t="s">
        <v>513</v>
      </c>
      <c s="4" r="D40" t="s">
        <v>514</v>
      </c>
    </row>
    <row spans="1:5" r="41">
      <c s="4" r="A41" t="s">
        <v>515</v>
      </c>
      <c s="4" r="B41" t="s">
        <v>516</v>
      </c>
      <c s="4" r="C41" t="s">
        <v>516</v>
      </c>
      <c s="4" r="D41" t="s">
        <v>516</v>
      </c>
    </row>
    <row spans="1:5" r="42">
      <c s="4" r="A42" t="s">
        <v>517</v>
      </c>
      <c s="4" r="B42" t="s">
        <v>518</v>
      </c>
      <c s="4" r="C42" t="s">
        <v>519</v>
      </c>
      <c s="4" r="D42" t="s">
        <v>520</v>
      </c>
    </row>
    <row spans="1:5" r="43">
      <c s="4" r="A43" t="s">
        <v>521</v>
      </c>
      <c s="4" r="B43" t="s">
        <v>370</v>
      </c>
      <c s="4" r="C43" t="s">
        <v>347</v>
      </c>
      <c s="4" r="D43" t="s">
        <v>347</v>
      </c>
    </row>
    <row spans="1:5" r="44">
      <c s="4" r="A44" t="s">
        <v>522</v>
      </c>
    </row>
    <row spans="1:5" r="45">
      <c s="3" r="A45" t="s">
        <v>435</v>
      </c>
    </row>
    <row spans="1:5" r="46">
      <c s="4" r="A46" t="s">
        <v>438</v>
      </c>
      <c s="4" r="B46" t="s">
        <v>444</v>
      </c>
    </row>
    <row spans="1:5" r="47">
      <c s="3" r="A47" t="s">
        <v>507</v>
      </c>
    </row>
    <row spans="1:5" r="48">
      <c s="4" r="A48" t="s">
        <v>508</v>
      </c>
      <c s="5" r="B48" t="n">
        <v>0</v>
      </c>
      <c s="5" r="D48" t="n">
        <v>238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0"/>
  </cols>
  <sheetData>
    <row spans="1:2" r="1">
      <c s="1" r="A1" t="s">
        <v>523</v>
      </c>
      <c s="2" r="B1" t="s">
        <v>1</v>
      </c>
    </row>
    <row spans="1:2" r="2">
      <c s="2" r="B2" t="s">
        <v>524</v>
      </c>
    </row>
    <row spans="1:2" r="3">
      <c s="3" r="A3" t="s">
        <v>525</v>
      </c>
    </row>
    <row spans="1:2" r="4">
      <c s="4" r="A4" t="s">
        <v>526</v>
      </c>
      <c s="5" r="B4" t="n">
        <v>444516</v>
      </c>
    </row>
    <row spans="1:2" r="5">
      <c s="4" r="A5" t="s">
        <v>527</v>
      </c>
      <c s="7" r="B5" t="n">
        <v>46.97</v>
      </c>
    </row>
    <row spans="1:2" r="6">
      <c s="4" r="A6" t="s">
        <v>528</v>
      </c>
      <c s="4" r="B6" t="s">
        <v>529</v>
      </c>
    </row>
    <row spans="1:2" r="7">
      <c s="4" r="A7" t="s">
        <v>530</v>
      </c>
      <c s="5" r="B7" t="n">
        <v>253005</v>
      </c>
    </row>
    <row spans="1:2" r="8">
      <c s="4" r="A8" t="s">
        <v>527</v>
      </c>
      <c s="7" r="B8" t="n">
        <v>36.11</v>
      </c>
    </row>
    <row spans="1:2" r="9">
      <c s="4" r="A9" t="s">
        <v>531</v>
      </c>
    </row>
    <row spans="1:2" r="10">
      <c s="3" r="A10" t="s">
        <v>532</v>
      </c>
    </row>
    <row spans="1:2" r="11">
      <c s="4" r="A11" t="s">
        <v>533</v>
      </c>
      <c s="5" r="B11" t="n">
        <v>12</v>
      </c>
    </row>
    <row spans="1:2" r="12">
      <c s="4" r="A12" t="s">
        <v>534</v>
      </c>
      <c s="6" r="B12" t="n">
        <v>26</v>
      </c>
    </row>
    <row spans="1:2" r="13">
      <c s="3" r="A13" t="s">
        <v>525</v>
      </c>
    </row>
    <row spans="1:2" r="14">
      <c s="4" r="A14" t="s">
        <v>526</v>
      </c>
      <c s="5" r="B14" t="n">
        <v>83730</v>
      </c>
    </row>
    <row spans="1:2" r="15">
      <c s="4" r="A15" t="s">
        <v>527</v>
      </c>
      <c s="7" r="B15" t="n">
        <v>24.25</v>
      </c>
    </row>
    <row spans="1:2" r="16">
      <c s="4" r="A16" t="s">
        <v>528</v>
      </c>
      <c s="4" r="B16" t="s">
        <v>535</v>
      </c>
    </row>
    <row spans="1:2" r="17">
      <c s="4" r="A17" t="s">
        <v>530</v>
      </c>
      <c s="5" r="B17" t="n">
        <v>83730</v>
      </c>
    </row>
    <row spans="1:2" r="18">
      <c s="4" r="A18" t="s">
        <v>527</v>
      </c>
      <c s="7" r="B18" t="n">
        <v>24.25</v>
      </c>
    </row>
    <row spans="1:2" r="19">
      <c s="4" r="A19" t="s">
        <v>536</v>
      </c>
    </row>
    <row spans="1:2" r="20">
      <c s="3" r="A20" t="s">
        <v>532</v>
      </c>
    </row>
    <row spans="1:2" r="21">
      <c s="4" r="A21" t="s">
        <v>533</v>
      </c>
      <c s="10" r="B21" t="n">
        <v>26.01</v>
      </c>
    </row>
    <row spans="1:2" r="22">
      <c s="4" r="A22" t="s">
        <v>534</v>
      </c>
      <c s="6" r="B22" t="n">
        <v>40</v>
      </c>
    </row>
    <row spans="1:2" r="23">
      <c s="3" r="A23" t="s">
        <v>525</v>
      </c>
    </row>
    <row spans="1:2" r="24">
      <c s="4" r="A24" t="s">
        <v>526</v>
      </c>
      <c s="5" r="B24" t="n">
        <v>136352</v>
      </c>
    </row>
    <row spans="1:2" r="25">
      <c s="4" r="A25" t="s">
        <v>527</v>
      </c>
      <c s="7" r="B25" t="n">
        <v>34.95</v>
      </c>
    </row>
    <row spans="1:2" r="26">
      <c s="4" r="A26" t="s">
        <v>528</v>
      </c>
      <c s="4" r="B26" t="s">
        <v>537</v>
      </c>
    </row>
    <row spans="1:2" r="27">
      <c s="4" r="A27" t="s">
        <v>530</v>
      </c>
      <c s="5" r="B27" t="n">
        <v>118645</v>
      </c>
    </row>
    <row spans="1:2" r="28">
      <c s="4" r="A28" t="s">
        <v>527</v>
      </c>
      <c s="7" r="B28" t="n">
        <v>34.53</v>
      </c>
    </row>
    <row spans="1:2" r="29">
      <c s="4" r="A29" t="s">
        <v>538</v>
      </c>
    </row>
    <row spans="1:2" r="30">
      <c s="3" r="A30" t="s">
        <v>532</v>
      </c>
    </row>
    <row spans="1:2" r="31">
      <c s="4" r="A31" t="s">
        <v>533</v>
      </c>
      <c s="10" r="B31" t="n">
        <v>40.01</v>
      </c>
    </row>
    <row spans="1:2" r="32">
      <c s="4" r="A32" t="s">
        <v>534</v>
      </c>
      <c s="6" r="B32" t="n">
        <v>54</v>
      </c>
    </row>
    <row spans="1:2" r="33">
      <c s="3" r="A33" t="s">
        <v>525</v>
      </c>
    </row>
    <row spans="1:2" r="34">
      <c s="4" r="A34" t="s">
        <v>526</v>
      </c>
      <c s="5" r="B34" t="n">
        <v>5530</v>
      </c>
    </row>
    <row spans="1:2" r="35">
      <c s="4" r="A35" t="s">
        <v>527</v>
      </c>
      <c s="7" r="B35" t="n">
        <v>44.95</v>
      </c>
    </row>
    <row spans="1:2" r="36">
      <c s="4" r="A36" t="s">
        <v>528</v>
      </c>
      <c s="4" r="B36" t="s">
        <v>539</v>
      </c>
    </row>
    <row spans="1:2" r="37">
      <c s="4" r="A37" t="s">
        <v>530</v>
      </c>
      <c s="5" r="B37" t="n">
        <v>5180</v>
      </c>
    </row>
    <row spans="1:2" r="38">
      <c s="4" r="A38" t="s">
        <v>527</v>
      </c>
      <c s="7" r="B38" t="n">
        <v>44.47</v>
      </c>
    </row>
    <row spans="1:2" r="39">
      <c s="4" r="A39" t="s">
        <v>540</v>
      </c>
    </row>
    <row spans="1:2" r="40">
      <c s="3" r="A40" t="s">
        <v>532</v>
      </c>
    </row>
    <row spans="1:2" r="41">
      <c s="4" r="A41" t="s">
        <v>533</v>
      </c>
      <c s="10" r="B41" t="n">
        <v>54.01</v>
      </c>
    </row>
    <row spans="1:2" r="42">
      <c s="4" r="A42" t="s">
        <v>534</v>
      </c>
      <c s="6" r="B42" t="n">
        <v>68</v>
      </c>
    </row>
    <row spans="1:2" r="43">
      <c s="3" r="A43" t="s">
        <v>525</v>
      </c>
    </row>
    <row spans="1:2" r="44">
      <c s="4" r="A44" t="s">
        <v>526</v>
      </c>
      <c s="5" r="B44" t="n">
        <v>218904</v>
      </c>
    </row>
    <row spans="1:2" r="45">
      <c s="4" r="A45" t="s">
        <v>527</v>
      </c>
      <c s="7" r="B45" t="n">
        <v>63.19</v>
      </c>
    </row>
    <row spans="1:2" r="46">
      <c s="4" r="A46" t="s">
        <v>528</v>
      </c>
      <c s="4" r="B46" t="s">
        <v>541</v>
      </c>
    </row>
    <row spans="1:2" r="47">
      <c s="4" r="A47" t="s">
        <v>530</v>
      </c>
      <c s="5" r="B47" t="n">
        <v>45450</v>
      </c>
    </row>
    <row spans="1:2" r="48">
      <c s="4" r="A48" t="s">
        <v>527</v>
      </c>
      <c s="7" r="B48" t="n">
        <v>61.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542</v>
      </c>
      <c s="2" r="B1" t="s">
        <v>1</v>
      </c>
    </row>
    <row spans="1:4" r="2">
      <c s="2" r="B2" t="s">
        <v>2</v>
      </c>
      <c s="2" r="C2" t="s">
        <v>30</v>
      </c>
      <c s="2" r="D2" t="s">
        <v>76</v>
      </c>
    </row>
    <row spans="1:4" r="3">
      <c s="3" r="A3" t="s">
        <v>543</v>
      </c>
    </row>
    <row spans="1:4" r="4">
      <c s="4" r="A4" t="s">
        <v>544</v>
      </c>
      <c s="5" r="B4" t="n">
        <v>459074</v>
      </c>
    </row>
    <row spans="1:4" r="5">
      <c s="4" r="A5" t="s">
        <v>545</v>
      </c>
      <c s="5" r="B5" t="n">
        <v>76940</v>
      </c>
    </row>
    <row spans="1:4" r="6">
      <c s="4" r="A6" t="s">
        <v>546</v>
      </c>
      <c s="5" r="B6" t="n">
        <v>-91498</v>
      </c>
    </row>
    <row spans="1:4" r="7">
      <c s="4" r="A7" t="s">
        <v>547</v>
      </c>
      <c s="5" r="B7" t="n">
        <v>444516</v>
      </c>
      <c s="5" r="C7" t="n">
        <v>459074</v>
      </c>
    </row>
    <row spans="1:4" r="8">
      <c s="4" r="A8" t="s">
        <v>548</v>
      </c>
      <c s="5" r="B8" t="n">
        <v>253005</v>
      </c>
    </row>
    <row spans="1:4" r="9">
      <c s="3" r="A9" t="s">
        <v>549</v>
      </c>
    </row>
    <row spans="1:4" r="10">
      <c s="4" r="A10" t="s">
        <v>550</v>
      </c>
      <c s="7" r="B10" t="n">
        <v>42.1</v>
      </c>
    </row>
    <row spans="1:4" r="11">
      <c s="4" r="A11" t="s">
        <v>551</v>
      </c>
      <c s="10" r="B11" t="n">
        <v>64.55</v>
      </c>
    </row>
    <row spans="1:4" r="12">
      <c s="4" r="A12" t="s">
        <v>552</v>
      </c>
      <c s="10" r="B12" t="n">
        <v>37.32</v>
      </c>
    </row>
    <row spans="1:4" r="13">
      <c s="4" r="A13" t="s">
        <v>553</v>
      </c>
      <c s="10" r="B13" t="n">
        <v>46.97</v>
      </c>
      <c s="7" r="C13" t="n">
        <v>42.1</v>
      </c>
    </row>
    <row spans="1:4" r="14">
      <c s="4" r="A14" t="s">
        <v>554</v>
      </c>
      <c s="7" r="B14" t="n">
        <v>36.11</v>
      </c>
    </row>
    <row spans="1:4" r="15">
      <c s="3" r="A15" t="s">
        <v>528</v>
      </c>
    </row>
    <row spans="1:4" r="16">
      <c s="4" r="A16" t="s">
        <v>555</v>
      </c>
      <c s="4" r="B16" t="s">
        <v>529</v>
      </c>
    </row>
    <row spans="1:4" r="17">
      <c s="4" r="A17" t="s">
        <v>556</v>
      </c>
      <c s="4" r="B17" t="s">
        <v>537</v>
      </c>
    </row>
    <row spans="1:4" r="18">
      <c s="3" r="A18" t="s">
        <v>557</v>
      </c>
    </row>
    <row spans="1:4" r="19">
      <c s="4" r="A19" t="s">
        <v>555</v>
      </c>
      <c s="6" r="B19" t="n">
        <v>3232768</v>
      </c>
    </row>
    <row spans="1:4" r="20">
      <c s="4" r="A20" t="s">
        <v>556</v>
      </c>
      <c s="6" r="B20" t="n">
        <v>3096247</v>
      </c>
    </row>
    <row spans="1:4" r="21">
      <c s="4" r="A21" t="s">
        <v>558</v>
      </c>
      <c s="7" r="B21" t="n">
        <v>14.82</v>
      </c>
      <c s="7" r="C21" t="n">
        <v>16.48</v>
      </c>
      <c s="7" r="D21" t="n">
        <v>12.21</v>
      </c>
    </row>
    <row spans="1:4" r="22">
      <c s="4" r="A22" t="s">
        <v>559</v>
      </c>
      <c s="6" r="B22" t="n">
        <v>3100000</v>
      </c>
      <c s="6" r="C22" t="n">
        <v>2500000</v>
      </c>
      <c s="6" r="D22" t="n">
        <v>16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0</v>
      </c>
      <c s="2" r="B1" t="s">
        <v>1</v>
      </c>
    </row>
    <row spans="1:4" r="2">
      <c s="2" r="B2" t="s">
        <v>2</v>
      </c>
      <c s="2" r="C2" t="s">
        <v>30</v>
      </c>
      <c s="2" r="D2" t="s">
        <v>76</v>
      </c>
    </row>
    <row spans="1:4" r="3">
      <c s="4" r="A3" t="s">
        <v>443</v>
      </c>
    </row>
    <row spans="1:4" r="4">
      <c s="3" r="A4" t="s">
        <v>561</v>
      </c>
    </row>
    <row spans="1:4" r="5">
      <c s="4" r="A5" t="s">
        <v>562</v>
      </c>
      <c s="5" r="B5" t="n">
        <v>640737</v>
      </c>
    </row>
    <row spans="1:4" r="6">
      <c s="4" r="A6" t="s">
        <v>545</v>
      </c>
      <c s="5" r="B6" t="n">
        <v>371569</v>
      </c>
    </row>
    <row spans="1:4" r="7">
      <c s="4" r="A7" t="s">
        <v>563</v>
      </c>
      <c s="5" r="B7" t="n">
        <v>-259671</v>
      </c>
    </row>
    <row spans="1:4" r="8">
      <c s="4" r="A8" t="s">
        <v>564</v>
      </c>
      <c s="5" r="B8" t="n">
        <v>-131403</v>
      </c>
    </row>
    <row spans="1:4" r="9">
      <c s="4" r="A9" t="s">
        <v>565</v>
      </c>
      <c s="5" r="B9" t="n">
        <v>621232</v>
      </c>
      <c s="5" r="C9" t="n">
        <v>640737</v>
      </c>
    </row>
    <row spans="1:4" r="10">
      <c s="3" r="A10" t="s">
        <v>566</v>
      </c>
    </row>
    <row spans="1:4" r="11">
      <c s="4" r="A11" t="s">
        <v>567</v>
      </c>
      <c s="7" r="B11" t="n">
        <v>55.77</v>
      </c>
    </row>
    <row spans="1:4" r="12">
      <c s="4" r="A12" t="s">
        <v>551</v>
      </c>
      <c s="10" r="B12" t="n">
        <v>64.70999999999999</v>
      </c>
    </row>
    <row spans="1:4" r="13">
      <c s="4" r="A13" t="s">
        <v>568</v>
      </c>
      <c s="10" r="B13" t="n">
        <v>51.04</v>
      </c>
    </row>
    <row spans="1:4" r="14">
      <c s="4" r="A14" t="s">
        <v>569</v>
      </c>
      <c s="10" r="B14" t="n">
        <v>62.82</v>
      </c>
    </row>
    <row spans="1:4" r="15">
      <c s="4" r="A15" t="s">
        <v>570</v>
      </c>
      <c s="7" r="B15" t="n">
        <v>61.6</v>
      </c>
      <c s="7" r="C15" t="n">
        <v>55.77</v>
      </c>
    </row>
    <row spans="1:4" r="16">
      <c s="4" r="A16" t="s">
        <v>571</v>
      </c>
      <c s="8" r="B16" t="n">
        <v>17.3</v>
      </c>
      <c s="8" r="C16" t="n">
        <v>16.9</v>
      </c>
      <c s="8" r="D16" t="n">
        <v>16.7</v>
      </c>
    </row>
    <row spans="1:4" r="17">
      <c s="4" r="A17" t="s">
        <v>438</v>
      </c>
      <c s="4" r="B17" t="s">
        <v>370</v>
      </c>
    </row>
    <row spans="1:4" r="18">
      <c s="4" r="A18" t="s">
        <v>506</v>
      </c>
    </row>
    <row spans="1:4" r="19">
      <c s="3" r="A19" t="s">
        <v>561</v>
      </c>
    </row>
    <row spans="1:4" r="20">
      <c s="4" r="A20" t="s">
        <v>545</v>
      </c>
      <c s="5" r="C20" t="n">
        <v>22229</v>
      </c>
      <c s="5" r="D20" t="n">
        <v>25000</v>
      </c>
    </row>
    <row spans="1:4" r="21">
      <c s="4" r="A21" t="s">
        <v>563</v>
      </c>
      <c s="5" r="D21" t="n">
        <v>-30818</v>
      </c>
    </row>
    <row spans="1:4" r="22">
      <c s="3" r="A22" t="s">
        <v>566</v>
      </c>
    </row>
    <row spans="1:4" r="23">
      <c s="4" r="A23" t="s">
        <v>572</v>
      </c>
      <c s="5" r="B23" t="n">
        <v>23238</v>
      </c>
      <c s="5" r="C23" t="n">
        <v>22229</v>
      </c>
      <c s="5" r="D23" t="n">
        <v>25000</v>
      </c>
    </row>
    <row spans="1:4" r="24">
      <c s="4" r="A24" t="s">
        <v>573</v>
      </c>
      <c s="8" r="D24" t="n">
        <v>1.9</v>
      </c>
    </row>
    <row spans="1:4" r="25">
      <c s="4" r="A25" t="s">
        <v>574</v>
      </c>
    </row>
    <row spans="1:4" r="26">
      <c s="3" r="A26" t="s">
        <v>561</v>
      </c>
    </row>
    <row spans="1:4" r="27">
      <c s="4" r="A27" t="s">
        <v>545</v>
      </c>
      <c s="5" r="C27" t="n">
        <v>0</v>
      </c>
      <c s="5" r="D27" t="n">
        <v>5123</v>
      </c>
    </row>
    <row spans="1:4" r="28">
      <c s="3" r="A28" t="s">
        <v>566</v>
      </c>
    </row>
    <row spans="1:4" r="29">
      <c s="4" r="A29" t="s">
        <v>571</v>
      </c>
      <c s="8" r="D29" t="n">
        <v>1.6</v>
      </c>
    </row>
    <row spans="1:4" r="30">
      <c s="4" r="A30" t="s">
        <v>572</v>
      </c>
      <c s="5" r="B30" t="n">
        <v>23238</v>
      </c>
      <c s="5" r="D30" t="n">
        <v>5123</v>
      </c>
    </row>
    <row spans="1:4" r="31">
      <c s="4" r="A31" t="s">
        <v>575</v>
      </c>
    </row>
    <row spans="1:4" r="32">
      <c s="3" r="A32" t="s">
        <v>561</v>
      </c>
    </row>
    <row spans="1:4" r="33">
      <c s="4" r="A33" t="s">
        <v>545</v>
      </c>
      <c s="5" r="D33" t="n">
        <v>695</v>
      </c>
    </row>
    <row spans="1:4" r="34">
      <c s="4" r="A34" t="s">
        <v>563</v>
      </c>
      <c s="5" r="C34" t="n">
        <v>-19396</v>
      </c>
    </row>
    <row spans="1:4" r="35">
      <c s="3" r="A35" t="s">
        <v>566</v>
      </c>
    </row>
    <row spans="1:4" r="36">
      <c s="4" r="A36" t="s">
        <v>551</v>
      </c>
      <c s="7" r="B36" t="n">
        <v>64.55</v>
      </c>
      <c s="7" r="C36" t="n">
        <v>67.48</v>
      </c>
      <c s="6" r="D36" t="n">
        <v>52</v>
      </c>
    </row>
    <row spans="1:4" r="37">
      <c s="4" r="A37" t="s">
        <v>571</v>
      </c>
      <c s="6" r="B37" t="n">
        <v>0</v>
      </c>
      <c s="8" r="C37" t="n">
        <v>1.3</v>
      </c>
      <c s="8" r="D37" t="n">
        <v>1.6</v>
      </c>
    </row>
    <row spans="1:4" r="38">
      <c s="4" r="A38" t="s">
        <v>573</v>
      </c>
      <c s="8" r="C38" t="n">
        <v>1.1</v>
      </c>
    </row>
    <row spans="1:4" r="39">
      <c s="4" r="A39" t="s">
        <v>576</v>
      </c>
    </row>
    <row spans="1:4" r="40">
      <c s="3" r="A40" t="s">
        <v>561</v>
      </c>
    </row>
    <row spans="1:4" r="41">
      <c s="4" r="A41" t="s">
        <v>545</v>
      </c>
      <c s="5" r="B41" t="n">
        <v>0</v>
      </c>
      <c s="5" r="D41" t="n">
        <v>23882</v>
      </c>
    </row>
    <row spans="1:4" r="42">
      <c s="3" r="A42" t="s">
        <v>566</v>
      </c>
    </row>
    <row spans="1:4" r="43">
      <c s="4" r="A43" t="s">
        <v>438</v>
      </c>
      <c s="4" r="B43" t="s">
        <v>444</v>
      </c>
    </row>
    <row spans="1:4" r="44">
      <c s="4" r="A44" t="s">
        <v>577</v>
      </c>
      <c s="4" r="B44" t="s">
        <v>578</v>
      </c>
    </row>
    <row spans="1:4" r="45">
      <c s="4" r="A45" t="s">
        <v>579</v>
      </c>
      <c s="4" r="B45" t="s">
        <v>580</v>
      </c>
    </row>
    <row spans="1:4" r="46">
      <c s="4" r="A46" t="s">
        <v>581</v>
      </c>
      <c s="4" r="B46" t="s">
        <v>582</v>
      </c>
    </row>
    <row spans="1:4" r="47">
      <c s="4" r="A47" t="s">
        <v>583</v>
      </c>
      <c s="4" r="B47" t="s">
        <v>5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99</v>
      </c>
      <c s="2" r="B1" t="s">
        <v>1</v>
      </c>
    </row>
    <row spans="1:4" r="2">
      <c s="2" r="B2" t="s">
        <v>2</v>
      </c>
      <c s="2" r="C2" t="s">
        <v>30</v>
      </c>
      <c s="2" r="D2" t="s">
        <v>76</v>
      </c>
    </row>
    <row spans="1:4" r="3">
      <c s="4" r="A3" t="s">
        <v>100</v>
      </c>
      <c s="6" r="B3" t="n">
        <v>138734</v>
      </c>
      <c s="6" r="C3" t="n">
        <v>125482</v>
      </c>
      <c s="6" r="D3" t="n">
        <v>107854</v>
      </c>
    </row>
    <row spans="1:4" r="4">
      <c s="3" r="A4" t="s">
        <v>101</v>
      </c>
    </row>
    <row spans="1:4" r="5">
      <c s="4" r="A5" t="s">
        <v>102</v>
      </c>
      <c s="5" r="B5" t="n">
        <v>-13852</v>
      </c>
      <c s="5" r="C5" t="n">
        <v>-4060</v>
      </c>
      <c s="5" r="D5" t="n">
        <v>-2988</v>
      </c>
    </row>
    <row spans="1:4" r="6">
      <c s="4" r="A6" t="s">
        <v>103</v>
      </c>
      <c s="5" r="B6" t="n">
        <v>-439</v>
      </c>
      <c s="5" r="C6" t="n">
        <v>0</v>
      </c>
      <c s="5" r="D6" t="n">
        <v>0</v>
      </c>
    </row>
    <row spans="1:4" r="7">
      <c s="4" r="A7" t="s">
        <v>104</v>
      </c>
      <c s="5" r="B7" t="n">
        <v>-14291</v>
      </c>
      <c s="5" r="C7" t="n">
        <v>-4060</v>
      </c>
      <c s="5" r="D7" t="n">
        <v>-2988</v>
      </c>
    </row>
    <row spans="1:4" r="8">
      <c s="4" r="A8" t="s">
        <v>105</v>
      </c>
      <c s="6" r="B8" t="n">
        <v>124443</v>
      </c>
      <c s="6" r="C8" t="n">
        <v>121422</v>
      </c>
      <c s="6" r="D8" t="n">
        <v>1048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5</v>
      </c>
      <c s="2" r="B1" t="s">
        <v>1</v>
      </c>
    </row>
    <row spans="1:4" r="2">
      <c s="2" r="B2" t="s">
        <v>2</v>
      </c>
      <c s="2" r="C2" t="s">
        <v>30</v>
      </c>
      <c s="2" r="D2" t="s">
        <v>76</v>
      </c>
    </row>
    <row spans="1:4" r="3">
      <c s="3" r="A3" t="s">
        <v>586</v>
      </c>
    </row>
    <row spans="1:4" r="4">
      <c s="4" r="A4" t="s">
        <v>587</v>
      </c>
      <c s="6" r="B4" t="n">
        <v>8294</v>
      </c>
      <c s="6" r="C4" t="n">
        <v>10026</v>
      </c>
      <c s="6" r="D4" t="n">
        <v>6956</v>
      </c>
    </row>
    <row spans="1:4" r="5">
      <c s="4" r="A5" t="s">
        <v>588</v>
      </c>
      <c s="5" r="B5" t="n">
        <v>5059</v>
      </c>
      <c s="5" r="C5" t="n">
        <v>3152</v>
      </c>
      <c s="5" r="D5" t="n">
        <v>4227</v>
      </c>
    </row>
    <row spans="1:4" r="6">
      <c s="4" r="A6" t="s">
        <v>589</v>
      </c>
      <c s="5" r="B6" t="n">
        <v>-4590</v>
      </c>
      <c s="5" r="C6" t="n">
        <v>-5743</v>
      </c>
      <c s="5" r="D6" t="n">
        <v>-1157</v>
      </c>
    </row>
    <row spans="1:4" r="7">
      <c s="4" r="A7" t="s">
        <v>590</v>
      </c>
      <c s="5" r="B7" t="n">
        <v>8493</v>
      </c>
      <c s="5" r="C7" t="n">
        <v>8294</v>
      </c>
      <c s="5" r="D7" t="n">
        <v>10026</v>
      </c>
    </row>
    <row spans="1:4" r="8">
      <c s="4" r="A8" t="s">
        <v>591</v>
      </c>
      <c s="6" r="B8" t="n">
        <v>-270</v>
      </c>
      <c s="6" r="C8" t="n">
        <v>859</v>
      </c>
      <c s="6" r="D8"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spans="1:9" r="1">
      <c s="1" r="A1" t="s">
        <v>592</v>
      </c>
      <c s="2" r="B1" t="s">
        <v>375</v>
      </c>
      <c s="2" r="F1" t="s">
        <v>1</v>
      </c>
    </row>
    <row spans="1:9" r="2">
      <c s="2" r="B2" t="s">
        <v>447</v>
      </c>
      <c s="2" r="C2" t="s">
        <v>376</v>
      </c>
      <c s="2" r="D2" t="s">
        <v>377</v>
      </c>
      <c s="2" r="E2" t="s">
        <v>593</v>
      </c>
      <c s="2" r="F2" t="s">
        <v>2</v>
      </c>
      <c s="2" r="G2" t="s">
        <v>30</v>
      </c>
      <c s="2" r="H2" t="s">
        <v>76</v>
      </c>
      <c s="2" r="I2" t="s">
        <v>594</v>
      </c>
    </row>
    <row spans="1:9" r="3">
      <c s="3" r="A3" t="s">
        <v>595</v>
      </c>
    </row>
    <row spans="1:9" r="4">
      <c s="4" r="A4" t="s">
        <v>596</v>
      </c>
      <c s="6" r="D4" t="n">
        <v>1600</v>
      </c>
      <c s="6" r="F4" t="n">
        <v>0</v>
      </c>
      <c s="6" r="G4" t="n">
        <v>0</v>
      </c>
      <c s="6" r="H4" t="n">
        <v>1629</v>
      </c>
    </row>
    <row spans="1:9" r="5">
      <c s="4" r="A5" t="s">
        <v>597</v>
      </c>
    </row>
    <row spans="1:9" r="6">
      <c s="3" r="A6" t="s">
        <v>595</v>
      </c>
    </row>
    <row spans="1:9" r="7">
      <c s="4" r="A7" t="s">
        <v>598</v>
      </c>
      <c s="6" r="I7" t="n">
        <v>2100</v>
      </c>
    </row>
    <row spans="1:9" r="8">
      <c s="4" r="A8" t="s">
        <v>599</v>
      </c>
      <c s="4" r="I8" t="s">
        <v>600</v>
      </c>
    </row>
    <row spans="1:9" r="9">
      <c s="4" r="A9" t="s">
        <v>596</v>
      </c>
      <c s="6" r="E9" t="n">
        <v>1600</v>
      </c>
    </row>
    <row spans="1:9" r="10">
      <c s="4" r="A10" t="s">
        <v>601</v>
      </c>
    </row>
    <row spans="1:9" r="11">
      <c s="3" r="A11" t="s">
        <v>595</v>
      </c>
    </row>
    <row spans="1:9" r="12">
      <c s="4" r="A12" t="s">
        <v>396</v>
      </c>
      <c s="6" r="B12" t="n">
        <v>200</v>
      </c>
    </row>
    <row spans="1:9" r="13">
      <c s="4" r="A13" t="s">
        <v>395</v>
      </c>
    </row>
    <row spans="1:9" r="14">
      <c s="3" r="A14" t="s">
        <v>595</v>
      </c>
    </row>
    <row spans="1:9" r="15">
      <c s="4" r="A15" t="s">
        <v>396</v>
      </c>
      <c s="6" r="C15" t="n">
        <v>600</v>
      </c>
    </row>
  </sheetData>
  <mergeCells count="3">
    <mergeCell ref="A1:A2"/>
    <mergeCell ref="B1:E1"/>
    <mergeCell ref="F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52"/>
    <col customWidth="1" max="3" min="3" width="68"/>
    <col customWidth="1" max="4" min="4" width="80"/>
    <col customWidth="1" max="5" min="5" width="14"/>
  </cols>
  <sheetData>
    <row spans="1:5" r="1">
      <c s="1" r="A1" t="s">
        <v>602</v>
      </c>
      <c s="2" r="B1" t="s">
        <v>603</v>
      </c>
      <c s="2" r="C1" t="s">
        <v>604</v>
      </c>
      <c s="2" r="D1" t="s">
        <v>605</v>
      </c>
      <c s="2" r="E1" t="s">
        <v>606</v>
      </c>
    </row>
    <row spans="1:5" r="2">
      <c s="3" r="A2" t="s">
        <v>48</v>
      </c>
    </row>
    <row spans="1:5" r="3">
      <c s="4" r="A3" t="s">
        <v>607</v>
      </c>
      <c s="4" r="E3" t="s">
        <v>608</v>
      </c>
    </row>
    <row spans="1:5" r="4">
      <c s="4" r="A4" t="s">
        <v>609</v>
      </c>
      <c s="6" r="D4" t="n">
        <v>35200000</v>
      </c>
    </row>
    <row spans="1:5" r="5">
      <c s="4" r="A5" t="s">
        <v>610</v>
      </c>
    </row>
    <row spans="1:5" r="6">
      <c s="3" r="A6" t="s">
        <v>48</v>
      </c>
    </row>
    <row spans="1:5" r="7">
      <c s="4" r="A7" t="s">
        <v>611</v>
      </c>
      <c s="4" r="D7" t="s">
        <v>612</v>
      </c>
    </row>
    <row spans="1:5" r="8">
      <c s="4" r="A8" t="s">
        <v>613</v>
      </c>
      <c s="4" r="D8" t="s">
        <v>614</v>
      </c>
    </row>
    <row spans="1:5" r="9">
      <c s="4" r="A9" t="s">
        <v>615</v>
      </c>
    </row>
    <row spans="1:5" r="10">
      <c s="3" r="A10" t="s">
        <v>48</v>
      </c>
    </row>
    <row spans="1:5" r="11">
      <c s="4" r="A11" t="s">
        <v>611</v>
      </c>
      <c s="4" r="D11" t="s">
        <v>616</v>
      </c>
    </row>
    <row spans="1:5" r="12">
      <c s="4" r="A12" t="s">
        <v>613</v>
      </c>
      <c s="4" r="D12" t="s">
        <v>617</v>
      </c>
    </row>
    <row spans="1:5" r="13">
      <c s="4" r="A13" t="s">
        <v>618</v>
      </c>
    </row>
    <row spans="1:5" r="14">
      <c s="3" r="A14" t="s">
        <v>48</v>
      </c>
    </row>
    <row spans="1:5" r="15">
      <c s="4" r="A15" t="s">
        <v>611</v>
      </c>
      <c s="4" r="D15" t="s">
        <v>619</v>
      </c>
    </row>
    <row spans="1:5" r="16">
      <c s="4" r="A16" t="s">
        <v>620</v>
      </c>
    </row>
    <row spans="1:5" r="17">
      <c s="3" r="A17" t="s">
        <v>48</v>
      </c>
    </row>
    <row spans="1:5" r="18">
      <c s="4" r="A18" t="s">
        <v>607</v>
      </c>
      <c s="4" r="E18" t="s">
        <v>621</v>
      </c>
    </row>
    <row spans="1:5" r="19">
      <c s="4" r="A19" t="s">
        <v>622</v>
      </c>
    </row>
    <row spans="1:5" r="20">
      <c s="3" r="A20" t="s">
        <v>48</v>
      </c>
    </row>
    <row spans="1:5" r="21">
      <c s="4" r="A21" t="s">
        <v>623</v>
      </c>
      <c s="6" r="B21" t="n">
        <v>600000000</v>
      </c>
    </row>
    <row spans="1:5" r="22">
      <c s="4" r="A22" t="s">
        <v>624</v>
      </c>
      <c s="5" r="B22" t="n">
        <v>1</v>
      </c>
    </row>
    <row spans="1:5" r="23">
      <c s="4" r="A23" t="s">
        <v>625</v>
      </c>
      <c s="6" r="B23" t="n">
        <v>150000000</v>
      </c>
    </row>
    <row spans="1:5" r="24">
      <c s="4" r="A24" t="s">
        <v>626</v>
      </c>
      <c s="6" r="B24" t="n">
        <v>200000000</v>
      </c>
    </row>
    <row spans="1:5" r="25">
      <c s="4" r="A25" t="s">
        <v>627</v>
      </c>
      <c s="6" r="D25" t="n">
        <v>581400000</v>
      </c>
    </row>
    <row spans="1:5" r="26">
      <c s="4" r="A26" t="s">
        <v>628</v>
      </c>
      <c s="5" r="D26" t="n">
        <v>363000000</v>
      </c>
    </row>
    <row spans="1:5" r="27">
      <c s="4" r="A27" t="s">
        <v>609</v>
      </c>
      <c s="5" r="D27" t="n">
        <v>35200000</v>
      </c>
    </row>
    <row spans="1:5" r="28">
      <c s="4" r="A28" t="s">
        <v>629</v>
      </c>
      <c s="5" r="D28" t="n">
        <v>2600000</v>
      </c>
    </row>
    <row spans="1:5" r="29">
      <c s="4" r="A29" t="s">
        <v>630</v>
      </c>
      <c s="6" r="D29" t="n">
        <v>180600000</v>
      </c>
    </row>
    <row spans="1:5" r="30">
      <c s="4" r="A30" t="s">
        <v>631</v>
      </c>
      <c s="5" r="B30" t="n">
        <v>1</v>
      </c>
    </row>
    <row spans="1:5" r="31">
      <c s="4" r="A31" t="s">
        <v>632</v>
      </c>
      <c s="5" r="B31" t="n">
        <v>1</v>
      </c>
    </row>
    <row spans="1:5" r="32">
      <c s="4" r="A32" t="s">
        <v>633</v>
      </c>
      <c s="5" r="B32" t="n">
        <v>4</v>
      </c>
    </row>
    <row spans="1:5" r="33">
      <c s="4" r="A33" t="s">
        <v>634</v>
      </c>
      <c s="4" r="B33" t="s">
        <v>415</v>
      </c>
    </row>
    <row spans="1:5" r="34">
      <c s="4" r="A34" t="s">
        <v>635</v>
      </c>
    </row>
    <row spans="1:5" r="35">
      <c s="3" r="A35" t="s">
        <v>48</v>
      </c>
    </row>
    <row spans="1:5" r="36">
      <c s="4" r="A36" t="s">
        <v>636</v>
      </c>
      <c s="6" r="B36" t="n">
        <v>35000000</v>
      </c>
    </row>
    <row spans="1:5" r="37">
      <c s="4" r="A37" t="s">
        <v>637</v>
      </c>
    </row>
    <row spans="1:5" r="38">
      <c s="3" r="A38" t="s">
        <v>48</v>
      </c>
    </row>
    <row spans="1:5" r="39">
      <c s="4" r="A39" t="s">
        <v>636</v>
      </c>
      <c s="5" r="B39" t="n">
        <v>50000000</v>
      </c>
    </row>
    <row spans="1:5" r="40">
      <c s="4" r="A40" t="s">
        <v>638</v>
      </c>
    </row>
    <row spans="1:5" r="41">
      <c s="3" r="A41" t="s">
        <v>48</v>
      </c>
    </row>
    <row spans="1:5" r="42">
      <c s="4" r="A42" t="s">
        <v>623</v>
      </c>
      <c s="5" r="B42" t="n">
        <v>550000000</v>
      </c>
    </row>
    <row spans="1:5" r="43">
      <c s="4" r="A43" t="s">
        <v>639</v>
      </c>
    </row>
    <row spans="1:5" r="44">
      <c s="3" r="A44" t="s">
        <v>48</v>
      </c>
    </row>
    <row spans="1:5" r="45">
      <c s="4" r="A45" t="s">
        <v>623</v>
      </c>
      <c s="6" r="B45" t="n">
        <v>50000000</v>
      </c>
    </row>
    <row spans="1:5" r="46">
      <c s="4" r="A46" t="s">
        <v>640</v>
      </c>
    </row>
    <row spans="1:5" r="47">
      <c s="3" r="A47" t="s">
        <v>48</v>
      </c>
    </row>
    <row spans="1:5" r="48">
      <c s="4" r="A48" t="s">
        <v>641</v>
      </c>
      <c s="4" r="B48" t="s">
        <v>642</v>
      </c>
    </row>
    <row spans="1:5" r="49">
      <c s="4" r="A49" t="s">
        <v>643</v>
      </c>
      <c s="4" r="B49" t="s">
        <v>644</v>
      </c>
    </row>
    <row spans="1:5" r="50">
      <c s="4" r="A50" t="s">
        <v>645</v>
      </c>
    </row>
    <row spans="1:5" r="51">
      <c s="3" r="A51" t="s">
        <v>48</v>
      </c>
    </row>
    <row spans="1:5" r="52">
      <c s="4" r="A52" t="s">
        <v>641</v>
      </c>
      <c s="4" r="B52" t="s">
        <v>520</v>
      </c>
    </row>
    <row spans="1:5" r="53">
      <c s="4" r="A53" t="s">
        <v>643</v>
      </c>
      <c s="4" r="B53" t="s">
        <v>644</v>
      </c>
    </row>
    <row spans="1:5" r="54">
      <c s="4" r="A54" t="s">
        <v>646</v>
      </c>
    </row>
    <row spans="1:5" r="55">
      <c s="3" r="A55" t="s">
        <v>48</v>
      </c>
    </row>
    <row spans="1:5" r="56">
      <c s="4" r="A56" t="s">
        <v>611</v>
      </c>
      <c s="4" r="B56" t="s">
        <v>612</v>
      </c>
    </row>
    <row spans="1:5" r="57">
      <c s="4" r="A57" t="s">
        <v>613</v>
      </c>
      <c s="4" r="B57" t="s">
        <v>614</v>
      </c>
    </row>
    <row spans="1:5" r="58">
      <c s="4" r="A58" t="s">
        <v>647</v>
      </c>
    </row>
    <row spans="1:5" r="59">
      <c s="3" r="A59" t="s">
        <v>48</v>
      </c>
    </row>
    <row spans="1:5" r="60">
      <c s="4" r="A60" t="s">
        <v>611</v>
      </c>
      <c s="4" r="B60" t="s">
        <v>648</v>
      </c>
    </row>
    <row spans="1:5" r="61">
      <c s="4" r="A61" t="s">
        <v>613</v>
      </c>
      <c s="4" r="B61" t="s">
        <v>617</v>
      </c>
    </row>
    <row spans="1:5" r="62">
      <c s="4" r="A62" t="s">
        <v>607</v>
      </c>
      <c s="4" r="B62" t="s">
        <v>614</v>
      </c>
    </row>
    <row spans="1:5" r="63">
      <c s="4" r="A63" t="s">
        <v>649</v>
      </c>
    </row>
    <row spans="1:5" r="64">
      <c s="3" r="A64" t="s">
        <v>48</v>
      </c>
    </row>
    <row spans="1:5" r="65">
      <c s="4" r="A65" t="s">
        <v>611</v>
      </c>
      <c s="4" r="B65" t="s">
        <v>650</v>
      </c>
    </row>
    <row spans="1:5" r="66">
      <c s="4" r="A66" t="s">
        <v>651</v>
      </c>
    </row>
    <row spans="1:5" r="67">
      <c s="3" r="A67" t="s">
        <v>48</v>
      </c>
    </row>
    <row spans="1:5" r="68">
      <c s="4" r="A68" t="s">
        <v>611</v>
      </c>
      <c s="4" r="C68" t="s">
        <v>652</v>
      </c>
    </row>
    <row spans="1:5" r="69">
      <c s="4" r="A69" t="s">
        <v>607</v>
      </c>
      <c s="4" r="B69" t="s">
        <v>621</v>
      </c>
    </row>
    <row spans="1:5" r="70">
      <c s="4" r="A70" t="s">
        <v>653</v>
      </c>
    </row>
    <row spans="1:5" r="71">
      <c s="3" r="A71" t="s">
        <v>48</v>
      </c>
    </row>
    <row spans="1:5" r="72">
      <c s="4" r="A72" t="s">
        <v>611</v>
      </c>
      <c s="4" r="B72" t="s">
        <v>654</v>
      </c>
    </row>
    <row spans="1:5" r="73">
      <c s="4" r="A73" t="s">
        <v>613</v>
      </c>
      <c s="4" r="B73" t="s">
        <v>614</v>
      </c>
    </row>
    <row spans="1:5" r="74">
      <c s="4" r="A74" t="s">
        <v>655</v>
      </c>
    </row>
    <row spans="1:5" r="75">
      <c s="3" r="A75" t="s">
        <v>48</v>
      </c>
    </row>
    <row spans="1:5" r="76">
      <c s="4" r="A76" t="s">
        <v>611</v>
      </c>
      <c s="4" r="C76" t="s">
        <v>656</v>
      </c>
    </row>
    <row spans="1:5" r="77">
      <c s="4" r="A77" t="s">
        <v>613</v>
      </c>
      <c s="4" r="B77" t="s">
        <v>617</v>
      </c>
    </row>
    <row spans="1:5" r="78">
      <c s="4" r="A78" t="s">
        <v>607</v>
      </c>
      <c s="4" r="B78" t="s">
        <v>614</v>
      </c>
    </row>
    <row spans="1:5" r="79">
      <c s="4" r="A79" t="s">
        <v>657</v>
      </c>
    </row>
    <row spans="1:5" r="80">
      <c s="3" r="A80" t="s">
        <v>48</v>
      </c>
    </row>
    <row spans="1:5" r="81">
      <c s="4" r="A81" t="s">
        <v>611</v>
      </c>
      <c s="4" r="C81" t="s">
        <v>658</v>
      </c>
    </row>
    <row spans="1:5" r="82">
      <c s="4" r="A82" t="s">
        <v>613</v>
      </c>
      <c s="4" r="C82" t="s">
        <v>659</v>
      </c>
    </row>
    <row spans="1:5" r="83">
      <c s="4" r="A83" t="s">
        <v>607</v>
      </c>
      <c s="4" r="B83" t="s">
        <v>6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4"/>
  </cols>
  <sheetData>
    <row spans="1:5" r="1">
      <c s="1" r="A1" t="s">
        <v>660</v>
      </c>
      <c s="2" r="B1" t="s">
        <v>1</v>
      </c>
    </row>
    <row spans="1:5" r="2">
      <c s="2" r="B2" t="s">
        <v>2</v>
      </c>
      <c s="2" r="C2" t="s">
        <v>30</v>
      </c>
      <c s="2" r="D2" t="s">
        <v>76</v>
      </c>
      <c s="2" r="E2" t="s">
        <v>606</v>
      </c>
    </row>
    <row spans="1:5" r="3">
      <c s="3" r="A3" t="s">
        <v>661</v>
      </c>
    </row>
    <row spans="1:5" r="4">
      <c s="4" r="A4" t="s">
        <v>662</v>
      </c>
      <c s="6" r="E4" t="n">
        <v>150000</v>
      </c>
    </row>
    <row spans="1:5" r="5">
      <c s="4" r="A5" t="s">
        <v>663</v>
      </c>
      <c s="6" r="B5" t="n">
        <v>-11197</v>
      </c>
      <c s="6" r="C5" t="n">
        <v>-1226</v>
      </c>
      <c s="6" r="D5" t="n">
        <v>-353</v>
      </c>
    </row>
    <row spans="1:5" r="6">
      <c s="4" r="A6" t="s">
        <v>664</v>
      </c>
      <c s="4" r="B6" t="s">
        <v>665</v>
      </c>
    </row>
    <row spans="1:5" r="7">
      <c s="4" r="A7" t="s">
        <v>607</v>
      </c>
      <c s="4" r="E7" t="s">
        <v>608</v>
      </c>
    </row>
    <row spans="1:5" r="8">
      <c s="3" r="A8" t="s">
        <v>666</v>
      </c>
    </row>
    <row spans="1:5" r="9">
      <c s="4" r="A9" t="s">
        <v>667</v>
      </c>
      <c s="6" r="B9" t="n">
        <v>186393</v>
      </c>
      <c s="5" r="C9" t="n">
        <v>33500</v>
      </c>
    </row>
    <row spans="1:5" r="10">
      <c s="4" r="A10" t="s">
        <v>668</v>
      </c>
      <c s="5" r="B10" t="n">
        <v>11613</v>
      </c>
      <c s="5" r="C10" t="n">
        <v>990</v>
      </c>
    </row>
    <row spans="1:5" r="11">
      <c s="4" r="A11" t="s">
        <v>50</v>
      </c>
      <c s="5" r="B11" t="n">
        <v>174780</v>
      </c>
      <c s="5" r="C11" t="n">
        <v>32510</v>
      </c>
    </row>
    <row spans="1:5" r="12">
      <c s="3" r="A12" t="s">
        <v>669</v>
      </c>
    </row>
    <row spans="1:5" r="13">
      <c s="5" r="A13" t="n">
        <v>2014</v>
      </c>
      <c s="5" r="B13" t="n">
        <v>11613</v>
      </c>
    </row>
    <row spans="1:5" r="14">
      <c s="5" r="A14" t="n">
        <v>2015</v>
      </c>
      <c s="5" r="B14" t="n">
        <v>11835</v>
      </c>
    </row>
    <row spans="1:5" r="15">
      <c s="5" r="A15" t="n">
        <v>2016</v>
      </c>
      <c s="5" r="B15" t="n">
        <v>12079</v>
      </c>
    </row>
    <row spans="1:5" r="16">
      <c s="5" r="A16" t="n">
        <v>2017</v>
      </c>
      <c s="5" r="B16" t="n">
        <v>112386</v>
      </c>
    </row>
    <row spans="1:5" r="17">
      <c s="5" r="A17" t="n">
        <v>2018</v>
      </c>
      <c s="5" r="B17" t="n">
        <v>2757</v>
      </c>
    </row>
    <row spans="1:5" r="18">
      <c s="4" r="A18" t="s">
        <v>407</v>
      </c>
      <c s="5" r="B18" t="n">
        <v>35723</v>
      </c>
    </row>
    <row spans="1:5" r="19">
      <c s="4" r="A19" t="s">
        <v>667</v>
      </c>
      <c s="5" r="B19" t="n">
        <v>186393</v>
      </c>
      <c s="5" r="C19" t="n">
        <v>33500</v>
      </c>
    </row>
    <row spans="1:5" r="20">
      <c s="4" r="A20" t="s">
        <v>670</v>
      </c>
    </row>
    <row spans="1:5" r="21">
      <c s="3" r="A21" t="s">
        <v>666</v>
      </c>
    </row>
    <row spans="1:5" r="22">
      <c s="4" r="A22" t="s">
        <v>667</v>
      </c>
      <c s="5" r="B22" t="n">
        <v>32510</v>
      </c>
      <c s="5" r="C22" t="n">
        <v>33439</v>
      </c>
    </row>
    <row spans="1:5" r="23">
      <c s="3" r="A23" t="s">
        <v>669</v>
      </c>
    </row>
    <row spans="1:5" r="24">
      <c s="4" r="A24" t="s">
        <v>667</v>
      </c>
      <c s="6" r="B24" t="n">
        <v>32510</v>
      </c>
      <c s="5" r="C24" t="n">
        <v>33439</v>
      </c>
    </row>
    <row spans="1:5" r="25">
      <c s="4" r="A25" t="s">
        <v>671</v>
      </c>
    </row>
    <row spans="1:5" r="26">
      <c s="3" r="A26" t="s">
        <v>661</v>
      </c>
    </row>
    <row spans="1:5" r="27">
      <c s="4" r="A27" t="s">
        <v>672</v>
      </c>
      <c s="4" r="B27" t="s">
        <v>673</v>
      </c>
    </row>
    <row spans="1:5" r="28">
      <c s="3" r="A28" t="s">
        <v>666</v>
      </c>
    </row>
    <row spans="1:5" r="29">
      <c s="4" r="A29" t="s">
        <v>667</v>
      </c>
      <c s="6" r="B29" t="n">
        <v>13883</v>
      </c>
      <c s="5" r="C29" t="n">
        <v>0</v>
      </c>
    </row>
    <row spans="1:5" r="30">
      <c s="3" r="A30" t="s">
        <v>669</v>
      </c>
    </row>
    <row spans="1:5" r="31">
      <c s="4" r="A31" t="s">
        <v>667</v>
      </c>
      <c s="5" r="B31" t="n">
        <v>13883</v>
      </c>
      <c s="5" r="C31" t="n">
        <v>0</v>
      </c>
    </row>
    <row spans="1:5" r="32">
      <c s="4" r="A32" t="s">
        <v>674</v>
      </c>
    </row>
    <row spans="1:5" r="33">
      <c s="3" r="A33" t="s">
        <v>661</v>
      </c>
    </row>
    <row spans="1:5" r="34">
      <c s="4" r="A34" t="s">
        <v>663</v>
      </c>
      <c s="5" r="B34" t="n">
        <v>-2500</v>
      </c>
    </row>
    <row spans="1:5" r="35">
      <c s="3" r="A35" t="s">
        <v>666</v>
      </c>
    </row>
    <row spans="1:5" r="36">
      <c s="4" r="A36" t="s">
        <v>667</v>
      </c>
      <c s="5" r="B36" t="n">
        <v>140000</v>
      </c>
      <c s="5" r="C36" t="n">
        <v>0</v>
      </c>
    </row>
    <row spans="1:5" r="37">
      <c s="3" r="A37" t="s">
        <v>669</v>
      </c>
    </row>
    <row spans="1:5" r="38">
      <c s="4" r="A38" t="s">
        <v>667</v>
      </c>
      <c s="6" r="B38" t="n">
        <v>140000</v>
      </c>
      <c s="6" r="C38" t="n">
        <v>0</v>
      </c>
    </row>
    <row spans="1:5" r="39">
      <c s="4" r="A39" t="s">
        <v>675</v>
      </c>
    </row>
    <row spans="1:5" r="40">
      <c s="3" r="A40" t="s">
        <v>661</v>
      </c>
    </row>
    <row spans="1:5" r="41">
      <c s="4" r="A41" t="s">
        <v>676</v>
      </c>
      <c s="4" r="B41" t="s">
        <v>677</v>
      </c>
      <c s="4" r="C41" t="s">
        <v>677</v>
      </c>
    </row>
    <row spans="1:5" r="42">
      <c s="3" r="A42" t="s">
        <v>666</v>
      </c>
    </row>
    <row spans="1:5" r="43">
      <c s="4" r="A43" t="s">
        <v>667</v>
      </c>
      <c s="6" r="B43" t="n">
        <v>0</v>
      </c>
      <c s="6" r="C43" t="n">
        <v>61</v>
      </c>
    </row>
    <row spans="1:5" r="44">
      <c s="3" r="A44" t="s">
        <v>669</v>
      </c>
    </row>
    <row spans="1:5" r="45">
      <c s="4" r="A45" t="s">
        <v>667</v>
      </c>
      <c s="5" r="B45" t="n">
        <v>0</v>
      </c>
      <c s="6" r="C45" t="n">
        <v>61</v>
      </c>
    </row>
    <row spans="1:5" r="46">
      <c s="4" r="A46" t="s">
        <v>678</v>
      </c>
    </row>
    <row spans="1:5" r="47">
      <c s="3" r="A47" t="s">
        <v>661</v>
      </c>
    </row>
    <row spans="1:5" r="48">
      <c s="4" r="A48" t="s">
        <v>679</v>
      </c>
      <c s="5" r="B48" t="n">
        <v>10000</v>
      </c>
    </row>
    <row spans="1:5" r="49">
      <c s="4" r="A49" t="s">
        <v>680</v>
      </c>
    </row>
    <row spans="1:5" r="50">
      <c s="3" r="A50" t="s">
        <v>661</v>
      </c>
    </row>
    <row spans="1:5" r="51">
      <c s="4" r="A51" t="s">
        <v>679</v>
      </c>
      <c s="6" r="B51" t="n">
        <v>50000</v>
      </c>
    </row>
    <row spans="1:5" r="52">
      <c s="4" r="A52" t="s">
        <v>610</v>
      </c>
    </row>
    <row spans="1:5" r="53">
      <c s="3" r="A53" t="s">
        <v>661</v>
      </c>
    </row>
    <row spans="1:5" r="54">
      <c s="4" r="A54" t="s">
        <v>611</v>
      </c>
      <c s="4" r="B54" t="s">
        <v>612</v>
      </c>
    </row>
    <row spans="1:5" r="55">
      <c s="4" r="A55" t="s">
        <v>613</v>
      </c>
      <c s="4" r="B55" t="s">
        <v>614</v>
      </c>
    </row>
    <row spans="1:5" r="56">
      <c s="4" r="A56" t="s">
        <v>615</v>
      </c>
    </row>
    <row spans="1:5" r="57">
      <c s="3" r="A57" t="s">
        <v>661</v>
      </c>
    </row>
    <row spans="1:5" r="58">
      <c s="4" r="A58" t="s">
        <v>611</v>
      </c>
      <c s="4" r="B58" t="s">
        <v>616</v>
      </c>
    </row>
    <row spans="1:5" r="59">
      <c s="4" r="A59" t="s">
        <v>613</v>
      </c>
      <c s="4" r="B59" t="s">
        <v>617</v>
      </c>
    </row>
    <row spans="1:5" r="60">
      <c s="4" r="A60" t="s">
        <v>620</v>
      </c>
    </row>
    <row spans="1:5" r="61">
      <c s="3" r="A61" t="s">
        <v>661</v>
      </c>
    </row>
    <row spans="1:5" r="62">
      <c s="4" r="A62" t="s">
        <v>607</v>
      </c>
      <c s="4" r="E62" t="s">
        <v>621</v>
      </c>
    </row>
    <row spans="1:5" r="63">
      <c s="4" r="A63" t="s">
        <v>681</v>
      </c>
    </row>
    <row spans="1:5" r="64">
      <c s="3" r="A64" t="s">
        <v>661</v>
      </c>
    </row>
    <row spans="1:5" r="65">
      <c s="4" r="A65" t="s">
        <v>611</v>
      </c>
      <c s="4" r="B65" t="s">
        <v>6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682</v>
      </c>
      <c s="2" r="B1" t="s">
        <v>2</v>
      </c>
      <c s="2" r="C1" t="s">
        <v>683</v>
      </c>
    </row>
    <row spans="1:3" r="2">
      <c s="3" r="A2" t="s">
        <v>684</v>
      </c>
    </row>
    <row spans="1:3" r="3">
      <c s="4" r="A3" t="s">
        <v>685</v>
      </c>
      <c s="4" r="C3" t="s">
        <v>686</v>
      </c>
    </row>
    <row spans="1:3" r="4">
      <c s="4" r="A4" t="s">
        <v>687</v>
      </c>
      <c s="6" r="C4" t="n">
        <v>140000</v>
      </c>
    </row>
    <row spans="1:3" r="5">
      <c s="4" r="A5" t="s">
        <v>688</v>
      </c>
      <c s="6" r="B5" t="n">
        <v>-7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spans="1:5" r="1">
      <c s="1" r="A1" t="s">
        <v>689</v>
      </c>
      <c s="2" r="B1" t="s">
        <v>375</v>
      </c>
      <c s="2" r="C1" t="s">
        <v>1</v>
      </c>
    </row>
    <row spans="1:5" r="2">
      <c s="2" r="B2" t="s">
        <v>377</v>
      </c>
      <c s="2" r="C2" t="s">
        <v>2</v>
      </c>
      <c s="2" r="D2" t="s">
        <v>30</v>
      </c>
      <c s="2" r="E2" t="s">
        <v>76</v>
      </c>
    </row>
    <row spans="1:5" r="3">
      <c s="3" r="A3" t="s">
        <v>690</v>
      </c>
    </row>
    <row spans="1:5" r="4">
      <c s="4" r="A4" t="s">
        <v>691</v>
      </c>
      <c s="6" r="B4" t="n">
        <v>1600</v>
      </c>
      <c s="6" r="C4" t="n">
        <v>0</v>
      </c>
      <c s="6" r="D4" t="n">
        <v>0</v>
      </c>
      <c s="6" r="E4" t="n">
        <v>1629</v>
      </c>
    </row>
    <row spans="1:5" r="5">
      <c s="4" r="A5" t="s">
        <v>427</v>
      </c>
    </row>
    <row spans="1:5" r="6">
      <c s="3" r="A6" t="s">
        <v>476</v>
      </c>
    </row>
    <row spans="1:5" r="7">
      <c s="4" r="A7" t="s">
        <v>692</v>
      </c>
      <c s="5" r="C7" t="n">
        <v>186393</v>
      </c>
      <c s="5" r="D7" t="n">
        <v>33500</v>
      </c>
    </row>
    <row spans="1:5" r="8">
      <c s="4" r="A8" t="s">
        <v>432</v>
      </c>
    </row>
    <row spans="1:5" r="9">
      <c s="3" r="A9" t="s">
        <v>476</v>
      </c>
    </row>
    <row spans="1:5" r="10">
      <c s="4" r="A10" t="s">
        <v>692</v>
      </c>
      <c s="6" r="C10" t="n">
        <v>192679</v>
      </c>
      <c s="6" r="D10" t="n">
        <v>3638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3</v>
      </c>
      <c s="2" r="B1" t="s">
        <v>1</v>
      </c>
    </row>
    <row spans="1:4" r="2">
      <c s="2" r="B2" t="s">
        <v>2</v>
      </c>
      <c s="2" r="C2" t="s">
        <v>30</v>
      </c>
      <c s="2" r="D2" t="s">
        <v>76</v>
      </c>
    </row>
    <row spans="1:4" r="3">
      <c s="3" r="A3" t="s">
        <v>198</v>
      </c>
    </row>
    <row spans="1:4" r="4">
      <c s="4" r="A4" t="s">
        <v>694</v>
      </c>
      <c s="6" r="B4" t="n">
        <v>74800</v>
      </c>
      <c s="6" r="C4" t="n">
        <v>65100</v>
      </c>
      <c s="6" r="D4" t="n">
        <v>59500</v>
      </c>
    </row>
    <row spans="1:4" r="5">
      <c s="4" r="A5" t="s">
        <v>695</v>
      </c>
      <c s="5" r="B5" t="n">
        <v>35200</v>
      </c>
    </row>
    <row spans="1:4" r="6">
      <c s="3" r="A6" t="s">
        <v>696</v>
      </c>
    </row>
    <row spans="1:4" r="7">
      <c s="5" r="A7" t="n">
        <v>2014</v>
      </c>
      <c s="5" r="B7" t="n">
        <v>51341</v>
      </c>
    </row>
    <row spans="1:4" r="8">
      <c s="5" r="A8" t="n">
        <v>2015</v>
      </c>
      <c s="5" r="B8" t="n">
        <v>45731</v>
      </c>
    </row>
    <row spans="1:4" r="9">
      <c s="5" r="A9" t="n">
        <v>2016</v>
      </c>
      <c s="5" r="B9" t="n">
        <v>39213</v>
      </c>
    </row>
    <row spans="1:4" r="10">
      <c s="5" r="A10" t="n">
        <v>2017</v>
      </c>
      <c s="5" r="B10" t="n">
        <v>31786</v>
      </c>
    </row>
    <row spans="1:4" r="11">
      <c s="5" r="A11" t="n">
        <v>2018</v>
      </c>
      <c s="5" r="B11" t="n">
        <v>21237</v>
      </c>
    </row>
    <row spans="1:4" r="12">
      <c s="4" r="A12" t="s">
        <v>407</v>
      </c>
      <c s="5" r="B12" t="n">
        <v>37904</v>
      </c>
    </row>
    <row spans="1:4" r="13">
      <c s="4" r="A13" t="s">
        <v>697</v>
      </c>
      <c s="6" r="B13" t="n">
        <v>2272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s="1" r="A1" t="s">
        <v>698</v>
      </c>
      <c s="2" r="B1" t="s">
        <v>1</v>
      </c>
    </row>
    <row spans="1:2" r="2">
      <c s="2" r="B2" t="s">
        <v>605</v>
      </c>
    </row>
    <row spans="1:2" r="3">
      <c s="4" r="A3" t="s">
        <v>34</v>
      </c>
    </row>
    <row spans="1:2" r="4">
      <c s="3" r="A4" t="s">
        <v>699</v>
      </c>
    </row>
    <row spans="1:2" r="5">
      <c s="4" r="A5" t="s">
        <v>700</v>
      </c>
      <c s="8" r="B5" t="n">
        <v>17.5</v>
      </c>
    </row>
    <row spans="1:2" r="6">
      <c s="4" r="A6" t="s">
        <v>701</v>
      </c>
    </row>
    <row spans="1:2" r="7">
      <c s="3" r="A7" t="s">
        <v>699</v>
      </c>
    </row>
    <row spans="1:2" r="8">
      <c s="4" r="A8" t="s">
        <v>700</v>
      </c>
      <c s="8" r="B8" t="n">
        <v>2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30</v>
      </c>
      <c s="2" r="D2" t="s">
        <v>76</v>
      </c>
    </row>
    <row spans="1:4" r="3">
      <c s="3" r="A3" t="s">
        <v>703</v>
      </c>
    </row>
    <row spans="1:4" r="4">
      <c s="4" r="A4" t="s">
        <v>704</v>
      </c>
      <c s="6" r="B4" t="n">
        <v>6400000</v>
      </c>
      <c s="6" r="C4" t="n">
        <v>5800000</v>
      </c>
      <c s="6" r="D4" t="n">
        <v>5200000</v>
      </c>
    </row>
    <row spans="1:4" r="5">
      <c s="4" r="A5" t="s">
        <v>705</v>
      </c>
    </row>
    <row spans="1:4" r="6">
      <c s="3" r="A6" t="s">
        <v>703</v>
      </c>
    </row>
    <row spans="1:4" r="7">
      <c s="4" r="A7" t="s">
        <v>706</v>
      </c>
      <c s="4" r="B7" t="s">
        <v>707</v>
      </c>
    </row>
    <row spans="1:4" r="8">
      <c s="4" r="A8" t="s">
        <v>708</v>
      </c>
      <c s="6" r="B8" t="n">
        <v>11500000</v>
      </c>
      <c s="6" r="C8" t="n">
        <v>10900000</v>
      </c>
    </row>
    <row spans="1:4" r="9">
      <c s="3" r="A9" t="s">
        <v>709</v>
      </c>
    </row>
    <row spans="1:4" r="10">
      <c s="5" r="A10" t="n">
        <v>2014</v>
      </c>
      <c s="5" r="B10" t="n">
        <v>1360000</v>
      </c>
    </row>
    <row spans="1:4" r="11">
      <c s="5" r="A11" t="n">
        <v>2015</v>
      </c>
      <c s="5" r="B11" t="n">
        <v>1248000</v>
      </c>
    </row>
    <row spans="1:4" r="12">
      <c s="5" r="A12" t="n">
        <v>2016</v>
      </c>
      <c s="5" r="B12" t="n">
        <v>1067000</v>
      </c>
    </row>
    <row spans="1:4" r="13">
      <c s="5" r="A13" t="n">
        <v>2017</v>
      </c>
      <c s="5" r="B13" t="n">
        <v>1063000</v>
      </c>
    </row>
    <row spans="1:4" r="14">
      <c s="5" r="A14" t="n">
        <v>2018</v>
      </c>
      <c s="5" r="B14" t="n">
        <v>953000</v>
      </c>
    </row>
    <row spans="1:4" r="15">
      <c s="4" r="A15" t="s">
        <v>407</v>
      </c>
      <c s="5" r="B15" t="n">
        <v>4693000</v>
      </c>
    </row>
    <row spans="1:4" r="16">
      <c s="4" r="A16" t="s">
        <v>710</v>
      </c>
      <c s="6" r="B16" t="n">
        <v>10384000</v>
      </c>
    </row>
    <row spans="1:4" r="17">
      <c s="4" r="A17" t="s">
        <v>711</v>
      </c>
    </row>
    <row spans="1:4" r="18">
      <c s="3" r="A18" t="s">
        <v>703</v>
      </c>
    </row>
    <row spans="1:4" r="19">
      <c s="4" r="A19" t="s">
        <v>712</v>
      </c>
      <c s="4" r="B19" t="s">
        <v>516</v>
      </c>
    </row>
    <row spans="1:4" r="20">
      <c s="4" r="A20" t="s">
        <v>713</v>
      </c>
    </row>
    <row spans="1:4" r="21">
      <c s="3" r="A21" t="s">
        <v>703</v>
      </c>
    </row>
    <row spans="1:4" r="22">
      <c s="4" r="A22" t="s">
        <v>712</v>
      </c>
      <c s="4" r="B22" t="s">
        <v>584</v>
      </c>
    </row>
    <row spans="1:4" r="23">
      <c s="4" r="A23" t="s">
        <v>714</v>
      </c>
    </row>
    <row spans="1:4" r="24">
      <c s="3" r="A24" t="s">
        <v>703</v>
      </c>
    </row>
    <row spans="1:4" r="25">
      <c s="4" r="A25" t="s">
        <v>715</v>
      </c>
      <c s="6" r="B25" t="n">
        <v>1000</v>
      </c>
    </row>
    <row spans="1:4" r="26">
      <c s="4" r="A26" t="s">
        <v>716</v>
      </c>
      <c s="4" r="B26" t="s">
        <v>717</v>
      </c>
    </row>
    <row spans="1:4" r="27">
      <c s="4" r="A27" t="s">
        <v>718</v>
      </c>
      <c s="4" r="B27" t="s">
        <v>584</v>
      </c>
    </row>
    <row spans="1:4" r="28">
      <c s="4" r="A28" t="s">
        <v>719</v>
      </c>
    </row>
    <row spans="1:4" r="29">
      <c s="3" r="A29" t="s">
        <v>703</v>
      </c>
    </row>
    <row spans="1:4" r="30">
      <c s="4" r="A30" t="s">
        <v>712</v>
      </c>
      <c s="4" r="B30" t="s">
        <v>5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 customWidth="1" max="7" min="7" width="14"/>
    <col customWidth="1" max="8" min="8" width="14"/>
  </cols>
  <sheetData>
    <row spans="1:8" r="1">
      <c s="1" r="A1" t="s">
        <v>720</v>
      </c>
      <c s="2" r="B1" t="s">
        <v>375</v>
      </c>
      <c s="2" r="C1" t="s">
        <v>1</v>
      </c>
    </row>
    <row spans="1:8" r="2">
      <c s="2" r="B2" t="s">
        <v>2</v>
      </c>
      <c s="2" r="C2" t="s">
        <v>2</v>
      </c>
      <c s="2" r="D2" t="s">
        <v>30</v>
      </c>
      <c s="2" r="E2" t="s">
        <v>76</v>
      </c>
      <c s="2" r="F2" t="s">
        <v>2</v>
      </c>
      <c s="2" r="G2" t="s">
        <v>30</v>
      </c>
      <c s="2" r="H2" t="s">
        <v>721</v>
      </c>
    </row>
    <row spans="1:8" r="3">
      <c s="3" r="A3" t="s">
        <v>181</v>
      </c>
    </row>
    <row spans="1:8" r="4">
      <c s="4" r="A4" t="s">
        <v>722</v>
      </c>
      <c s="4" r="H4" t="s">
        <v>644</v>
      </c>
    </row>
    <row spans="1:8" r="5">
      <c s="4" r="A5" t="s">
        <v>723</v>
      </c>
      <c s="8" r="H5" t="n">
        <v>4.1</v>
      </c>
    </row>
    <row spans="1:8" r="6">
      <c s="4" r="A6" t="s">
        <v>724</v>
      </c>
      <c s="4" r="F6" t="s">
        <v>677</v>
      </c>
      <c s="4" r="G6" t="s">
        <v>677</v>
      </c>
    </row>
    <row spans="1:8" r="7">
      <c s="4" r="A7" t="s">
        <v>725</v>
      </c>
      <c s="5" r="B7" t="n">
        <v>9393</v>
      </c>
    </row>
    <row spans="1:8" r="8">
      <c s="4" r="A8" t="s">
        <v>726</v>
      </c>
      <c s="8" r="C8" t="n">
        <v>0.1</v>
      </c>
      <c s="8" r="D8" t="n">
        <v>0.2</v>
      </c>
      <c s="8" r="E8" t="n">
        <v>0.2</v>
      </c>
    </row>
    <row spans="1:8" r="9">
      <c s="4" r="A9" t="s">
        <v>727</v>
      </c>
      <c s="8" r="C9" t="n">
        <v>0.1</v>
      </c>
      <c s="8" r="D9" t="n">
        <v>0.1</v>
      </c>
      <c s="8" r="E9" t="n">
        <v>0.1</v>
      </c>
    </row>
    <row spans="1:8" r="10">
      <c s="3" r="A10" t="s">
        <v>728</v>
      </c>
    </row>
    <row spans="1:8" r="11">
      <c s="4" r="A11" t="s">
        <v>729</v>
      </c>
      <c s="5" r="C11" t="n">
        <v>1595000</v>
      </c>
      <c s="5" r="D11" t="n">
        <v>1833000</v>
      </c>
    </row>
    <row spans="1:8" r="12">
      <c s="4" r="A12" t="s">
        <v>730</v>
      </c>
      <c s="5" r="C12" t="n">
        <v>-538000</v>
      </c>
      <c s="5" r="D12" t="n">
        <v>-238000</v>
      </c>
    </row>
    <row spans="1:8" r="13">
      <c s="4" r="A13" t="s">
        <v>731</v>
      </c>
      <c s="5" r="B13" t="n">
        <v>1057000</v>
      </c>
      <c s="5" r="C13" t="n">
        <v>1057000</v>
      </c>
      <c s="5" r="D13" t="n">
        <v>1595000</v>
      </c>
      <c s="5" r="E13" t="n">
        <v>1833000</v>
      </c>
    </row>
    <row spans="1:8" r="14">
      <c s="3" r="A14" t="s">
        <v>732</v>
      </c>
    </row>
    <row spans="1:8" r="15">
      <c s="4" r="A15" t="s">
        <v>733</v>
      </c>
      <c s="5" r="F15" t="n">
        <v>1057000</v>
      </c>
      <c s="5" r="G15" t="n">
        <v>1580000</v>
      </c>
    </row>
    <row spans="1:8" r="16">
      <c s="4" r="A16" t="s">
        <v>734</v>
      </c>
      <c s="5" r="F16" t="n">
        <v>0</v>
      </c>
      <c s="5" r="G16" t="n">
        <v>15000</v>
      </c>
    </row>
    <row spans="1:8" r="17">
      <c s="4" r="A17" t="s">
        <v>735</v>
      </c>
      <c s="5" r="B17" t="n">
        <v>1057000</v>
      </c>
      <c s="5" r="C17" t="n">
        <v>1595000</v>
      </c>
      <c s="5" r="D17" t="n">
        <v>1833000</v>
      </c>
      <c s="5" r="E17" t="n">
        <v>1833000</v>
      </c>
      <c s="5" r="F17" t="n">
        <v>1057000</v>
      </c>
      <c s="5" r="G17" t="n">
        <v>1595000</v>
      </c>
    </row>
    <row spans="1:8" r="18">
      <c s="4" r="A18" t="s">
        <v>736</v>
      </c>
      <c s="5" r="C18" t="n">
        <v>24512</v>
      </c>
      <c s="5" r="D18" t="n">
        <v>41089</v>
      </c>
    </row>
    <row spans="1:8" r="19">
      <c s="4" r="A19" t="s">
        <v>737</v>
      </c>
      <c s="8" r="G19" t="n">
        <v>0.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27"/>
    <col customWidth="1" max="7" min="7" width="46"/>
    <col customWidth="1" max="8" min="8" width="18"/>
  </cols>
  <sheetData>
    <row spans="1:8" r="1">
      <c s="1" r="A1" t="s">
        <v>106</v>
      </c>
      <c s="2" r="B1" t="s">
        <v>107</v>
      </c>
      <c s="2" r="C1" t="s">
        <v>108</v>
      </c>
      <c s="2" r="D1" t="s">
        <v>109</v>
      </c>
      <c s="2" r="E1" t="s">
        <v>110</v>
      </c>
      <c s="2" r="F1" t="s">
        <v>111</v>
      </c>
      <c s="2" r="G1" t="s">
        <v>112</v>
      </c>
      <c s="2" r="H1" t="s">
        <v>113</v>
      </c>
    </row>
    <row spans="1:8" r="2">
      <c s="4" r="A2" t="s">
        <v>114</v>
      </c>
      <c s="6" r="B2" t="n">
        <v>978716</v>
      </c>
      <c s="6" r="C2" t="n">
        <v>490</v>
      </c>
      <c s="6" r="D2" t="n">
        <v>0</v>
      </c>
      <c s="6" r="E2" t="n">
        <v>364598</v>
      </c>
      <c s="6" r="F2" t="n">
        <v>-89</v>
      </c>
      <c s="6" r="G2" t="n">
        <v>1896</v>
      </c>
      <c s="6" r="H2" t="n">
        <v>611821</v>
      </c>
    </row>
    <row spans="1:8" r="3">
      <c s="4" r="A3" t="s">
        <v>115</v>
      </c>
      <c s="5" r="C3" t="n">
        <v>49011</v>
      </c>
      <c s="5" r="D3" t="n">
        <v>0</v>
      </c>
    </row>
    <row spans="1:8" r="4">
      <c s="3" r="A4" t="s">
        <v>116</v>
      </c>
    </row>
    <row spans="1:8" r="5">
      <c s="4" r="A5" t="s">
        <v>117</v>
      </c>
      <c s="5" r="B5" t="n">
        <v>50</v>
      </c>
      <c s="5" r="F5" t="n">
        <v>50</v>
      </c>
    </row>
    <row spans="1:8" r="6">
      <c s="4" r="A6" t="s">
        <v>118</v>
      </c>
      <c s="5" r="B6" t="n">
        <v>-1542</v>
      </c>
      <c s="6" r="C6" t="n">
        <v>3</v>
      </c>
      <c s="4" r="D6" t="s">
        <v>53</v>
      </c>
      <c s="5" r="E6" t="n">
        <v>-1545</v>
      </c>
      <c s="4" r="H6" t="s">
        <v>53</v>
      </c>
    </row>
    <row spans="1:8" r="7">
      <c s="4" r="A7" t="s">
        <v>119</v>
      </c>
      <c s="5" r="C7" t="n">
        <v>319</v>
      </c>
      <c s="4" r="D7" t="s">
        <v>53</v>
      </c>
    </row>
    <row spans="1:8" r="8">
      <c s="4" r="A8" t="s">
        <v>120</v>
      </c>
      <c s="5" r="B8" t="n">
        <v>15104</v>
      </c>
      <c s="5" r="E8" t="n">
        <v>15104</v>
      </c>
    </row>
    <row spans="1:8" r="9">
      <c s="4" r="A9" t="s">
        <v>121</v>
      </c>
      <c s="5" r="B9" t="n">
        <v>1952</v>
      </c>
      <c s="5" r="E9" t="n">
        <v>1952</v>
      </c>
    </row>
    <row spans="1:8" r="10">
      <c s="4" r="A10" t="s">
        <v>122</v>
      </c>
      <c s="5" r="B10" t="n">
        <v>0</v>
      </c>
    </row>
    <row spans="1:8" r="11">
      <c s="4" r="A11" t="s">
        <v>123</v>
      </c>
      <c s="5" r="B11" t="n">
        <v>-2988</v>
      </c>
      <c s="5" r="G11" t="n">
        <v>-2988</v>
      </c>
    </row>
    <row spans="1:8" r="12">
      <c s="4" r="A12" t="s">
        <v>100</v>
      </c>
      <c s="5" r="B12" t="n">
        <v>107854</v>
      </c>
      <c s="6" r="H12" t="n">
        <v>107854</v>
      </c>
    </row>
    <row spans="1:8" r="13">
      <c s="4" r="A13" t="s">
        <v>124</v>
      </c>
      <c s="5" r="B13" t="n">
        <v>1099146</v>
      </c>
      <c s="6" r="C13" t="n">
        <v>493</v>
      </c>
      <c s="6" r="D13" t="n">
        <v>0</v>
      </c>
      <c s="5" r="E13" t="n">
        <v>380109</v>
      </c>
      <c s="5" r="F13" t="n">
        <v>-39</v>
      </c>
      <c s="5" r="G13" t="n">
        <v>-1092</v>
      </c>
      <c s="6" r="H13" t="n">
        <v>719675</v>
      </c>
    </row>
    <row spans="1:8" r="14">
      <c s="4" r="A14" t="s">
        <v>125</v>
      </c>
      <c s="5" r="C14" t="n">
        <v>49330</v>
      </c>
      <c s="5" r="D14" t="n">
        <v>0</v>
      </c>
    </row>
    <row spans="1:8" r="15">
      <c s="3" r="A15" t="s">
        <v>116</v>
      </c>
    </row>
    <row spans="1:8" r="16">
      <c s="4" r="A16" t="s">
        <v>117</v>
      </c>
      <c s="5" r="B16" t="n">
        <v>25</v>
      </c>
      <c s="5" r="F16" t="n">
        <v>25</v>
      </c>
    </row>
    <row spans="1:8" r="17">
      <c s="4" r="A17" t="s">
        <v>126</v>
      </c>
      <c s="5" r="C17" t="n">
        <v>112</v>
      </c>
    </row>
    <row spans="1:8" r="18">
      <c s="4" r="A18" t="s">
        <v>127</v>
      </c>
      <c s="5" r="B18" t="n">
        <v>7104</v>
      </c>
      <c s="6" r="C18" t="n">
        <v>1</v>
      </c>
      <c s="5" r="E18" t="n">
        <v>7103</v>
      </c>
    </row>
    <row spans="1:8" r="19">
      <c s="4" r="A19" t="s">
        <v>118</v>
      </c>
      <c s="5" r="B19" t="n">
        <v>-1542</v>
      </c>
      <c s="6" r="C19" t="n">
        <v>4</v>
      </c>
      <c s="4" r="D19" t="s">
        <v>53</v>
      </c>
      <c s="5" r="E19" t="n">
        <v>-1546</v>
      </c>
      <c s="4" r="H19" t="s">
        <v>53</v>
      </c>
    </row>
    <row spans="1:8" r="20">
      <c s="4" r="A20" t="s">
        <v>119</v>
      </c>
      <c s="5" r="C20" t="n">
        <v>329</v>
      </c>
      <c s="4" r="D20" t="s">
        <v>53</v>
      </c>
    </row>
    <row spans="1:8" r="21">
      <c s="4" r="A21" t="s">
        <v>120</v>
      </c>
      <c s="5" r="B21" t="n">
        <v>14608</v>
      </c>
      <c s="5" r="E21" t="n">
        <v>14608</v>
      </c>
    </row>
    <row spans="1:8" r="22">
      <c s="4" r="A22" t="s">
        <v>121</v>
      </c>
      <c s="5" r="B22" t="n">
        <v>2601</v>
      </c>
      <c s="5" r="E22" t="n">
        <v>2601</v>
      </c>
    </row>
    <row spans="1:8" r="23">
      <c s="4" r="A23" t="s">
        <v>122</v>
      </c>
      <c s="5" r="B23" t="n">
        <v>0</v>
      </c>
    </row>
    <row spans="1:8" r="24">
      <c s="4" r="A24" t="s">
        <v>123</v>
      </c>
      <c s="5" r="B24" t="n">
        <v>-4060</v>
      </c>
      <c s="5" r="G24" t="n">
        <v>-4060</v>
      </c>
    </row>
    <row spans="1:8" r="25">
      <c s="4" r="A25" t="s">
        <v>100</v>
      </c>
      <c s="5" r="B25" t="n">
        <v>125482</v>
      </c>
      <c s="6" r="H25" t="n">
        <v>125482</v>
      </c>
    </row>
    <row spans="1:8" r="26">
      <c s="4" r="A26" t="s">
        <v>128</v>
      </c>
      <c s="6" r="B26" t="n">
        <v>1243364</v>
      </c>
      <c s="6" r="C26" t="n">
        <v>498</v>
      </c>
      <c s="6" r="D26" t="n">
        <v>0</v>
      </c>
      <c s="5" r="E26" t="n">
        <v>402875</v>
      </c>
      <c s="5" r="F26" t="n">
        <v>-14</v>
      </c>
      <c s="5" r="G26" t="n">
        <v>-5152</v>
      </c>
      <c s="6" r="H26" t="n">
        <v>845157</v>
      </c>
    </row>
    <row spans="1:8" r="27">
      <c s="4" r="A27" t="s">
        <v>129</v>
      </c>
      <c s="5" r="B27" t="n">
        <v>49771</v>
      </c>
      <c s="5" r="C27" t="n">
        <v>49771</v>
      </c>
      <c s="5" r="D27" t="n">
        <v>0</v>
      </c>
    </row>
    <row spans="1:8" r="28">
      <c s="3" r="A28" t="s">
        <v>116</v>
      </c>
    </row>
    <row spans="1:8" r="29">
      <c s="4" r="A29" t="s">
        <v>117</v>
      </c>
      <c s="6" r="B29" t="n">
        <v>14</v>
      </c>
      <c s="5" r="F29" t="n">
        <v>14</v>
      </c>
    </row>
    <row spans="1:8" r="30">
      <c s="4" r="A30" t="s">
        <v>118</v>
      </c>
      <c s="5" r="B30" t="n">
        <v>985</v>
      </c>
      <c s="6" r="C30" t="n">
        <v>3</v>
      </c>
      <c s="4" r="D30" t="s">
        <v>53</v>
      </c>
      <c s="5" r="E30" t="n">
        <v>982</v>
      </c>
      <c s="4" r="H30" t="s">
        <v>53</v>
      </c>
    </row>
    <row spans="1:8" r="31">
      <c s="4" r="A31" t="s">
        <v>119</v>
      </c>
      <c s="5" r="C31" t="n">
        <v>325</v>
      </c>
      <c s="4" r="D31" t="s">
        <v>53</v>
      </c>
    </row>
    <row spans="1:8" r="32">
      <c s="4" r="A32" t="s">
        <v>120</v>
      </c>
      <c s="5" r="B32" t="n">
        <v>13981</v>
      </c>
      <c s="5" r="E32" t="n">
        <v>13981</v>
      </c>
    </row>
    <row spans="1:8" r="33">
      <c s="4" r="A33" t="s">
        <v>121</v>
      </c>
      <c s="5" r="B33" t="n">
        <v>2746</v>
      </c>
      <c s="5" r="E33" t="n">
        <v>2746</v>
      </c>
    </row>
    <row spans="1:8" r="34">
      <c s="4" r="A34" t="s">
        <v>122</v>
      </c>
      <c s="5" r="B34" t="n">
        <v>-439</v>
      </c>
      <c s="5" r="G34" t="n">
        <v>-439</v>
      </c>
    </row>
    <row spans="1:8" r="35">
      <c s="4" r="A35" t="s">
        <v>123</v>
      </c>
      <c s="5" r="B35" t="n">
        <v>-13852</v>
      </c>
      <c s="5" r="G35" t="n">
        <v>-13852</v>
      </c>
    </row>
    <row spans="1:8" r="36">
      <c s="4" r="A36" t="s">
        <v>100</v>
      </c>
      <c s="5" r="B36" t="n">
        <v>138734</v>
      </c>
      <c s="6" r="H36" t="n">
        <v>138734</v>
      </c>
    </row>
    <row spans="1:8" r="37">
      <c s="4" r="A37" t="s">
        <v>130</v>
      </c>
      <c s="6" r="B37" t="n">
        <v>1385533</v>
      </c>
      <c s="6" r="C37" t="n">
        <v>501</v>
      </c>
      <c s="6" r="D37" t="n">
        <v>0</v>
      </c>
      <c s="6" r="E37" t="n">
        <v>420584</v>
      </c>
      <c s="6" r="F37" t="n">
        <v>0</v>
      </c>
      <c s="6" r="G37" t="n">
        <v>-19443</v>
      </c>
      <c s="6" r="H37" t="n">
        <v>983891</v>
      </c>
    </row>
    <row spans="1:8" r="38">
      <c s="4" r="A38" t="s">
        <v>131</v>
      </c>
      <c s="5" r="B38" t="n">
        <v>50096</v>
      </c>
      <c s="5" r="C38" t="n">
        <v>50096</v>
      </c>
      <c s="5" r="D38"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8</v>
      </c>
      <c s="2" r="B1" t="s">
        <v>1</v>
      </c>
    </row>
    <row spans="1:4" r="2">
      <c s="2" r="B2" t="s">
        <v>2</v>
      </c>
      <c s="2" r="C2" t="s">
        <v>30</v>
      </c>
      <c s="2" r="D2" t="s">
        <v>76</v>
      </c>
    </row>
    <row spans="1:4" r="3">
      <c s="3" r="A3" t="s">
        <v>205</v>
      </c>
    </row>
    <row spans="1:4" r="4">
      <c s="4" r="A4" t="s">
        <v>739</v>
      </c>
      <c s="6" r="B4" t="n">
        <v>227400</v>
      </c>
      <c s="6" r="C4" t="n">
        <v>201100</v>
      </c>
      <c s="6" r="D4" t="n">
        <v>166700</v>
      </c>
    </row>
    <row spans="1:4" r="5">
      <c s="4" r="A5" t="s">
        <v>740</v>
      </c>
      <c s="5" r="B5" t="n">
        <v>2400</v>
      </c>
      <c s="5" r="C5" t="n">
        <v>6300</v>
      </c>
      <c s="5" r="D5" t="n">
        <v>7400</v>
      </c>
    </row>
    <row spans="1:4" r="6">
      <c s="3" r="A6" t="s">
        <v>741</v>
      </c>
    </row>
    <row spans="1:4" r="7">
      <c s="4" r="A7" t="s">
        <v>742</v>
      </c>
      <c s="5" r="B7" t="n">
        <v>60848</v>
      </c>
      <c s="5" r="C7" t="n">
        <v>66953</v>
      </c>
      <c s="5" r="D7" t="n">
        <v>44095</v>
      </c>
    </row>
    <row spans="1:4" r="8">
      <c s="4" r="A8" t="s">
        <v>743</v>
      </c>
      <c s="5" r="B8" t="n">
        <v>14119</v>
      </c>
      <c s="5" r="C8" t="n">
        <v>12660</v>
      </c>
      <c s="5" r="D8" t="n">
        <v>13366</v>
      </c>
    </row>
    <row spans="1:4" r="9">
      <c s="4" r="A9" t="s">
        <v>744</v>
      </c>
      <c s="5" r="B9" t="n">
        <v>729</v>
      </c>
      <c s="5" r="C9" t="n">
        <v>1432</v>
      </c>
      <c s="5" r="D9" t="n">
        <v>2021</v>
      </c>
    </row>
    <row spans="1:4" r="10">
      <c s="4" r="A10" t="s">
        <v>745</v>
      </c>
      <c s="5" r="B10" t="n">
        <v>75696</v>
      </c>
      <c s="5" r="C10" t="n">
        <v>81045</v>
      </c>
      <c s="5" r="D10" t="n">
        <v>59482</v>
      </c>
    </row>
    <row spans="1:4" r="11">
      <c s="3" r="A11" t="s">
        <v>746</v>
      </c>
    </row>
    <row spans="1:4" r="12">
      <c s="4" r="A12" t="s">
        <v>742</v>
      </c>
      <c s="5" r="B12" t="n">
        <v>13209</v>
      </c>
      <c s="5" r="C12" t="n">
        <v>-894</v>
      </c>
      <c s="5" r="D12" t="n">
        <v>7029</v>
      </c>
    </row>
    <row spans="1:4" r="13">
      <c s="4" r="A13" t="s">
        <v>743</v>
      </c>
      <c s="5" r="B13" t="n">
        <v>2098</v>
      </c>
      <c s="5" r="C13" t="n">
        <v>1452</v>
      </c>
      <c s="5" r="D13" t="n">
        <v>-364</v>
      </c>
    </row>
    <row spans="1:4" r="14">
      <c s="4" r="A14" t="s">
        <v>744</v>
      </c>
      <c s="5" r="B14" t="n">
        <v>32</v>
      </c>
      <c s="5" r="C14" t="n">
        <v>323</v>
      </c>
      <c s="5" r="D14" t="n">
        <v>115</v>
      </c>
    </row>
    <row spans="1:4" r="15">
      <c s="4" r="A15" t="s">
        <v>745</v>
      </c>
      <c s="5" r="B15" t="n">
        <v>15339</v>
      </c>
      <c s="5" r="C15" t="n">
        <v>881</v>
      </c>
      <c s="5" r="D15" t="n">
        <v>6780</v>
      </c>
    </row>
    <row spans="1:4" r="16">
      <c s="3" r="A16" t="s">
        <v>107</v>
      </c>
    </row>
    <row spans="1:4" r="17">
      <c s="4" r="A17" t="s">
        <v>742</v>
      </c>
      <c s="5" r="B17" t="n">
        <v>74057</v>
      </c>
      <c s="5" r="C17" t="n">
        <v>66059</v>
      </c>
      <c s="5" r="D17" t="n">
        <v>51124</v>
      </c>
    </row>
    <row spans="1:4" r="18">
      <c s="4" r="A18" t="s">
        <v>743</v>
      </c>
      <c s="5" r="B18" t="n">
        <v>16217</v>
      </c>
      <c s="5" r="C18" t="n">
        <v>14112</v>
      </c>
      <c s="5" r="D18" t="n">
        <v>13002</v>
      </c>
    </row>
    <row spans="1:4" r="19">
      <c s="4" r="A19" t="s">
        <v>744</v>
      </c>
      <c s="5" r="B19" t="n">
        <v>761</v>
      </c>
      <c s="5" r="C19" t="n">
        <v>1755</v>
      </c>
      <c s="5" r="D19" t="n">
        <v>2136</v>
      </c>
    </row>
    <row spans="1:4" r="20">
      <c s="4" r="A20" t="s">
        <v>745</v>
      </c>
      <c s="6" r="B20" t="n">
        <v>91035</v>
      </c>
      <c s="6" r="C20" t="n">
        <v>81926</v>
      </c>
      <c s="6" r="D20" t="n">
        <v>66262</v>
      </c>
    </row>
    <row spans="1:4" r="21">
      <c s="4" r="A21" t="s">
        <v>747</v>
      </c>
      <c s="4" r="B21" t="s">
        <v>418</v>
      </c>
      <c s="4" r="C21" t="s">
        <v>418</v>
      </c>
      <c s="4" r="D21" t="s">
        <v>418</v>
      </c>
    </row>
    <row spans="1:4" r="22">
      <c s="3" r="A22" t="s">
        <v>748</v>
      </c>
    </row>
    <row spans="1:4" r="23">
      <c s="4" r="A23" t="s">
        <v>749</v>
      </c>
      <c s="6" r="B23" t="n">
        <v>80419</v>
      </c>
      <c s="6" r="C23" t="n">
        <v>72593</v>
      </c>
      <c s="6" r="D23" t="n">
        <v>60940</v>
      </c>
    </row>
    <row spans="1:4" r="24">
      <c s="4" r="A24" t="s">
        <v>750</v>
      </c>
      <c s="5" r="B24" t="n">
        <v>10547</v>
      </c>
      <c s="5" r="C24" t="n">
        <v>9135</v>
      </c>
      <c s="5" r="D24" t="n">
        <v>7501</v>
      </c>
    </row>
    <row spans="1:4" r="25">
      <c s="4" r="A25" t="s">
        <v>751</v>
      </c>
      <c s="5" r="B25" t="n">
        <v>1551</v>
      </c>
      <c s="5" r="C25" t="n">
        <v>1333</v>
      </c>
      <c s="5" r="D25" t="n">
        <v>1516</v>
      </c>
    </row>
    <row spans="1:4" r="26">
      <c s="4" r="A26" t="s">
        <v>752</v>
      </c>
      <c s="5" r="B26" t="n">
        <v>165</v>
      </c>
      <c s="5" r="C26" t="n">
        <v>160</v>
      </c>
      <c s="5" r="D26" t="n">
        <v>134</v>
      </c>
    </row>
    <row spans="1:4" r="27">
      <c s="4" r="A27" t="s">
        <v>753</v>
      </c>
      <c s="5" r="B27" t="n">
        <v>-365</v>
      </c>
      <c s="5" r="C27" t="n">
        <v>-114</v>
      </c>
      <c s="5" r="D27" t="n">
        <v>-1374</v>
      </c>
    </row>
    <row spans="1:4" r="28">
      <c s="4" r="A28" t="s">
        <v>87</v>
      </c>
      <c s="5" r="B28" t="n">
        <v>-1282</v>
      </c>
      <c s="5" r="C28" t="n">
        <v>-1181</v>
      </c>
      <c s="5" r="D28" t="n">
        <v>-2455</v>
      </c>
    </row>
    <row spans="1:4" r="29">
      <c s="4" r="A29" t="s">
        <v>745</v>
      </c>
      <c s="5" r="B29" t="n">
        <v>91035</v>
      </c>
      <c s="5" r="C29" t="n">
        <v>81926</v>
      </c>
      <c s="5" r="D29" t="n">
        <v>66262</v>
      </c>
    </row>
    <row spans="1:4" r="30">
      <c s="3" r="A30" t="s">
        <v>754</v>
      </c>
    </row>
    <row spans="1:4" r="31">
      <c s="4" r="A31" t="s">
        <v>755</v>
      </c>
      <c s="5" r="B31" t="n">
        <v>91035</v>
      </c>
      <c s="5" r="C31" t="n">
        <v>81926</v>
      </c>
      <c s="5" r="D31" t="n">
        <v>66262</v>
      </c>
    </row>
    <row spans="1:4" r="32">
      <c s="4" r="A32" t="s">
        <v>756</v>
      </c>
      <c s="5" r="B32" t="n">
        <v>-2746</v>
      </c>
      <c s="5" r="C32" t="n">
        <v>-2601</v>
      </c>
      <c s="5" r="D32" t="n">
        <v>-1952</v>
      </c>
    </row>
    <row spans="1:4" r="33">
      <c s="4" r="A33" t="s">
        <v>757</v>
      </c>
      <c s="5" r="B33" t="n">
        <v>-293</v>
      </c>
      <c s="5" r="C33" t="n">
        <v>0</v>
      </c>
      <c s="5" r="D33" t="n">
        <v>0</v>
      </c>
    </row>
    <row spans="1:4" r="34">
      <c s="4" r="A34" t="s">
        <v>745</v>
      </c>
      <c s="5" r="B34" t="n">
        <v>87996</v>
      </c>
      <c s="5" r="C34" t="n">
        <v>79325</v>
      </c>
      <c s="6" r="D34" t="n">
        <v>64310</v>
      </c>
    </row>
    <row spans="1:4" r="35">
      <c s="3" r="A35" t="s">
        <v>758</v>
      </c>
    </row>
    <row spans="1:4" r="36">
      <c s="4" r="A36" t="s">
        <v>759</v>
      </c>
      <c s="5" r="B36" t="n">
        <v>9034</v>
      </c>
      <c s="5" r="C36" t="n">
        <v>7532</v>
      </c>
    </row>
    <row spans="1:4" r="37">
      <c s="4" r="A37" t="s">
        <v>760</v>
      </c>
      <c s="5" r="B37" t="n">
        <v>23651</v>
      </c>
      <c s="5" r="C37" t="n">
        <v>24129</v>
      </c>
    </row>
    <row spans="1:4" r="38">
      <c s="4" r="A38" t="s">
        <v>761</v>
      </c>
      <c s="5" r="B38" t="n">
        <v>3279</v>
      </c>
      <c s="5" r="C38" t="n">
        <v>3000</v>
      </c>
    </row>
    <row spans="1:4" r="39">
      <c s="4" r="A39" t="s">
        <v>762</v>
      </c>
      <c s="5" r="B39" t="n">
        <v>9077</v>
      </c>
      <c s="5" r="C39" t="n">
        <v>10438</v>
      </c>
    </row>
    <row spans="1:4" r="40">
      <c s="4" r="A40" t="s">
        <v>763</v>
      </c>
      <c s="5" r="B40" t="n">
        <v>1177</v>
      </c>
      <c s="5" r="C40" t="n">
        <v>1295</v>
      </c>
    </row>
    <row spans="1:4" r="41">
      <c s="4" r="A41" t="s">
        <v>764</v>
      </c>
      <c s="5" r="B41" t="n">
        <v>313</v>
      </c>
      <c s="5" r="C41" t="n">
        <v>21</v>
      </c>
    </row>
    <row spans="1:4" r="42">
      <c s="4" r="A42" t="s">
        <v>765</v>
      </c>
      <c s="5" r="B42" t="n">
        <v>46531</v>
      </c>
      <c s="5" r="C42" t="n">
        <v>46415</v>
      </c>
    </row>
    <row spans="1:4" r="43">
      <c s="4" r="A43" t="s">
        <v>766</v>
      </c>
      <c s="5" r="B43" t="n">
        <v>0</v>
      </c>
      <c s="5" r="C43" t="n">
        <v>0</v>
      </c>
    </row>
    <row spans="1:4" r="44">
      <c s="4" r="A44" t="s">
        <v>767</v>
      </c>
      <c s="5" r="B44" t="n">
        <v>46531</v>
      </c>
      <c s="5" r="C44" t="n">
        <v>46415</v>
      </c>
    </row>
    <row spans="1:4" r="45">
      <c s="3" r="A45" t="s">
        <v>768</v>
      </c>
    </row>
    <row spans="1:4" r="46">
      <c s="4" r="A46" t="s">
        <v>769</v>
      </c>
      <c s="5" r="B46" t="n">
        <v>47872</v>
      </c>
      <c s="5" r="C46" t="n">
        <v>36494</v>
      </c>
    </row>
    <row spans="1:4" r="47">
      <c s="4" r="A47" t="s">
        <v>770</v>
      </c>
      <c s="5" r="B47" t="n">
        <v>31955</v>
      </c>
      <c s="5" r="C47" t="n">
        <v>28124</v>
      </c>
    </row>
    <row spans="1:4" r="48">
      <c s="4" r="A48" t="s">
        <v>394</v>
      </c>
      <c s="5" r="B48" t="n">
        <v>15</v>
      </c>
      <c s="5" r="C48" t="n">
        <v>274</v>
      </c>
    </row>
    <row spans="1:4" r="49">
      <c s="4" r="A49" t="s">
        <v>771</v>
      </c>
      <c s="5" r="B49" t="n">
        <v>79842</v>
      </c>
      <c s="5" r="C49" t="n">
        <v>64892</v>
      </c>
    </row>
    <row spans="1:4" r="50">
      <c s="4" r="A50" t="s">
        <v>772</v>
      </c>
      <c s="5" r="B50" t="n">
        <v>-33311</v>
      </c>
      <c s="5" r="C50" t="n">
        <v>-18477</v>
      </c>
    </row>
    <row spans="1:4" r="51">
      <c s="4" r="A51" t="s">
        <v>773</v>
      </c>
      <c s="5" r="B51" t="n">
        <v>32333</v>
      </c>
      <c s="5" r="C51" t="n">
        <v>32518</v>
      </c>
    </row>
    <row spans="1:4" r="52">
      <c s="4" r="A52" t="s">
        <v>774</v>
      </c>
      <c s="5" r="B52" t="n">
        <v>-65644</v>
      </c>
      <c s="5" r="C52" t="n">
        <v>-50995</v>
      </c>
    </row>
    <row spans="1:4" r="53">
      <c s="4" r="A53" t="s">
        <v>772</v>
      </c>
      <c s="6" r="B53" t="n">
        <v>-33311</v>
      </c>
      <c s="6" r="C53" t="n">
        <v>-184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5</v>
      </c>
      <c s="2" r="B1" t="s">
        <v>1</v>
      </c>
    </row>
    <row spans="1:4" r="2">
      <c s="2" r="B2" t="s">
        <v>2</v>
      </c>
      <c s="2" r="C2" t="s">
        <v>30</v>
      </c>
      <c s="2" r="D2" t="s">
        <v>76</v>
      </c>
    </row>
    <row spans="1:4" r="3">
      <c s="3" r="A3" t="s">
        <v>776</v>
      </c>
    </row>
    <row spans="1:4" r="4">
      <c s="4" r="A4" t="s">
        <v>777</v>
      </c>
      <c s="6" r="B4" t="n">
        <v>0</v>
      </c>
      <c s="6" r="C4" t="n">
        <v>0</v>
      </c>
    </row>
    <row spans="1:4" r="5">
      <c s="4" r="A5" t="s">
        <v>778</v>
      </c>
      <c s="5" r="B5" t="n">
        <v>500</v>
      </c>
      <c s="6" r="C5" t="n">
        <v>300</v>
      </c>
      <c s="6" r="D5" t="n">
        <v>4400</v>
      </c>
    </row>
    <row spans="1:4" r="6">
      <c s="4" r="A6" t="s">
        <v>779</v>
      </c>
      <c s="5" r="B6" t="n">
        <v>16100</v>
      </c>
    </row>
    <row spans="1:4" r="7">
      <c s="4" r="A7" t="s">
        <v>780</v>
      </c>
    </row>
    <row spans="1:4" r="8">
      <c s="3" r="A8" t="s">
        <v>776</v>
      </c>
    </row>
    <row spans="1:4" r="9">
      <c s="4" r="A9" t="s">
        <v>763</v>
      </c>
      <c s="5" r="B9" t="n">
        <v>3300</v>
      </c>
    </row>
    <row spans="1:4" r="10">
      <c s="4" r="A10" t="s">
        <v>781</v>
      </c>
      <c s="6" r="B10" t="n">
        <v>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2</v>
      </c>
      <c s="2" r="B1" t="s">
        <v>375</v>
      </c>
      <c s="2" r="J1" t="s">
        <v>1</v>
      </c>
    </row>
    <row spans="1:12" r="2">
      <c s="2" r="B2" t="s">
        <v>2</v>
      </c>
      <c s="2" r="C2" t="s">
        <v>446</v>
      </c>
      <c s="2" r="D2" t="s">
        <v>447</v>
      </c>
      <c s="2" r="E2" t="s">
        <v>376</v>
      </c>
      <c s="2" r="F2" t="s">
        <v>30</v>
      </c>
      <c s="2" r="G2" t="s">
        <v>448</v>
      </c>
      <c s="2" r="H2" t="s">
        <v>449</v>
      </c>
      <c s="2" r="I2" t="s">
        <v>377</v>
      </c>
      <c s="2" r="J2" t="s">
        <v>2</v>
      </c>
      <c s="2" r="K2" t="s">
        <v>30</v>
      </c>
      <c s="2" r="L2" t="s">
        <v>76</v>
      </c>
    </row>
    <row spans="1:12" r="3">
      <c s="3" r="A3" t="s">
        <v>783</v>
      </c>
    </row>
    <row spans="1:12" r="4">
      <c s="4" r="A4" t="s">
        <v>77</v>
      </c>
      <c s="6" r="B4" t="n">
        <v>2061313</v>
      </c>
      <c s="6" r="C4" t="n">
        <v>2114643</v>
      </c>
      <c s="6" r="D4" t="n">
        <v>2016546</v>
      </c>
      <c s="6" r="E4" t="n">
        <v>1992476</v>
      </c>
      <c s="6" r="F4" t="n">
        <v>1764666</v>
      </c>
      <c s="6" r="G4" t="n">
        <v>1781729</v>
      </c>
      <c s="6" r="H4" t="n">
        <v>1646041</v>
      </c>
      <c s="6" r="I4" t="n">
        <v>1602011</v>
      </c>
      <c s="6" r="J4" t="n">
        <v>8184978</v>
      </c>
      <c s="6" r="K4" t="n">
        <v>6794447</v>
      </c>
      <c s="6" r="L4" t="n">
        <v>6064355</v>
      </c>
    </row>
    <row spans="1:12" r="5">
      <c s="4" r="A5" t="s">
        <v>784</v>
      </c>
      <c s="5" r="J5" t="n">
        <v>241957</v>
      </c>
      <c s="5" r="K5" t="n">
        <v>210788</v>
      </c>
      <c s="5" r="L5" t="n">
        <v>185494</v>
      </c>
    </row>
    <row spans="1:12" r="6">
      <c s="4" r="A6" t="s">
        <v>85</v>
      </c>
      <c s="5" r="J6" t="n">
        <v>14498</v>
      </c>
      <c s="5" r="K6" t="n">
        <v>7753</v>
      </c>
      <c s="5" r="L6" t="n">
        <v>5897</v>
      </c>
    </row>
    <row spans="1:12" r="7">
      <c s="4" r="A7" t="s">
        <v>86</v>
      </c>
      <c s="5" r="J7" t="n">
        <v>-356</v>
      </c>
      <c s="5" r="K7" t="n">
        <v>-508</v>
      </c>
      <c s="5" r="L7" t="n">
        <v>-632</v>
      </c>
    </row>
    <row spans="1:12" r="8">
      <c s="4" r="A8" t="s">
        <v>87</v>
      </c>
      <c s="5" r="J8" t="n">
        <v>-1954</v>
      </c>
      <c s="5" r="K8" t="n">
        <v>-3865</v>
      </c>
      <c s="5" r="L8" t="n">
        <v>6113</v>
      </c>
    </row>
    <row spans="1:12" r="9">
      <c s="4" r="A9" t="s">
        <v>89</v>
      </c>
      <c s="5" r="B9" t="n">
        <v>59560</v>
      </c>
      <c s="6" r="C9" t="n">
        <v>69571</v>
      </c>
      <c s="6" r="D9" t="n">
        <v>46023</v>
      </c>
      <c s="6" r="E9" t="n">
        <v>54615</v>
      </c>
      <c s="5" r="F9" t="n">
        <v>53896</v>
      </c>
      <c s="6" r="G9" t="n">
        <v>60653</v>
      </c>
      <c s="6" r="H9" t="n">
        <v>46586</v>
      </c>
      <c s="6" r="I9" t="n">
        <v>46273</v>
      </c>
      <c s="5" r="J9" t="n">
        <v>229769</v>
      </c>
      <c s="5" r="K9" t="n">
        <v>207408</v>
      </c>
      <c s="5" r="L9" t="n">
        <v>174116</v>
      </c>
    </row>
    <row spans="1:12" r="10">
      <c s="4" r="A10" t="s">
        <v>134</v>
      </c>
      <c s="5" r="J10" t="n">
        <v>63800</v>
      </c>
      <c s="5" r="K10" t="n">
        <v>48758</v>
      </c>
      <c s="5" r="L10" t="n">
        <v>42398</v>
      </c>
    </row>
    <row spans="1:12" r="11">
      <c s="4" r="A11" t="s">
        <v>149</v>
      </c>
      <c s="5" r="J11" t="n">
        <v>129134</v>
      </c>
      <c s="5" r="K11" t="n">
        <v>147303</v>
      </c>
      <c s="5" r="L11" t="n">
        <v>66554</v>
      </c>
    </row>
    <row spans="1:12" r="12">
      <c s="4" r="A12" t="s">
        <v>39</v>
      </c>
      <c s="5" r="B12" t="n">
        <v>266640</v>
      </c>
      <c s="5" r="F12" t="n">
        <v>274548</v>
      </c>
      <c s="5" r="J12" t="n">
        <v>266640</v>
      </c>
      <c s="5" r="K12" t="n">
        <v>274548</v>
      </c>
      <c s="5" r="L12" t="n">
        <v>201874</v>
      </c>
    </row>
    <row spans="1:12" r="13">
      <c s="4" r="A13" t="s">
        <v>42</v>
      </c>
      <c s="5" r="B13" t="n">
        <v>2550190</v>
      </c>
      <c s="5" r="F13" t="n">
        <v>2288891</v>
      </c>
      <c s="5" r="J13" t="n">
        <v>2550190</v>
      </c>
      <c s="5" r="K13" t="n">
        <v>2288891</v>
      </c>
      <c s="5" r="L13" t="n">
        <v>1729908</v>
      </c>
    </row>
    <row spans="1:12" r="14">
      <c s="4" r="A14" t="s">
        <v>391</v>
      </c>
    </row>
    <row spans="1:12" r="15">
      <c s="3" r="A15" t="s">
        <v>783</v>
      </c>
    </row>
    <row spans="1:12" r="16">
      <c s="4" r="A16" t="s">
        <v>77</v>
      </c>
      <c s="5" r="J16" t="n">
        <v>8099818</v>
      </c>
      <c s="5" r="K16" t="n">
        <v>6709119</v>
      </c>
      <c s="5" r="L16" t="n">
        <v>5997235</v>
      </c>
    </row>
    <row spans="1:12" r="17">
      <c s="4" r="A17" t="s">
        <v>784</v>
      </c>
      <c s="5" r="J17" t="n">
        <v>259214</v>
      </c>
      <c s="5" r="K17" t="n">
        <v>236062</v>
      </c>
      <c s="5" r="L17" t="n">
        <v>225895</v>
      </c>
    </row>
    <row spans="1:12" r="18">
      <c s="4" r="A18" t="s">
        <v>134</v>
      </c>
      <c s="5" r="J18" t="n">
        <v>64452</v>
      </c>
      <c s="5" r="K18" t="n">
        <v>46516</v>
      </c>
      <c s="5" r="L18" t="n">
        <v>40148</v>
      </c>
    </row>
    <row spans="1:12" r="19">
      <c s="4" r="A19" t="s">
        <v>149</v>
      </c>
      <c s="5" r="J19" t="n">
        <v>125217</v>
      </c>
      <c s="5" r="K19" t="n">
        <v>145875</v>
      </c>
      <c s="5" r="L19" t="n">
        <v>64969</v>
      </c>
    </row>
    <row spans="1:12" r="20">
      <c s="4" r="A20" t="s">
        <v>39</v>
      </c>
      <c s="5" r="B20" t="n">
        <v>248909</v>
      </c>
      <c s="5" r="F20" t="n">
        <v>256817</v>
      </c>
      <c s="5" r="J20" t="n">
        <v>248909</v>
      </c>
      <c s="5" r="K20" t="n">
        <v>256817</v>
      </c>
      <c s="5" r="L20" t="n">
        <v>184143</v>
      </c>
    </row>
    <row spans="1:12" r="21">
      <c s="4" r="A21" t="s">
        <v>42</v>
      </c>
      <c s="5" r="B21" t="n">
        <v>2378686</v>
      </c>
      <c s="5" r="F21" t="n">
        <v>2146114</v>
      </c>
      <c s="5" r="J21" t="n">
        <v>2378686</v>
      </c>
      <c s="5" r="K21" t="n">
        <v>2146114</v>
      </c>
      <c s="5" r="L21" t="n">
        <v>1596131</v>
      </c>
    </row>
    <row spans="1:12" r="22">
      <c s="4" r="A22" t="s">
        <v>394</v>
      </c>
    </row>
    <row spans="1:12" r="23">
      <c s="3" r="A23" t="s">
        <v>783</v>
      </c>
    </row>
    <row spans="1:12" r="24">
      <c s="4" r="A24" t="s">
        <v>77</v>
      </c>
      <c s="5" r="J24" t="n">
        <v>225520</v>
      </c>
      <c s="5" r="K24" t="n">
        <v>206618</v>
      </c>
      <c s="5" r="L24" t="n">
        <v>186505</v>
      </c>
    </row>
    <row spans="1:12" r="25">
      <c s="4" r="A25" t="s">
        <v>784</v>
      </c>
      <c s="5" r="J25" t="n">
        <v>-16295</v>
      </c>
      <c s="5" r="K25" t="n">
        <v>-24542</v>
      </c>
      <c s="5" r="L25" t="n">
        <v>-38836</v>
      </c>
    </row>
    <row spans="1:12" r="26">
      <c s="4" r="A26" t="s">
        <v>134</v>
      </c>
      <c s="5" r="J26" t="n">
        <v>-652</v>
      </c>
      <c s="5" r="K26" t="n">
        <v>2242</v>
      </c>
      <c s="5" r="L26" t="n">
        <v>2250</v>
      </c>
    </row>
    <row spans="1:12" r="27">
      <c s="4" r="A27" t="s">
        <v>149</v>
      </c>
      <c s="5" r="J27" t="n">
        <v>3917</v>
      </c>
      <c s="5" r="K27" t="n">
        <v>1428</v>
      </c>
      <c s="5" r="L27" t="n">
        <v>1585</v>
      </c>
    </row>
    <row spans="1:12" r="28">
      <c s="4" r="A28" t="s">
        <v>39</v>
      </c>
      <c s="5" r="B28" t="n">
        <v>17731</v>
      </c>
      <c s="5" r="F28" t="n">
        <v>17731</v>
      </c>
      <c s="5" r="J28" t="n">
        <v>17731</v>
      </c>
      <c s="5" r="K28" t="n">
        <v>17731</v>
      </c>
      <c s="5" r="L28" t="n">
        <v>17731</v>
      </c>
    </row>
    <row spans="1:12" r="29">
      <c s="4" r="A29" t="s">
        <v>42</v>
      </c>
      <c s="5" r="B29" t="n">
        <v>189149</v>
      </c>
      <c s="5" r="F29" t="n">
        <v>156053</v>
      </c>
      <c s="5" r="J29" t="n">
        <v>189149</v>
      </c>
      <c s="5" r="K29" t="n">
        <v>156053</v>
      </c>
      <c s="5" r="L29" t="n">
        <v>145770</v>
      </c>
    </row>
    <row spans="1:12" r="30">
      <c s="4" r="A30" t="s">
        <v>785</v>
      </c>
    </row>
    <row spans="1:12" r="31">
      <c s="3" r="A31" t="s">
        <v>783</v>
      </c>
    </row>
    <row spans="1:12" r="32">
      <c s="4" r="A32" t="s">
        <v>77</v>
      </c>
      <c s="5" r="J32" t="n">
        <v>-140360</v>
      </c>
      <c s="5" r="K32" t="n">
        <v>-121290</v>
      </c>
      <c s="5" r="L32" t="n">
        <v>-119385</v>
      </c>
    </row>
    <row spans="1:12" r="33">
      <c s="4" r="A33" t="s">
        <v>784</v>
      </c>
      <c s="5" r="J33" t="n">
        <v>-962</v>
      </c>
      <c s="5" r="K33" t="n">
        <v>-732</v>
      </c>
      <c s="5" r="L33" t="n">
        <v>-1565</v>
      </c>
    </row>
    <row spans="1:12" r="34">
      <c s="4" r="A34" t="s">
        <v>42</v>
      </c>
      <c s="6" r="B34" t="n">
        <v>-17645</v>
      </c>
      <c s="6" r="F34" t="n">
        <v>-13276</v>
      </c>
      <c s="5" r="J34" t="n">
        <v>-17645</v>
      </c>
      <c s="5" r="K34" t="n">
        <v>-13276</v>
      </c>
      <c s="5" r="L34" t="n">
        <v>-11993</v>
      </c>
    </row>
    <row spans="1:12" r="35">
      <c s="4" r="A35" t="s">
        <v>786</v>
      </c>
    </row>
    <row spans="1:12" r="36">
      <c s="3" r="A36" t="s">
        <v>783</v>
      </c>
    </row>
    <row spans="1:12" r="37">
      <c s="4" r="A37" t="s">
        <v>85</v>
      </c>
      <c s="5" r="J37" t="n">
        <v>14498</v>
      </c>
      <c s="5" r="K37" t="n">
        <v>7753</v>
      </c>
      <c s="5" r="L37" t="n">
        <v>5897</v>
      </c>
    </row>
    <row spans="1:12" r="38">
      <c s="4" r="A38" t="s">
        <v>86</v>
      </c>
      <c s="5" r="J38" t="n">
        <v>-356</v>
      </c>
      <c s="5" r="K38" t="n">
        <v>-508</v>
      </c>
      <c s="5" r="L38" t="n">
        <v>-632</v>
      </c>
    </row>
    <row spans="1:12" r="39">
      <c s="4" r="A39" t="s">
        <v>87</v>
      </c>
      <c s="6" r="J39" t="n">
        <v>-1954</v>
      </c>
      <c s="6" r="K39" t="n">
        <v>-3865</v>
      </c>
      <c s="6" r="L39" t="n">
        <v>611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spans="1:13" r="1">
      <c s="1" r="A1" t="s">
        <v>787</v>
      </c>
      <c s="2" r="B1" t="s">
        <v>375</v>
      </c>
      <c s="2" r="J1" t="s">
        <v>1</v>
      </c>
    </row>
    <row spans="1:13" r="2">
      <c s="2" r="B2" t="s">
        <v>2</v>
      </c>
      <c s="2" r="C2" t="s">
        <v>446</v>
      </c>
      <c s="2" r="D2" t="s">
        <v>447</v>
      </c>
      <c s="2" r="E2" t="s">
        <v>376</v>
      </c>
      <c s="2" r="F2" t="s">
        <v>30</v>
      </c>
      <c s="2" r="G2" t="s">
        <v>448</v>
      </c>
      <c s="2" r="H2" t="s">
        <v>449</v>
      </c>
      <c s="2" r="I2" t="s">
        <v>377</v>
      </c>
      <c s="2" r="J2" t="s">
        <v>2</v>
      </c>
      <c s="2" r="K2" t="s">
        <v>30</v>
      </c>
      <c s="2" r="M2" t="s">
        <v>76</v>
      </c>
    </row>
    <row spans="1:13" r="3">
      <c s="3" r="A3" t="s">
        <v>211</v>
      </c>
    </row>
    <row spans="1:13" r="4">
      <c s="4" r="A4" t="s">
        <v>77</v>
      </c>
      <c s="6" r="B4" t="n">
        <v>2061313</v>
      </c>
      <c s="6" r="C4" t="n">
        <v>2114643</v>
      </c>
      <c s="6" r="D4" t="n">
        <v>2016546</v>
      </c>
      <c s="6" r="E4" t="n">
        <v>1992476</v>
      </c>
      <c s="6" r="F4" t="n">
        <v>1764666</v>
      </c>
      <c s="6" r="G4" t="n">
        <v>1781729</v>
      </c>
      <c s="6" r="H4" t="n">
        <v>1646041</v>
      </c>
      <c s="6" r="I4" t="n">
        <v>1602011</v>
      </c>
      <c s="6" r="J4" t="n">
        <v>8184978</v>
      </c>
      <c s="6" r="K4" t="n">
        <v>6794447</v>
      </c>
      <c s="6" r="M4" t="n">
        <v>6064355</v>
      </c>
    </row>
    <row spans="1:13" r="5">
      <c s="4" r="A5" t="s">
        <v>79</v>
      </c>
      <c s="5" r="B5" t="n">
        <v>316406</v>
      </c>
      <c s="5" r="C5" t="n">
        <v>325914</v>
      </c>
      <c s="5" r="D5" t="n">
        <v>299199</v>
      </c>
      <c s="5" r="E5" t="n">
        <v>318996</v>
      </c>
      <c s="5" r="F5" t="n">
        <v>290173</v>
      </c>
      <c s="5" r="G5" t="n">
        <v>298129</v>
      </c>
      <c s="5" r="H5" t="n">
        <v>268167</v>
      </c>
      <c s="5" r="I5" t="n">
        <v>271176</v>
      </c>
      <c s="5" r="J5" t="n">
        <v>1260515</v>
      </c>
      <c s="5" r="K5" t="n">
        <v>1127645</v>
      </c>
      <c s="5" r="M5" t="n">
        <v>1025076</v>
      </c>
    </row>
    <row spans="1:13" r="6">
      <c s="4" r="A6" t="s">
        <v>89</v>
      </c>
      <c s="5" r="B6" t="n">
        <v>59560</v>
      </c>
      <c s="5" r="C6" t="n">
        <v>69571</v>
      </c>
      <c s="5" r="D6" t="n">
        <v>46023</v>
      </c>
      <c s="5" r="E6" t="n">
        <v>54615</v>
      </c>
      <c s="5" r="F6" t="n">
        <v>53896</v>
      </c>
      <c s="5" r="G6" t="n">
        <v>60653</v>
      </c>
      <c s="5" r="H6" t="n">
        <v>46586</v>
      </c>
      <c s="5" r="I6" t="n">
        <v>46273</v>
      </c>
      <c s="5" r="J6" t="n">
        <v>229769</v>
      </c>
      <c s="5" r="K6" t="n">
        <v>207408</v>
      </c>
      <c s="5" r="M6" t="n">
        <v>174116</v>
      </c>
    </row>
    <row spans="1:13" r="7">
      <c s="4" r="A7" t="s">
        <v>100</v>
      </c>
      <c s="6" r="B7" t="n">
        <v>36098</v>
      </c>
      <c s="6" r="C7" t="n">
        <v>41750</v>
      </c>
      <c s="6" r="D7" t="n">
        <v>27844</v>
      </c>
      <c s="6" r="E7" t="n">
        <v>33042</v>
      </c>
      <c s="6" r="F7" t="n">
        <v>33375</v>
      </c>
      <c s="6" r="G7" t="n">
        <v>36392</v>
      </c>
      <c s="6" r="H7" t="n">
        <v>27951</v>
      </c>
      <c s="6" r="I7" t="n">
        <v>27764</v>
      </c>
      <c s="6" r="J7" t="n">
        <v>138734</v>
      </c>
      <c s="6" r="K7" t="n">
        <v>125482</v>
      </c>
      <c s="6" r="M7" t="n">
        <v>107854</v>
      </c>
    </row>
    <row spans="1:13" r="8">
      <c s="3" r="A8" t="s">
        <v>788</v>
      </c>
    </row>
    <row spans="1:13" r="9">
      <c s="4" r="A9" t="s">
        <v>789</v>
      </c>
      <c s="7" r="B9" t="n">
        <v>0.72</v>
      </c>
      <c s="7" r="C9" t="n">
        <v>0.83</v>
      </c>
      <c s="7" r="D9" t="n">
        <v>0.5600000000000001</v>
      </c>
      <c s="7" r="E9" t="n">
        <v>0.66</v>
      </c>
      <c s="7" r="F9" t="n">
        <v>0.67</v>
      </c>
      <c s="7" r="G9" t="n">
        <v>0.73</v>
      </c>
      <c s="7" r="H9" t="n">
        <v>0.5600000000000001</v>
      </c>
      <c s="7" r="I9" t="n">
        <v>0.5600000000000001</v>
      </c>
    </row>
    <row spans="1:13" r="10">
      <c s="4" r="A10" t="s">
        <v>93</v>
      </c>
      <c s="7" r="J10" t="n">
        <v>2.77</v>
      </c>
      <c s="7" r="K10" t="n">
        <v>2.53</v>
      </c>
      <c s="4" r="L10" t="s">
        <v>94</v>
      </c>
      <c s="7" r="M10" t="n">
        <v>2.19</v>
      </c>
    </row>
    <row spans="1:13" r="11">
      <c s="4" r="A11" t="s">
        <v>790</v>
      </c>
      <c s="7" r="B11" t="n">
        <v>0.72</v>
      </c>
      <c s="7" r="C11" t="n">
        <v>0.83</v>
      </c>
      <c s="7" r="D11" t="n">
        <v>0.55</v>
      </c>
      <c s="7" r="E11" t="n">
        <v>0.66</v>
      </c>
      <c s="7" r="F11" t="n">
        <v>0.67</v>
      </c>
      <c s="7" r="G11" t="n">
        <v>0.73</v>
      </c>
      <c s="7" r="H11" t="n">
        <v>0.5600000000000001</v>
      </c>
      <c s="7" r="I11" t="n">
        <v>0.5600000000000001</v>
      </c>
    </row>
    <row spans="1:13" r="12">
      <c s="4" r="A12" t="s">
        <v>93</v>
      </c>
      <c s="7" r="J12" t="n">
        <v>2.76</v>
      </c>
      <c s="7" r="K12" t="n">
        <v>2.52</v>
      </c>
      <c s="7" r="M12" t="n">
        <v>2.18</v>
      </c>
    </row>
    <row spans="1:13" r="13">
      <c s="4" r="A13" t="s">
        <v>95</v>
      </c>
      <c s="5" r="B13" t="n">
        <v>50091</v>
      </c>
      <c s="5" r="C13" t="n">
        <v>50079</v>
      </c>
      <c s="5" r="D13" t="n">
        <v>50025</v>
      </c>
      <c s="5" r="E13" t="n">
        <v>49889</v>
      </c>
      <c s="5" r="F13" t="n">
        <v>49675</v>
      </c>
      <c s="5" r="G13" t="n">
        <v>49635</v>
      </c>
      <c s="5" r="H13" t="n">
        <v>49615</v>
      </c>
      <c s="5" r="I13" t="n">
        <v>49439</v>
      </c>
      <c s="5" r="J13" t="n">
        <v>50021</v>
      </c>
      <c s="5" r="K13" t="n">
        <v>49602</v>
      </c>
      <c s="5" r="M13" t="n">
        <v>49217</v>
      </c>
    </row>
    <row spans="1:13" r="14">
      <c s="4" r="A14" t="s">
        <v>97</v>
      </c>
      <c s="5" r="B14" t="n">
        <v>50330</v>
      </c>
      <c s="5" r="C14" t="n">
        <v>50348</v>
      </c>
      <c s="5" r="D14" t="n">
        <v>50277</v>
      </c>
      <c s="5" r="E14" t="n">
        <v>50113</v>
      </c>
      <c s="5" r="F14" t="n">
        <v>49972</v>
      </c>
      <c s="5" r="G14" t="n">
        <v>49931</v>
      </c>
      <c s="5" r="H14" t="n">
        <v>49873</v>
      </c>
      <c s="5" r="I14" t="n">
        <v>49735</v>
      </c>
      <c s="5" r="J14" t="n">
        <v>50267</v>
      </c>
      <c s="5" r="K14" t="n">
        <v>49888</v>
      </c>
      <c s="5" r="M14" t="n">
        <v>49509</v>
      </c>
    </row>
    <row spans="1:13" r="15">
      <c s="4" r="A15" t="s">
        <v>791</v>
      </c>
    </row>
    <row spans="1:13" r="16">
      <c s="3" r="A16" t="s">
        <v>788</v>
      </c>
    </row>
    <row spans="1:13" r="17">
      <c s="4" r="A17" t="s">
        <v>792</v>
      </c>
      <c s="7" r="B17" t="n">
        <v>69.26000000000001</v>
      </c>
      <c s="7" r="C17" t="n">
        <v>83.91</v>
      </c>
      <c s="7" r="D17" t="n">
        <v>80.77</v>
      </c>
      <c s="7" r="E17" t="n">
        <v>69.51000000000001</v>
      </c>
      <c s="7" r="F17" t="n">
        <v>69.84999999999999</v>
      </c>
      <c s="7" r="G17" t="n">
        <v>79.64</v>
      </c>
      <c s="7" r="H17" t="n">
        <v>76.84999999999999</v>
      </c>
      <c s="7" r="I17" t="n">
        <v>75.84999999999999</v>
      </c>
      <c s="7" r="J17" t="n">
        <v>83.91</v>
      </c>
      <c s="7" r="K17" t="n">
        <v>79.64</v>
      </c>
    </row>
    <row spans="1:13" r="18">
      <c s="4" r="A18" t="s">
        <v>412</v>
      </c>
    </row>
    <row spans="1:13" r="19">
      <c s="3" r="A19" t="s">
        <v>788</v>
      </c>
    </row>
    <row spans="1:13" r="20">
      <c s="4" r="A20" t="s">
        <v>792</v>
      </c>
      <c s="7" r="B20" t="n">
        <v>45.26</v>
      </c>
      <c s="7" r="C20" t="n">
        <v>66.34</v>
      </c>
      <c s="7" r="D20" t="n">
        <v>67.70999999999999</v>
      </c>
      <c s="7" r="E20" t="n">
        <v>58.48</v>
      </c>
      <c s="7" r="F20" t="n">
        <v>58.04</v>
      </c>
      <c s="7" r="G20" t="n">
        <v>64.12</v>
      </c>
      <c s="7" r="H20" t="n">
        <v>66.73999999999999</v>
      </c>
      <c s="7" r="I20" t="n">
        <v>58.29</v>
      </c>
      <c s="7" r="J20" t="n">
        <v>45.26</v>
      </c>
      <c s="7" r="K20" t="n">
        <v>58.04</v>
      </c>
    </row>
    <row spans="1:13" r="21">
      <c r="A21" t="n"/>
    </row>
    <row spans="1:13" r="22">
      <c s="4" r="A22" t="s">
        <v>94</v>
      </c>
      <c s="4" r="B22" t="s">
        <v>98</v>
      </c>
    </row>
  </sheetData>
  <mergeCells count="6">
    <mergeCell ref="A1:A2"/>
    <mergeCell ref="B1:I1"/>
    <mergeCell ref="J1:M1"/>
    <mergeCell ref="K2:L2"/>
    <mergeCell ref="A21:M21"/>
    <mergeCell ref="B22:M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v>
      </c>
      <c s="2" r="B1" t="s">
        <v>1</v>
      </c>
    </row>
    <row spans="1:4" r="2">
      <c s="2" r="B2" t="s">
        <v>2</v>
      </c>
      <c s="2" r="C2" t="s">
        <v>30</v>
      </c>
      <c s="2" r="D2" t="s">
        <v>76</v>
      </c>
    </row>
    <row spans="1:4" r="3">
      <c s="4" r="A3" t="s">
        <v>100</v>
      </c>
      <c s="6" r="B3" t="n">
        <v>138734</v>
      </c>
      <c s="6" r="C3" t="n">
        <v>125482</v>
      </c>
      <c s="6" r="D3" t="n">
        <v>107854</v>
      </c>
    </row>
    <row spans="1:4" r="4">
      <c s="3" r="A4" t="s">
        <v>133</v>
      </c>
    </row>
    <row spans="1:4" r="5">
      <c s="4" r="A5" t="s">
        <v>134</v>
      </c>
      <c s="5" r="B5" t="n">
        <v>63800</v>
      </c>
      <c s="5" r="C5" t="n">
        <v>48758</v>
      </c>
      <c s="5" r="D5" t="n">
        <v>42398</v>
      </c>
    </row>
    <row spans="1:4" r="6">
      <c s="4" r="A6" t="s">
        <v>135</v>
      </c>
      <c s="5" r="B6" t="n">
        <v>15339</v>
      </c>
      <c s="5" r="C6" t="n">
        <v>881</v>
      </c>
      <c s="5" r="D6" t="n">
        <v>6780</v>
      </c>
    </row>
    <row spans="1:4" r="7">
      <c s="4" r="A7" t="s">
        <v>120</v>
      </c>
      <c s="5" r="B7" t="n">
        <v>13981</v>
      </c>
      <c s="5" r="C7" t="n">
        <v>14608</v>
      </c>
      <c s="5" r="D7" t="n">
        <v>15104</v>
      </c>
    </row>
    <row spans="1:4" r="8">
      <c s="4" r="A8" t="s">
        <v>136</v>
      </c>
      <c s="5" r="B8" t="n">
        <v>-2746</v>
      </c>
      <c s="5" r="C8" t="n">
        <v>-2601</v>
      </c>
      <c s="5" r="D8" t="n">
        <v>-1952</v>
      </c>
    </row>
    <row spans="1:4" r="9">
      <c s="4" r="A9" t="s">
        <v>137</v>
      </c>
      <c s="5" r="B9" t="n">
        <v>-499</v>
      </c>
      <c s="5" r="C9" t="n">
        <v>647</v>
      </c>
      <c s="5" r="D9" t="n">
        <v>-513</v>
      </c>
    </row>
    <row spans="1:4" r="10">
      <c s="4" r="A10" t="s">
        <v>138</v>
      </c>
      <c s="5" r="B10" t="n">
        <v>803</v>
      </c>
      <c s="5" r="C10" t="n">
        <v>0</v>
      </c>
      <c s="5" r="D10" t="n">
        <v>0</v>
      </c>
    </row>
    <row spans="1:4" r="11">
      <c s="4" r="A11" t="s">
        <v>139</v>
      </c>
      <c s="5" r="B11" t="n">
        <v>-2824</v>
      </c>
      <c s="5" r="C11" t="n">
        <v>-4840</v>
      </c>
      <c s="5" r="D11" t="n">
        <v>0</v>
      </c>
    </row>
    <row spans="1:4" r="12">
      <c s="4" r="A12" t="s">
        <v>140</v>
      </c>
      <c s="5" r="B12" t="n">
        <v>0</v>
      </c>
      <c s="5" r="C12" t="n">
        <v>0</v>
      </c>
      <c s="5" r="D12" t="n">
        <v>1629</v>
      </c>
    </row>
    <row spans="1:4" r="13">
      <c s="4" r="A13" t="s">
        <v>141</v>
      </c>
      <c s="5" r="B13" t="n">
        <v>5059</v>
      </c>
      <c s="5" r="C13" t="n">
        <v>3152</v>
      </c>
      <c s="5" r="D13" t="n">
        <v>4227</v>
      </c>
    </row>
    <row spans="1:4" r="14">
      <c s="4" r="A14" t="s">
        <v>142</v>
      </c>
      <c s="5" r="B14" t="n">
        <v>389</v>
      </c>
      <c s="5" r="C14" t="n">
        <v>2012</v>
      </c>
      <c s="5" r="D14" t="n">
        <v>651</v>
      </c>
    </row>
    <row spans="1:4" r="15">
      <c s="3" r="A15" t="s">
        <v>143</v>
      </c>
    </row>
    <row spans="1:4" r="16">
      <c s="4" r="A16" t="s">
        <v>144</v>
      </c>
      <c s="5" r="B16" t="n">
        <v>-42257</v>
      </c>
      <c s="5" r="C16" t="n">
        <v>-71247</v>
      </c>
      <c s="5" r="D16" t="n">
        <v>-34739</v>
      </c>
    </row>
    <row spans="1:4" r="17">
      <c s="4" r="A17" t="s">
        <v>34</v>
      </c>
      <c s="5" r="B17" t="n">
        <v>-153701</v>
      </c>
      <c s="5" r="C17" t="n">
        <v>-97819</v>
      </c>
      <c s="5" r="D17" t="n">
        <v>-123904</v>
      </c>
    </row>
    <row spans="1:4" r="18">
      <c s="4" r="A18" t="s">
        <v>145</v>
      </c>
      <c s="5" r="B18" t="n">
        <v>4541</v>
      </c>
      <c s="5" r="C18" t="n">
        <v>2024</v>
      </c>
      <c s="5" r="D18" t="n">
        <v>-17702</v>
      </c>
    </row>
    <row spans="1:4" r="19">
      <c s="4" r="A19" t="s">
        <v>44</v>
      </c>
      <c s="5" r="B19" t="n">
        <v>16001</v>
      </c>
      <c s="5" r="C19" t="n">
        <v>28734</v>
      </c>
      <c s="5" r="D19" t="n">
        <v>32418</v>
      </c>
    </row>
    <row spans="1:4" r="20">
      <c s="4" r="A20" t="s">
        <v>146</v>
      </c>
      <c s="5" r="B20" t="n">
        <v>-7756</v>
      </c>
      <c s="5" r="C20" t="n">
        <v>12627</v>
      </c>
      <c s="5" r="D20" t="n">
        <v>12080</v>
      </c>
    </row>
    <row spans="1:4" r="21">
      <c s="4" r="A21" t="s">
        <v>147</v>
      </c>
      <c s="5" r="B21" t="n">
        <v>48864</v>
      </c>
      <c s="5" r="C21" t="n">
        <v>62418</v>
      </c>
      <c s="5" r="D21" t="n">
        <v>44331</v>
      </c>
    </row>
    <row spans="1:4" r="22">
      <c s="3" r="A22" t="s">
        <v>148</v>
      </c>
    </row>
    <row spans="1:4" r="23">
      <c s="4" r="A23" t="s">
        <v>149</v>
      </c>
      <c s="5" r="B23" t="n">
        <v>-129134</v>
      </c>
      <c s="5" r="C23" t="n">
        <v>-147303</v>
      </c>
      <c s="5" r="D23" t="n">
        <v>-66554</v>
      </c>
    </row>
    <row spans="1:4" r="24">
      <c s="4" r="A24" t="s">
        <v>150</v>
      </c>
      <c s="5" r="B24" t="n">
        <v>-8036</v>
      </c>
      <c s="5" r="C24" t="n">
        <v>-211574</v>
      </c>
      <c s="5" r="D24" t="n">
        <v>-8135</v>
      </c>
    </row>
    <row spans="1:4" r="25">
      <c s="4" r="A25" t="s">
        <v>151</v>
      </c>
      <c s="5" r="B25" t="n">
        <v>-3000</v>
      </c>
      <c s="5" r="C25" t="n">
        <v>0</v>
      </c>
      <c s="5" r="D25" t="n">
        <v>0</v>
      </c>
    </row>
    <row spans="1:4" r="26">
      <c s="4" r="A26" t="s">
        <v>152</v>
      </c>
      <c s="5" r="B26" t="n">
        <v>-2925</v>
      </c>
      <c s="5" r="C26" t="n">
        <v>0</v>
      </c>
      <c s="5" r="D26" t="n">
        <v>0</v>
      </c>
    </row>
    <row spans="1:4" r="27">
      <c s="4" r="A27" t="s">
        <v>153</v>
      </c>
      <c s="5" r="B27" t="n">
        <v>1026</v>
      </c>
      <c s="5" r="C27" t="n">
        <v>6084</v>
      </c>
      <c s="5" r="D27" t="n">
        <v>2368</v>
      </c>
    </row>
    <row spans="1:4" r="28">
      <c s="4" r="A28" t="s">
        <v>154</v>
      </c>
      <c s="5" r="B28" t="n">
        <v>-142069</v>
      </c>
      <c s="5" r="C28" t="n">
        <v>-352793</v>
      </c>
      <c s="5" r="D28" t="n">
        <v>-72321</v>
      </c>
    </row>
    <row spans="1:4" r="29">
      <c s="3" r="A29" t="s">
        <v>155</v>
      </c>
    </row>
    <row spans="1:4" r="30">
      <c s="4" r="A30" t="s">
        <v>156</v>
      </c>
      <c s="5" r="B30" t="n">
        <v>728316</v>
      </c>
      <c s="5" r="C30" t="n">
        <v>853884</v>
      </c>
      <c s="5" r="D30" t="n">
        <v>610046</v>
      </c>
    </row>
    <row spans="1:4" r="31">
      <c s="4" r="A31" t="s">
        <v>157</v>
      </c>
      <c s="5" r="B31" t="n">
        <v>-779461</v>
      </c>
      <c s="5" r="C31" t="n">
        <v>-568338</v>
      </c>
      <c s="5" r="D31" t="n">
        <v>-594107</v>
      </c>
    </row>
    <row spans="1:4" r="32">
      <c s="4" r="A32" t="s">
        <v>158</v>
      </c>
      <c s="5" r="B32" t="n">
        <v>150000</v>
      </c>
      <c s="5" r="C32" t="n">
        <v>0</v>
      </c>
      <c s="5" r="D32" t="n">
        <v>0</v>
      </c>
    </row>
    <row spans="1:4" r="33">
      <c s="4" r="A33" t="s">
        <v>159</v>
      </c>
      <c s="5" r="B33" t="n">
        <v>-11197</v>
      </c>
      <c s="5" r="C33" t="n">
        <v>-1226</v>
      </c>
      <c s="5" r="D33" t="n">
        <v>-353</v>
      </c>
    </row>
    <row spans="1:4" r="34">
      <c s="4" r="A34" t="s">
        <v>160</v>
      </c>
      <c s="5" r="B34" t="n">
        <v>5003</v>
      </c>
      <c s="5" r="C34" t="n">
        <v>11501</v>
      </c>
      <c s="5" r="D34" t="n">
        <v>6347</v>
      </c>
    </row>
    <row spans="1:4" r="35">
      <c s="4" r="A35" t="s">
        <v>161</v>
      </c>
      <c s="5" r="B35" t="n">
        <v>3415</v>
      </c>
      <c s="5" r="C35" t="n">
        <v>2215</v>
      </c>
      <c s="5" r="D35" t="n">
        <v>1942</v>
      </c>
    </row>
    <row spans="1:4" r="36">
      <c s="4" r="A36" t="s">
        <v>162</v>
      </c>
      <c s="5" r="B36" t="n">
        <v>-2430</v>
      </c>
      <c s="5" r="C36" t="n">
        <v>-3757</v>
      </c>
      <c s="5" r="D36" t="n">
        <v>-3484</v>
      </c>
    </row>
    <row spans="1:4" r="37">
      <c s="4" r="A37" t="s">
        <v>136</v>
      </c>
      <c s="5" r="B37" t="n">
        <v>2746</v>
      </c>
      <c s="5" r="C37" t="n">
        <v>2601</v>
      </c>
      <c s="5" r="D37" t="n">
        <v>1952</v>
      </c>
    </row>
    <row spans="1:4" r="38">
      <c s="4" r="A38" t="s">
        <v>163</v>
      </c>
      <c s="5" r="B38" t="n">
        <v>-1965</v>
      </c>
      <c s="5" r="C38" t="n">
        <v>-1523</v>
      </c>
      <c s="5" r="D38" t="n">
        <v>0</v>
      </c>
    </row>
    <row spans="1:4" r="39">
      <c s="4" r="A39" t="s">
        <v>164</v>
      </c>
      <c s="5" r="B39" t="n">
        <v>94427</v>
      </c>
      <c s="5" r="C39" t="n">
        <v>295357</v>
      </c>
      <c s="5" r="D39" t="n">
        <v>22343</v>
      </c>
    </row>
    <row spans="1:4" r="40">
      <c s="4" r="A40" t="s">
        <v>165</v>
      </c>
      <c s="5" r="B40" t="n">
        <v>42</v>
      </c>
      <c s="5" r="C40" t="n">
        <v>23</v>
      </c>
      <c s="5" r="D40" t="n">
        <v>636</v>
      </c>
    </row>
    <row spans="1:4" r="41">
      <c s="4" r="A41" t="s">
        <v>166</v>
      </c>
      <c s="5" r="B41" t="n">
        <v>1264</v>
      </c>
      <c s="5" r="C41" t="n">
        <v>5005</v>
      </c>
      <c s="5" r="D41" t="n">
        <v>-5011</v>
      </c>
    </row>
    <row spans="1:4" r="42">
      <c s="4" r="A42" t="s">
        <v>167</v>
      </c>
      <c s="5" r="B42" t="n">
        <v>16116</v>
      </c>
      <c s="5" r="C42" t="n">
        <v>11111</v>
      </c>
      <c s="5" r="D42" t="n">
        <v>16122</v>
      </c>
    </row>
    <row spans="1:4" r="43">
      <c s="4" r="A43" t="s">
        <v>168</v>
      </c>
      <c s="5" r="B43" t="n">
        <v>17380</v>
      </c>
      <c s="5" r="C43" t="n">
        <v>16116</v>
      </c>
      <c s="5" r="D43" t="n">
        <v>11111</v>
      </c>
    </row>
    <row spans="1:4" r="44">
      <c s="3" r="A44" t="s">
        <v>169</v>
      </c>
    </row>
    <row spans="1:4" r="45">
      <c s="4" r="A45" t="s">
        <v>170</v>
      </c>
      <c s="5" r="B45" t="n">
        <v>14088</v>
      </c>
      <c s="5" r="C45" t="n">
        <v>0</v>
      </c>
      <c s="5" r="D45" t="n">
        <v>32826</v>
      </c>
    </row>
    <row spans="1:4" r="46">
      <c s="4" r="A46" t="s">
        <v>171</v>
      </c>
      <c s="5" r="B46" t="n">
        <v>14088</v>
      </c>
      <c s="5" r="C46" t="n">
        <v>7104</v>
      </c>
      <c s="5" r="D46" t="n">
        <v>32826</v>
      </c>
    </row>
    <row spans="1:4" r="47">
      <c s="4" r="A47" t="s">
        <v>172</v>
      </c>
      <c s="5" r="B47" t="n">
        <v>14632</v>
      </c>
      <c s="5" r="C47" t="n">
        <v>6599</v>
      </c>
      <c s="5" r="D47" t="n">
        <v>5246</v>
      </c>
    </row>
    <row spans="1:4" r="48">
      <c s="4" r="A48" t="s">
        <v>173</v>
      </c>
      <c s="6" r="B48" t="n">
        <v>72357</v>
      </c>
      <c s="6" r="C48" t="n">
        <v>77091</v>
      </c>
      <c s="6" r="D48" t="n">
        <v>643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SIGNIFICANT ACCOUNTING POLICIES</vt:lpstr>
      <vt:lpstr>ACQUISITIONS</vt:lpstr>
      <vt:lpstr>EQUITY PLANS</vt:lpstr>
      <vt:lpstr>ALLOWANCE FOR DOUBTFUL ACCOUNTS</vt:lpstr>
      <vt:lpstr>RESTRUCTURING ACTIVITIES</vt:lpstr>
      <vt:lpstr>NOTES PAYABLE</vt:lpstr>
      <vt:lpstr>LONG-TERM DEBT</vt:lpstr>
      <vt:lpstr>FAIR VALUE MEASUREMENTS</vt:lpstr>
      <vt:lpstr>COMMITMENTS AND CONTINGENCIES</vt:lpstr>
      <vt:lpstr>RETIREMENT PLANS</vt:lpstr>
      <vt:lpstr>EMPLOYEE STOCK OWNERSHIP PLAN</vt:lpstr>
      <vt:lpstr>INCOME TAXES</vt:lpstr>
      <vt:lpstr>BUSINESS SEGMENTS</vt:lpstr>
      <vt:lpstr>QUARTERLY FINANCIAL DATA (UNAUD</vt:lpstr>
      <vt:lpstr>SIGNIFICANT ACCOUNTING POLICI22</vt:lpstr>
      <vt:lpstr>SIGNIFICANT ACCOUNTING POLICI23</vt:lpstr>
      <vt:lpstr>ACQUISITIONS (Tables)</vt:lpstr>
      <vt:lpstr>EQUITY PLANS (Tables)</vt:lpstr>
      <vt:lpstr>ALLOWANCE FOR DOUBTFUL ACCOUN26</vt:lpstr>
      <vt:lpstr>LONG-TERM DEBT (Tables)</vt:lpstr>
      <vt:lpstr>FAIR VALUE MEASUREMENTS (Tables</vt:lpstr>
      <vt:lpstr>COMMITMENTS AND CONTINGENCIES (</vt:lpstr>
      <vt:lpstr>RETIREMENT PLANS (Tables)</vt:lpstr>
      <vt:lpstr>EMPLOYEE STOCK OWNERSHIP PLAN (</vt:lpstr>
      <vt:lpstr>INCOME TAXES (Tables)</vt:lpstr>
      <vt:lpstr>BUSINESS SEGMENTS (Tables)</vt:lpstr>
      <vt:lpstr>QUARTERLY FINANCIAL DATA (UNA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ACQUISITIONS (Details)</vt:lpstr>
      <vt:lpstr>EQUITY PLANS (Details)</vt:lpstr>
      <vt:lpstr>EQUITY PLANS (Details 2)</vt:lpstr>
      <vt:lpstr>EQUITY PLANS (Details 3)</vt:lpstr>
      <vt:lpstr>EQUITY PLANS (Details 4)</vt:lpstr>
      <vt:lpstr>ALLOWANCE FOR DOUBTFUL ACCOUN50</vt:lpstr>
      <vt:lpstr>RESTRUCTURING ACTIVITIES (Detai</vt:lpstr>
      <vt:lpstr>NOTES PAYABLE (Details)</vt:lpstr>
      <vt:lpstr>LONG-TERM DEBT (Details)</vt:lpstr>
      <vt:lpstr>FAIR VALUE MEASUREMENTS (Detail</vt:lpstr>
      <vt:lpstr>FAIR VALUE MEASUREMENTS (Deta55</vt:lpstr>
      <vt:lpstr>COMMITMENTS AND CONTINGENCIES56</vt:lpstr>
      <vt:lpstr>COMMITMENTS AND CONTINGENCIES57</vt:lpstr>
      <vt:lpstr>RETIREMENT PLANS (Details)</vt:lpstr>
      <vt:lpstr>EMPLOYEE STOCK OWNERSHIP PLAN59</vt:lpstr>
      <vt:lpstr>INCOME TAXES (Details)</vt:lpstr>
      <vt:lpstr>INCOME TAXES (Details 2)</vt:lpstr>
      <vt:lpstr>BUSINESS SEGMENTS (Details)</vt:lpstr>
      <vt:lpstr>QUARTERLY FINANCIAL DATA (UNA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6:01:29Z</dcterms:created>
  <dcterms:modified xmlns:dcterms="http://purl.org/dc/terms/" xmlns:xsi="http://www.w3.org/2001/XMLSchema-instance" xsi:type="dcterms:W3CDTF">2015-09-30T16:01:29Z</dcterms:modified>
  <dc:title xmlns:dc="http://purl.org/dc/elements/1.1/">Untitled</dc:title>
  <dc:description xmlns:dc="http://purl.org/dc/elements/1.1/"/>
  <dc:subject xmlns:dc="http://purl.org/dc/elements/1.1/"/>
  <cp:keywords/>
  <cp:category/>
</cp:coreProperties>
</file>